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Nature of Busi" sheetId="9" state="visible" r:id="rId9"/>
    <sheet xmlns:r="http://schemas.openxmlformats.org/officeDocument/2006/relationships" name="Summary of Significant Accounti" sheetId="10" state="visible" r:id="rId10"/>
    <sheet xmlns:r="http://schemas.openxmlformats.org/officeDocument/2006/relationships" name="Cash and Cash Equivalents" sheetId="11" state="visible" r:id="rId11"/>
    <sheet xmlns:r="http://schemas.openxmlformats.org/officeDocument/2006/relationships" name="Short-term Investments" sheetId="12" state="visible" r:id="rId12"/>
    <sheet xmlns:r="http://schemas.openxmlformats.org/officeDocument/2006/relationships" name="Accounts Receivable-Third Parti" sheetId="13" state="visible" r:id="rId13"/>
    <sheet xmlns:r="http://schemas.openxmlformats.org/officeDocument/2006/relationships" name="Inventories" sheetId="14" state="visible" r:id="rId14"/>
    <sheet xmlns:r="http://schemas.openxmlformats.org/officeDocument/2006/relationships" name="Leases" sheetId="15" state="visible" r:id="rId15"/>
    <sheet xmlns:r="http://schemas.openxmlformats.org/officeDocument/2006/relationships" name="Investments in Equity Investees" sheetId="16" state="visible" r:id="rId16"/>
    <sheet xmlns:r="http://schemas.openxmlformats.org/officeDocument/2006/relationships" name="Accounts Payable" sheetId="17" state="visible" r:id="rId17"/>
    <sheet xmlns:r="http://schemas.openxmlformats.org/officeDocument/2006/relationships" name="Other Payables, Accruals and Ad" sheetId="18" state="visible" r:id="rId18"/>
    <sheet xmlns:r="http://schemas.openxmlformats.org/officeDocument/2006/relationships" name="Bank Borrowings" sheetId="19" state="visible" r:id="rId19"/>
    <sheet xmlns:r="http://schemas.openxmlformats.org/officeDocument/2006/relationships" name="Commitments and Contingencies" sheetId="20" state="visible" r:id="rId20"/>
    <sheet xmlns:r="http://schemas.openxmlformats.org/officeDocument/2006/relationships" name="Share-based Compensation" sheetId="21" state="visible" r:id="rId21"/>
    <sheet xmlns:r="http://schemas.openxmlformats.org/officeDocument/2006/relationships" name="Revenues" sheetId="22" state="visible" r:id="rId22"/>
    <sheet xmlns:r="http://schemas.openxmlformats.org/officeDocument/2006/relationships" name="Research and Development Expens" sheetId="23" state="visible" r:id="rId23"/>
    <sheet xmlns:r="http://schemas.openxmlformats.org/officeDocument/2006/relationships" name="Significant Transactions with R" sheetId="24" state="visible" r:id="rId24"/>
    <sheet xmlns:r="http://schemas.openxmlformats.org/officeDocument/2006/relationships" name="Income Taxes" sheetId="25" state="visible" r:id="rId25"/>
    <sheet xmlns:r="http://schemas.openxmlformats.org/officeDocument/2006/relationships" name="Losses per Share" sheetId="26" state="visible" r:id="rId26"/>
    <sheet xmlns:r="http://schemas.openxmlformats.org/officeDocument/2006/relationships" name="Segment Reporting" sheetId="27" state="visible" r:id="rId27"/>
    <sheet xmlns:r="http://schemas.openxmlformats.org/officeDocument/2006/relationships" name="Note to Consolidated Statements" sheetId="28" state="visible" r:id="rId28"/>
    <sheet xmlns:r="http://schemas.openxmlformats.org/officeDocument/2006/relationships" name="Litigation"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Cash and Cash Equivalents (Tabl" sheetId="33" state="visible" r:id="rId33"/>
    <sheet xmlns:r="http://schemas.openxmlformats.org/officeDocument/2006/relationships" name="Short-term Investments (Tables)" sheetId="34" state="visible" r:id="rId34"/>
    <sheet xmlns:r="http://schemas.openxmlformats.org/officeDocument/2006/relationships" name="Accounts Receivable-Third Par_2" sheetId="35" state="visible" r:id="rId35"/>
    <sheet xmlns:r="http://schemas.openxmlformats.org/officeDocument/2006/relationships" name="Inventories (Tables)" sheetId="36" state="visible" r:id="rId36"/>
    <sheet xmlns:r="http://schemas.openxmlformats.org/officeDocument/2006/relationships" name="Leases (Tables)" sheetId="37" state="visible" r:id="rId37"/>
    <sheet xmlns:r="http://schemas.openxmlformats.org/officeDocument/2006/relationships" name="Investments in Equity Investe_2" sheetId="38" state="visible" r:id="rId38"/>
    <sheet xmlns:r="http://schemas.openxmlformats.org/officeDocument/2006/relationships" name="Accounts Payable (Tables)" sheetId="39" state="visible" r:id="rId39"/>
    <sheet xmlns:r="http://schemas.openxmlformats.org/officeDocument/2006/relationships" name="Other Payables, Accruals and _2" sheetId="40" state="visible" r:id="rId40"/>
    <sheet xmlns:r="http://schemas.openxmlformats.org/officeDocument/2006/relationships" name="Bank Borrowings (Tables)" sheetId="41" state="visible" r:id="rId41"/>
    <sheet xmlns:r="http://schemas.openxmlformats.org/officeDocument/2006/relationships" name="Commitments and Contingencies (" sheetId="42" state="visible" r:id="rId42"/>
    <sheet xmlns:r="http://schemas.openxmlformats.org/officeDocument/2006/relationships" name="Share-based Compensation (Table" sheetId="43" state="visible" r:id="rId43"/>
    <sheet xmlns:r="http://schemas.openxmlformats.org/officeDocument/2006/relationships" name="Revenues (Tables)" sheetId="44" state="visible" r:id="rId44"/>
    <sheet xmlns:r="http://schemas.openxmlformats.org/officeDocument/2006/relationships" name="Research and Development Expe_2" sheetId="45" state="visible" r:id="rId45"/>
    <sheet xmlns:r="http://schemas.openxmlformats.org/officeDocument/2006/relationships" name="Significant Transactions with_2" sheetId="46" state="visible" r:id="rId46"/>
    <sheet xmlns:r="http://schemas.openxmlformats.org/officeDocument/2006/relationships" name="Income Taxes (Tables)" sheetId="47" state="visible" r:id="rId47"/>
    <sheet xmlns:r="http://schemas.openxmlformats.org/officeDocument/2006/relationships" name="Losses per Share (Tables)" sheetId="48" state="visible" r:id="rId48"/>
    <sheet xmlns:r="http://schemas.openxmlformats.org/officeDocument/2006/relationships" name="Segment Reporting (Tables)" sheetId="49" state="visible" r:id="rId49"/>
    <sheet xmlns:r="http://schemas.openxmlformats.org/officeDocument/2006/relationships" name="Note to Consolidated Statemen_2" sheetId="50" state="visible" r:id="rId50"/>
    <sheet xmlns:r="http://schemas.openxmlformats.org/officeDocument/2006/relationships" name="Organization and Nature of Bu_2" sheetId="51" state="visible" r:id="rId51"/>
    <sheet xmlns:r="http://schemas.openxmlformats.org/officeDocument/2006/relationships" name="Summary of Significant Accoun_4" sheetId="52" state="visible" r:id="rId52"/>
    <sheet xmlns:r="http://schemas.openxmlformats.org/officeDocument/2006/relationships" name="Cash and Cash Equivalents (Deta" sheetId="53" state="visible" r:id="rId53"/>
    <sheet xmlns:r="http://schemas.openxmlformats.org/officeDocument/2006/relationships" name="Short-term Investments (Details" sheetId="54" state="visible" r:id="rId54"/>
    <sheet xmlns:r="http://schemas.openxmlformats.org/officeDocument/2006/relationships" name="Accounts Receivable-Third Par_3" sheetId="55" state="visible" r:id="rId55"/>
    <sheet xmlns:r="http://schemas.openxmlformats.org/officeDocument/2006/relationships" name="Accounts Receivable-Third Par_4" sheetId="56" state="visible" r:id="rId56"/>
    <sheet xmlns:r="http://schemas.openxmlformats.org/officeDocument/2006/relationships" name="Accounts Receivable-Third Par_5" sheetId="57" state="visible" r:id="rId57"/>
    <sheet xmlns:r="http://schemas.openxmlformats.org/officeDocument/2006/relationships" name="Inventories (Details)" sheetId="58" state="visible" r:id="rId58"/>
    <sheet xmlns:r="http://schemas.openxmlformats.org/officeDocument/2006/relationships" name="Leases (Details)" sheetId="59" state="visible" r:id="rId59"/>
    <sheet xmlns:r="http://schemas.openxmlformats.org/officeDocument/2006/relationships" name="Investments in Equity Investe_3" sheetId="60" state="visible" r:id="rId60"/>
    <sheet xmlns:r="http://schemas.openxmlformats.org/officeDocument/2006/relationships" name="Investments in Equity Investe_4" sheetId="61" state="visible" r:id="rId61"/>
    <sheet xmlns:r="http://schemas.openxmlformats.org/officeDocument/2006/relationships" name="Investments in Equity Investe_5" sheetId="62" state="visible" r:id="rId62"/>
    <sheet xmlns:r="http://schemas.openxmlformats.org/officeDocument/2006/relationships" name="Investments in Equity Investe_6" sheetId="63" state="visible" r:id="rId63"/>
    <sheet xmlns:r="http://schemas.openxmlformats.org/officeDocument/2006/relationships" name="Investments in Equity Investe_7" sheetId="64" state="visible" r:id="rId64"/>
    <sheet xmlns:r="http://schemas.openxmlformats.org/officeDocument/2006/relationships" name="Accounts Payable (Details)" sheetId="65" state="visible" r:id="rId65"/>
    <sheet xmlns:r="http://schemas.openxmlformats.org/officeDocument/2006/relationships" name="Other Payables, Accruals and _3" sheetId="66" state="visible" r:id="rId66"/>
    <sheet xmlns:r="http://schemas.openxmlformats.org/officeDocument/2006/relationships" name="Bank Borrowings - Schedule of B" sheetId="67" state="visible" r:id="rId67"/>
    <sheet xmlns:r="http://schemas.openxmlformats.org/officeDocument/2006/relationships" name="Bank Borrowings - Loan Faciliti" sheetId="68" state="visible" r:id="rId68"/>
    <sheet xmlns:r="http://schemas.openxmlformats.org/officeDocument/2006/relationships" name="Bank Borrowings - Schedule of M" sheetId="69" state="visible" r:id="rId69"/>
    <sheet xmlns:r="http://schemas.openxmlformats.org/officeDocument/2006/relationships" name="Commitments and Contingencies_2" sheetId="70" state="visible" r:id="rId70"/>
    <sheet xmlns:r="http://schemas.openxmlformats.org/officeDocument/2006/relationships" name="Share based Compensation - HCML" sheetId="71" state="visible" r:id="rId71"/>
    <sheet xmlns:r="http://schemas.openxmlformats.org/officeDocument/2006/relationships" name="Share-based Compensation - HCML" sheetId="72" state="visible" r:id="rId72"/>
    <sheet xmlns:r="http://schemas.openxmlformats.org/officeDocument/2006/relationships" name="Share-based Compensation - HC_2" sheetId="73" state="visible" r:id="rId73"/>
    <sheet xmlns:r="http://schemas.openxmlformats.org/officeDocument/2006/relationships" name="Share-based Compensation - HC_3" sheetId="74" state="visible" r:id="rId74"/>
    <sheet xmlns:r="http://schemas.openxmlformats.org/officeDocument/2006/relationships" name="Share-based Compensation - HC_4" sheetId="75" state="visible" r:id="rId75"/>
    <sheet xmlns:r="http://schemas.openxmlformats.org/officeDocument/2006/relationships" name="Share-based Compensation - LTIP" sheetId="76" state="visible" r:id="rId76"/>
    <sheet xmlns:r="http://schemas.openxmlformats.org/officeDocument/2006/relationships" name="Share-based Compensation - LT_2" sheetId="77" state="visible" r:id="rId77"/>
    <sheet xmlns:r="http://schemas.openxmlformats.org/officeDocument/2006/relationships" name="Revenues (Details)" sheetId="78" state="visible" r:id="rId78"/>
    <sheet xmlns:r="http://schemas.openxmlformats.org/officeDocument/2006/relationships" name="Research and Development Expe_3" sheetId="79" state="visible" r:id="rId79"/>
    <sheet xmlns:r="http://schemas.openxmlformats.org/officeDocument/2006/relationships" name="Significant Transactions with_3" sheetId="80" state="visible" r:id="rId80"/>
    <sheet xmlns:r="http://schemas.openxmlformats.org/officeDocument/2006/relationships" name="Significant Transactions with_4" sheetId="81" state="visible" r:id="rId81"/>
    <sheet xmlns:r="http://schemas.openxmlformats.org/officeDocument/2006/relationships" name="Income Taxes (Details)" sheetId="82" state="visible" r:id="rId82"/>
    <sheet xmlns:r="http://schemas.openxmlformats.org/officeDocument/2006/relationships" name="Losses per Share (Details)" sheetId="83" state="visible" r:id="rId83"/>
    <sheet xmlns:r="http://schemas.openxmlformats.org/officeDocument/2006/relationships" name="Segment Reporting - Segment Inf" sheetId="84" state="visible" r:id="rId84"/>
    <sheet xmlns:r="http://schemas.openxmlformats.org/officeDocument/2006/relationships" name="Segment Reporting - Elimination" sheetId="85" state="visible" r:id="rId85"/>
    <sheet xmlns:r="http://schemas.openxmlformats.org/officeDocument/2006/relationships" name="Segment Reporting - Reconciliat" sheetId="86" state="visible" r:id="rId86"/>
    <sheet xmlns:r="http://schemas.openxmlformats.org/officeDocument/2006/relationships" name="Note to Consolidated Statemen_3" sheetId="87" state="visible" r:id="rId87"/>
    <sheet xmlns:r="http://schemas.openxmlformats.org/officeDocument/2006/relationships" name="Litigation (Details)" sheetId="88" state="visible" r:id="rId88"/>
    <sheet xmlns:r="http://schemas.openxmlformats.org/officeDocument/2006/relationships" name="Subsequent Events (Details)" sheetId="89" state="visible" r:id="rId89"/>
  </sheets>
  <definedNames/>
  <calcPr calcId="124519" fullCalcOnLoad="1"/>
</workbook>
</file>

<file path=xl/sharedStrings.xml><?xml version="1.0" encoding="utf-8"?>
<sst xmlns="http://schemas.openxmlformats.org/spreadsheetml/2006/main" uniqueCount="745">
  <si>
    <t>Document and Entity Information</t>
  </si>
  <si>
    <t>3 Months Ended</t>
  </si>
  <si>
    <t>Mar. 31, 2019</t>
  </si>
  <si>
    <t>Entity Registrant Name</t>
  </si>
  <si>
    <t>Hutchison China MediTech Ltd</t>
  </si>
  <si>
    <t>Entity Central Index Key</t>
  </si>
  <si>
    <t>0001648257</t>
  </si>
  <si>
    <t>Document Type</t>
  </si>
  <si>
    <t>6-K</t>
  </si>
  <si>
    <t>Document Period End Date</t>
  </si>
  <si>
    <t>Mar. 31,
		2019</t>
  </si>
  <si>
    <t>Amendment Flag</t>
  </si>
  <si>
    <t>false</t>
  </si>
  <si>
    <t>Current Fiscal Year End Date</t>
  </si>
  <si>
    <t>--12-31</t>
  </si>
  <si>
    <t>Document Fiscal Year Focus</t>
  </si>
  <si>
    <t>2019</t>
  </si>
  <si>
    <t>Document Fiscal Period Focus</t>
  </si>
  <si>
    <t>Q1</t>
  </si>
  <si>
    <t>Condensed Consolidated Balance Sheets - USD ($) $ in Thousands</t>
  </si>
  <si>
    <t>Dec. 31, 2018</t>
  </si>
  <si>
    <t>Current assets</t>
  </si>
  <si>
    <t>Cash and cash equivalents</t>
  </si>
  <si>
    <t>Short-term investments</t>
  </si>
  <si>
    <t>Accounts receivable-third parties</t>
  </si>
  <si>
    <t>Inventories</t>
  </si>
  <si>
    <t>Other current assets</t>
  </si>
  <si>
    <t>Total current assets</t>
  </si>
  <si>
    <t>Property, plant and equipment</t>
  </si>
  <si>
    <t>Right-of-use assets</t>
  </si>
  <si>
    <t>Investments in equity investees</t>
  </si>
  <si>
    <t>Deferred issuance costs</t>
  </si>
  <si>
    <t>Other assets</t>
  </si>
  <si>
    <t>Total assets</t>
  </si>
  <si>
    <t>Current liabilities</t>
  </si>
  <si>
    <t>Accounts payable</t>
  </si>
  <si>
    <t>Other payables, accruals and advance receipts</t>
  </si>
  <si>
    <t>Lease liabilities</t>
  </si>
  <si>
    <t>Other current liabilities</t>
  </si>
  <si>
    <t>Total current liabilities</t>
  </si>
  <si>
    <t>Long-term bank borrowings</t>
  </si>
  <si>
    <t>Other liabilities</t>
  </si>
  <si>
    <t>Total liabilities</t>
  </si>
  <si>
    <t>Commitments and contingencies</t>
  </si>
  <si>
    <t xml:space="preserve"> </t>
  </si>
  <si>
    <t>Company's shareholders' equity</t>
  </si>
  <si>
    <t>Ordinary shares; $0.10 par value; 750,000,000 shares authorized; 666,577,450 shares issued at December 31, 2018 and March 31, 2019</t>
  </si>
  <si>
    <t>Additional paid-in capital</t>
  </si>
  <si>
    <t>Accumulated losses</t>
  </si>
  <si>
    <t>Accumulated other comprehensive (loss)/income</t>
  </si>
  <si>
    <t>Total Company's shareholders' equity</t>
  </si>
  <si>
    <t>Non-controlling interests</t>
  </si>
  <si>
    <t>Total shareholders' equity</t>
  </si>
  <si>
    <t>Total liabilities and shareholders' equity</t>
  </si>
  <si>
    <t>Condensed Consolidated Balance Sheets (parenthetical) - $ / shares</t>
  </si>
  <si>
    <t>Condensed Consolidated Balance Sheets</t>
  </si>
  <si>
    <t>Ordinary shares, par value (in US$ per share)</t>
  </si>
  <si>
    <t>Ordinary shares, authorized (in shares)</t>
  </si>
  <si>
    <t>Ordinary shares, issued (in shares)</t>
  </si>
  <si>
    <t>Condensed Consolidated Statements of Operations - USD ($) $ in Thousands</t>
  </si>
  <si>
    <t>Mar. 31, 2018</t>
  </si>
  <si>
    <t>Revenues</t>
  </si>
  <si>
    <t>Total revenues</t>
  </si>
  <si>
    <t>Operating expenses</t>
  </si>
  <si>
    <t>Research and development expenses</t>
  </si>
  <si>
    <t>Selling expenses</t>
  </si>
  <si>
    <t>Administrative expenses</t>
  </si>
  <si>
    <t>Total operating expenses</t>
  </si>
  <si>
    <t>Loss from operations</t>
  </si>
  <si>
    <t>Other income, net of other expenses</t>
  </si>
  <si>
    <t>Loss before income taxes and equity in earnings of equity investees</t>
  </si>
  <si>
    <t>Income tax expense</t>
  </si>
  <si>
    <t>Equity in earnings of equity investees, net of tax</t>
  </si>
  <si>
    <t>Net loss</t>
  </si>
  <si>
    <t>Less: Net income attributable to non-controlling interests</t>
  </si>
  <si>
    <t>Net loss attributable to the Company</t>
  </si>
  <si>
    <t>Losses per share attributable to the Company-basic and diluted (US$ per share)</t>
  </si>
  <si>
    <t>[1]</t>
  </si>
  <si>
    <t>Number of shares used in per share calculation-basic and diluted</t>
  </si>
  <si>
    <t>Related parties</t>
  </si>
  <si>
    <t>Goods | Third parties</t>
  </si>
  <si>
    <t>Costs of goods and services</t>
  </si>
  <si>
    <t>Goods | Related parties</t>
  </si>
  <si>
    <t>Commercialization services | Third parties</t>
  </si>
  <si>
    <t>Collaboration research and development services | Third parties</t>
  </si>
  <si>
    <t>Research and development services | Related parties</t>
  </si>
  <si>
    <t>Other collaboration revenue from royalties | Third parties</t>
  </si>
  <si>
    <t>Note: The losses per share attributable to the Company—basic and diluted presented were adjusted retroactively for each of the three months ended March 31, 2018 and 2019 to take into account the share split approved by ordinary resolution at the extraordinary general meeting of the Company held on May 29, 2019, pursuant to which each ordinary share was subdivided into 10 ordinary shares.</t>
  </si>
  <si>
    <t>Condensed Consolidated Statements of Operations (parenthetical)</t>
  </si>
  <si>
    <t>May 29, 2019</t>
  </si>
  <si>
    <t>Subsequent Events</t>
  </si>
  <si>
    <t>Stock split ratio</t>
  </si>
  <si>
    <t>Condensed Consolidated Statements of Comprehensive Loss - USD ($) $ in Thousands</t>
  </si>
  <si>
    <t>Condensed Consolidated Statements of Comprehensive Loss</t>
  </si>
  <si>
    <t>Other comprehensive income</t>
  </si>
  <si>
    <t>Foreign currency translation gain</t>
  </si>
  <si>
    <t>Total comprehensive loss</t>
  </si>
  <si>
    <t>Less: Comprehensive income attributable to non-controlling interests</t>
  </si>
  <si>
    <t>Total comprehensive loss attributable to the Company</t>
  </si>
  <si>
    <t>Condensed Consolidated Statements of Changes in Shareholders' Equity - USD ($) shares in Thousands, $ in Thousands</t>
  </si>
  <si>
    <t>Total Company's Shareholders' Equity</t>
  </si>
  <si>
    <t>Ordinary Shares</t>
  </si>
  <si>
    <t>Additional Paid-in Capital</t>
  </si>
  <si>
    <t>Accumulated Losses</t>
  </si>
  <si>
    <t>Accumulated Other Comprehensive Income/(Loss)</t>
  </si>
  <si>
    <t>Non-controlling Interests</t>
  </si>
  <si>
    <t>Total</t>
  </si>
  <si>
    <t>Balance at Dec. 31, 2017</t>
  </si>
  <si>
    <t>Balance (in shares) at Dec. 31, 2017</t>
  </si>
  <si>
    <t>Increase (Decrease) in Stockholders' Equity</t>
  </si>
  <si>
    <t>Net (loss)/income</t>
  </si>
  <si>
    <t>Issuances in relation to share option exercises</t>
  </si>
  <si>
    <t>Issuances in relation to exercise of share options (in shares)</t>
  </si>
  <si>
    <t>Share-based compensation - share options</t>
  </si>
  <si>
    <t>Share-based compensation - Long-term incentive plan ("LTIP")</t>
  </si>
  <si>
    <t>Share-based compensation</t>
  </si>
  <si>
    <t>LTIP-treasury shares acquired and held by Trustee</t>
  </si>
  <si>
    <t>Transfer between reserves</t>
  </si>
  <si>
    <t>Foreign currency translation adjustments</t>
  </si>
  <si>
    <t>Balance at Mar. 31, 2018</t>
  </si>
  <si>
    <t>Balance (in shares) at Mar. 31, 2018</t>
  </si>
  <si>
    <t>Balance at Dec. 31, 2018</t>
  </si>
  <si>
    <t>Balance (in shares) at Dec. 31, 2018</t>
  </si>
  <si>
    <t>Impact of change in accounting policy (Note 2)</t>
  </si>
  <si>
    <t>Adjusted balance</t>
  </si>
  <si>
    <t>Balance at Mar. 31, 2019</t>
  </si>
  <si>
    <t>Balance (in shares) at Mar. 31, 2019</t>
  </si>
  <si>
    <t>Condensed Consolidated Statements of Cash Flows - USD ($) $ in Thousands</t>
  </si>
  <si>
    <t>Condensed Consolidated Statements of Cash Flows</t>
  </si>
  <si>
    <t>Net cash used in operating activities</t>
  </si>
  <si>
    <t>Investing activities</t>
  </si>
  <si>
    <t>Purchases of property, plant and equipment</t>
  </si>
  <si>
    <t>Deposits in short-term investments</t>
  </si>
  <si>
    <t>Proceeds from short-term investments</t>
  </si>
  <si>
    <t>Net cash generated from investing activities</t>
  </si>
  <si>
    <t>Financing activities</t>
  </si>
  <si>
    <t>Proceeds from issuance of ordinary shares</t>
  </si>
  <si>
    <t>Purchases of treasury shares</t>
  </si>
  <si>
    <t>Payment of issuance costs</t>
  </si>
  <si>
    <t>Net cash used in financing activities</t>
  </si>
  <si>
    <t>Net (decrease)/increase in cash and cash equivalents</t>
  </si>
  <si>
    <t>Effect of exchange rate changes on cash and cash equivalents</t>
  </si>
  <si>
    <t>Net increase in cash and cash equivalents, including effect of exchange rate changes</t>
  </si>
  <si>
    <t>Cash and cash equivalents at beginning of period</t>
  </si>
  <si>
    <t>Cash and cash equivalents at end of period</t>
  </si>
  <si>
    <t>Organization and Nature of Business</t>
  </si>
  <si>
    <t>1. Organization and Nature of Business
Hutchison China MediTech Limited (the “Company”) and its subsidiaries (together the “Group”) are principally engaged in researching, developing, manufacturing and selling pharmaceuticals and healthcare products. The Group and its equity investees have research and development facilities and manufacturing plants in the People’s Republic of China (the “PRC”) and sell their products mainly in the PRC and Hong Kong.
Liquidity
As at March 31, 2019, the Group had accumulated losses of US$203,583,000 primarily due to its spending in drug research and development (“Drug R&amp;D”) activities. The Group regularly monitors current and expected liquidity requirements to ensure that it maintains sufficient cash balances and adequate credit facilities to meet its liquidity requirements in the short and long term. As at March 31, 2019, the Group had cash and cash equivalents of US$91,689,000, short-term investments of US$180,174,000 and unutilized bank borrowing facilities of US$119,359,000. Short-term investments comprised of bank deposits maturing over three months. The Group’s operating plan includes the continued receipt of dividends from certain of its equity investees.
Based on the Group’s operating plan, the existing cash and cash equivalents, short-term investments and unutilized bank borrowing facilities are considered to be sufficient to meet the cash requirements to fund planned operations and other commitments for at least the next twelve months (the look-forward period used).</t>
  </si>
  <si>
    <t>Summary of Significant Accounting Policies</t>
  </si>
  <si>
    <t>2. Summary of Significant Accounting Policies
Principles of Consolidation and Basis of Presentation
The interim unaudited condensed consolidated financial statements have been prepared in conformity with generally accepted accounting principles in the United States of America (“U.S. GAAP”) for interim financial information. Accordingly, they do not include all of the information and footnotes required by U.S. GAAP for complete financial statements. The interim unaudited condensed consolidated financial statements have been prepared on the same basis as the annual audited consolidated financial statements, except for the adoption of Accounting Standards Codification (“ASC”) 842, Leases (“ASC 842”) as described below. In the opinion of management, all adjustments, consisting of normal recurring adjustments necessary for the fair statement of results for the periods presented, have been included. The results of operations of any interim period are not necessarily indicative of the results of operations for the full year or any other interim period.
The comparative year-end condensed balance sheet data was derived from the annual audited consolidated financial statements, but is condensed to the same degree as the interim condensed balance sheet data.
The interim unaudited condensed consolidated financial statements and related disclosures have been prepared with the presumption that users have read or have access to the annual audited consolidated financial statements for the preceding fiscal year.
The preparation of interim unaudited condensed consolidated financial statements in conformity with U.S. GAAP requires management to make estimates and assumptions that affect the reported amounts of assets and liabilities and the disclosure of contingent assets and liabilities at the date of the interim unaudited condensed consolidated financial statements and the reported amounts of revenues and expenses during the reporting period. Estimates are used in determining items such as useful lives of property, plant and equipment, write-down of inventories, allowance for doubtful accounts, share-based compensation, impairments of long-lived assets, impairment of other intangible asset and goodwill, income tax expenses, tax valuation allowances, revenues and cost accruals from research and development projects. Actual results could differ from those estimates.
Leases
Summary of impact of applying ASC 842
The Group applied ASC 842 to its various leases at the date of initial application of January 1, 2019. As a result, the Group has changed its accounting policy for leases as detailed below. The core principle of ASC 842 is that a lessee should recognize the assets and liabilities that arise from leases. Therefore, the Group recognizes in the condensed consolidated balance sheets liabilities to make lease payments (the lease liabilities) and right-of-use assets representing its right to use the underlying assets for their lease terms. The Group applied ASC 842 using the optional transition method by recognizing the cumulative effect as an adjustment to opening accumulated losses as at January 1, 2019. The comparative information prior to January 1, 2019 has not been adjusted and continues to be reported under ASC 840, Leases (“ASC 840”).
The Group assessed lease agreements as at January 1, 2019 under ASC 842, except for short-term leases. The Group elected the short-term lease exception for leases with a term of 12 months or less and recognizes lease expenses for such leases on a straight-line basis over the lease term and does not recognize right-of-use assets or lease liabilities accordingly. As a result of this assessment, the Group recorded an aggregate US$0.7 million in additional lease expenses as a cumulative adjustment to opening accumulated losses upon adoption. Additionally, the Group recognized right-of-use assets and lease liabilities of US$5.7 million and US$6.4 million respectively as at January 1, 2019.
The lease liabilities were measured at the present value of the remaining lease payments, discounted using the lessees’ incremental borrowing rate as at January 1, 2019. The Group’s weighted average incremental borrowing rate applied on January 1, 2019 was 3.97% per annum.
A reconciliation of the Group’s reported operating lease commitments as at December 31, 2018 and the Group’s lease liabilities recognized upon adoption of ASC 842 as at January 1, 2019 is as follows:
(in US$’000)
Operating lease commitments as at December 31, 2018 (note (a))
8,835
Less: Leases not commenced as at January 1, 2019
(3,676)
Less: Short-term leases
(5)
Add: Adjustment as a result of the treatment for a termination option (note (b))
1,409
Less: Discount under the lessees’ incremental borrowing rate as at January 1, 2019
(206)
Lease liabilities recognized as at January 1, 2019
6,357
Notes:
(a) Future aggregate minimum payments under non-cancellable operating leases under ASC 840 were as follows:
December 31, 2018
(in US$’000)
Not later than 1 year
3,026
Between 1 to 2 years
2,735
Between 2 to 3 years
1,056
Between 3 to 4 years
882
Between 4 to 5 years
810
Later than 5 years
326
Total minimum lease payments
8,835
(b) The Group leases its corporate offices in Hong Kong through a support service agreement with an indirect subsidiary of CK Hutchison Holdings Limited (“CK Hutchison”), which is the Company’s ultimate holding company. The support service agreement may be terminated by giving 3-months advance notice; therefore, there was no lease commitment beyond the 3-months advance notice period as at December 31, 2018. This termination option is not considered probable of exercise for the purposes of applying ASC 842.
The Group recognized right-of-use assets as at January 1, 2019 measured at their carrying amounts as if ASC 842 had been applied since their commencement dates, but discounted using the lessees’ incremental borrowing rate as at January 1, 2019.
Recognized right-of-use assets was as follows:
(in US$’000)
Offices
4,877
Factories
383
Others
487
5,747
There were no adjustments to net cash generated from/(used in) operating activities, investing activities or financing activities in the condensed consolidated statement of cash flows.
In applying ASC 842 for the first time, the Group has used the following practical expedients permitted by the standard: (i) no reassessment of whether any expired or existing contracts are or contain leases; (ii) no reassessment of the lease classification for any expired or existing leases; (iii) the exclusion of initial direct costs for the measurement of the right-of-use assets at the date of initial application; and (iv) the use of hindsight in determining the lease term where the contract contains options to extend or terminate the lease.
Updated accounting policy—ASC 842
In an operating lease, a lessee obtains control of only the use of the underlying asset, but not the underlying asset itself. An operating lease is recognized as a right-of-use asset with a corresponding liability at the date which the leased asset is available for use by the Group. The Group recognizes an obligation to make lease payments equal to the present value of the lease payments over the lease term. The lease terms may include options to extend or terminate the lease when it is reasonably certain that the Group will exercise that option.
Lease liabilities include the net present value of the following lease payments: (i) fixed payments; (ii) variable lease payments; and (iii) payments of penalties for terminating the lease if the lease term reflects the lessee exercising that option, if any. Lease liabilities exclude the following payments that are generally accounted for separately: (i) non-lease components, such as maintenance and security service fees and value added tax, and (ii) any payments that a lessee makes before the lease commencement date. The lease payments are discounted using the interest rate implicit in the lease or if that rate cannot be determined, the lessee’s incremental borrowing rate being the rate that the lessee would have to pay to borrow the funds in its currency and jurisdiction necessary to obtain an asset of similar value, economic environment and terms and conditions.
An asset representing the right to use the underlying asset during the lease term is recognized that consists of the initial measurement of the operating lease liability, any lease payments made to the lessor at or before the commencement date less any lease incentives received, any initial direct cost incurred by the Group and any restoration costs.
After commencement of the operating lease, the Group recognizes lease expenses on a straight-line basis over the lease term. The right-of-use asset is subsequently measured at cost less accumulated amortization and any impairment provision. The amortization of the right-of-use asset represents the difference between the straight-line lease expense and the accretion of interest on the lease liability each period. The interest amount is used to accrete the lease liability and to amortize the right-of-use asset. There is no amount recorded as interest expense.
Payments associated with short-term leases are recognized as lease expenses on a straight-line basis over the period of the leases.
Subleases of right-of-use assets are accounted for similar to other leases. As an intermediate lessor, the Group separately accounts for the head-lease and sublease unless it is relieved of its primary obligation under the head-lease. Sublease income is recorded on a gross basis separate from the head-lease expenses. If the total remaining lease cost on the head-lease is more than the anticipated sublease income for the lease term, this is an indicator that the carrying amount of the right-of-use asset associated with the head-lease may not be recoverable, and the right-of-use asset will be assessed for impairment.</t>
  </si>
  <si>
    <t>Cash and Cash Equivalents</t>
  </si>
  <si>
    <t xml:space="preserve">3. Cash and Cash Equivalents
December 31,
March 31,
2018
2019
(in US$’000)
Cash at bank and on hand
78,556
51,409
Bank deposits maturing in three months or less (note (a))
7,480
40,280
86,036
91,689
Denominated in:
US$ (note (b))
58,291
73,539
RMB (note (b))
23,254
15,739
UK Pound Sterling (“£”) (note (b))
331
84
Hong Kong dollar (“HK$”)
4,160
2,327
86,036
91,689
Notes:
(a)
The weighted average effective interest rate on bank deposits for the year ended December 31, 2018 and the three months ended March 31, 2019 was 1.98% per annum and 2.49% per annum respectively (with maturity ranging from 7 to 90 days and 30 to 35 days respectively).
(b)
Certain cash and bank balances denominated in RMB, US$ and £ were deposited with banks in the PRC. The conversion of these balances into foreign currencies is subject to the rules and regulations of foreign exchange control promulgated by the PRC government. </t>
  </si>
  <si>
    <t>Short-term Investments</t>
  </si>
  <si>
    <t>4. Short-term Investments
December 31,
March 31,
2018
2019
(in US$’000)
Bank deposits maturing over three months (note)
Denominated in:
US$
214,538
179,796
HK$
377
378
214,915
180,174
Note: The weighted average effective interest rate on bank deposits for the year ended December 31, 2018 and the three months ended March 31, 2019 was 2.18% per annum and 2.82% per annum respectively (with maturity ranging from 91 to 100 days and 91 to 97 days respectively).</t>
  </si>
  <si>
    <t>Accounts Receivable-Third Parties</t>
  </si>
  <si>
    <t>5. Accounts Receivable—Third Parties
Accounts receivable from contracts with customers, net of allowance for doubtful accounts, consisted of the following:
December 31,
March 31,
2018
2019
(in US$’000)
Accounts receivable, gross
40,217
42,360
Allowance for doubtful accounts
(41)
(87)
Accounts receivable, net
40,176
42,273
Substantially all accounts receivable are denominated in RMB, US$ and HK$ and are due within one year from the end of the reporting periods. The carrying values of accounts receivable approximate their fair values due to their short-term maturities.
Movements on the allowance for doubtful accounts:
2018
2019
(in US$’000)
As at January 1
258
41
Increase in allowance for doubtful accounts
171
76
Decrease in allowance due to subsequent collection
(160)
(31)
Exchange difference
12
1
As at March 31
281
87
An aging analysis based on the relevant invoice dates is as follows:
December 31,
March 31,
2018
2019
(in US$’000)
Not later than 3 months
37,326
39,603
Between 3 months to 6 months
2,704
2,595
Between 6 months to 1 year
61
162
Later than 1 year
126
—
Accounts receivable, gross
40,217
42,360</t>
  </si>
  <si>
    <t>6. Inventories
Inventories, net of provision for excess and obsolete inventories, consisted of the following:
December 31,
March 31,
2018
2019
(in US$’000)
Raw materials
652
1,333
Finished goods
11,657
16,279
12,309
17,612</t>
  </si>
  <si>
    <t>Leases</t>
  </si>
  <si>
    <t>7. Leases
The Group leases various offices, factories and other assets. Lease contracts are typically within a period of 1 to 5 years.
Leases consisted of the following:
March 31, 2019
(in US$’000)
Right-of-use assets
Offices (note (a))
4,308
Factories
325
Others (note (b))
543
Total right-of-use assets
5,176
Lease liabilities—current
3,191
Lease liabilities—non-current
2,522
5,713
Notes:
(a)
Includes (i) US$0.2 million right-of-use asset for offices in the United States of America that is leased through July 2023 which includes an option to renew the lease up to an additional 3 years; and (ii) US$1.4 million right-of-use asset for corporate offices in Hong Kong that is leased through May 2021 which includes a termination option with 3 months advance notice. The renewal and termination options were not recognized as part of the right-of-use assets and lease liabilities.
(b)
Includes US$0.4 million right-of-use asset for retail space in the United Kingdom that is leased through May 2022 which the Group has subleased through May 2022.
Lease activities are summarized as follows:
Three Months Ended
March 31, 2019
(in US$’000)
Lease expenses:
Short-term leases with lease terms equal or less than 12 months
12
Leases with lease terms greater than 12 months
818
830
Sublease rental income
61
Cash paid on lease liabilities
852
Non-cash: Lease liabilities recognized from obtaining right-of-use assets
—
The weighted average remaining lease term and the weighted average discount rate as at March 31, 2019 was 1.83 years and 3.96% respectively.
Future lease payments are as follows:
March 31, 2019
(in US$’000)
Lease payments:
Not later than 1 year
3,356
Between 1 to 2 years
2,006
Between 2 to 3 years
449
Between 3 to 4 years
105
Between 4 to 5 years
25
Total lease payments
5,941
Less: Discount factor
(228)
Total lease liabilities
5,713</t>
  </si>
  <si>
    <t>Investments in Equity Investees</t>
  </si>
  <si>
    <t>8. Investments in Equity Investees
Investments in equity investees consisted of the following:
December 31,
March 31,
2018
2019
(in US$’000)
Hutchison Whampoa Guangzhou Baiyunshan Chinese Medicine Company Limited ("HBYS")
60,992
65,594
Shanghai Hutchison Pharmaceuticals Limited ("SHPL")
68,812
84,737
Nutrition Science Partners Limited ("NSPL")
8,102
8,109
Other
412
487
138,318
158,927
All of the equity investees are private companies and there are no quoted market prices available for their shares.
Summarized financial information for the significant equity investees HBYS, SHPL and NSPL is as follows:
(i)
Summarized balance sheets
Commercial Platform
Innovation Platform
Consumer Health
Prescription Drugs
Drug R&amp;D
HBYS
SHPL
NSPL
December 31,
March 31,
December 31,
March 31,
December 31,
March 31,
2018
2019
2018
2019
2018
2019
(in US$’000)
Current assets
116,020
142,306
124,512
148,151
17,320
16,633
Non-current assets
100,353
102,819
98,532
101,305
—
—
Current liabilities
(73,974)
(93,365)
(84,357)
(78,528)
(1,117)
(415)
Non-current liabilities
(17,302)
(17,481)
(6,909)
(7,454)
—
—
Net assets
125,097
134,279
131,778
163,474
16,203
16,218
Non-controlling interests
(3,113)
(3,090)
—
—
—
—
121,984
131,189
131,778
163,474
16,203
16,218
(ii)
Summarized statements of operations
Commercial Platform
Innovation Platform
Consumer Health
Prescription Drugs
Drug R&amp;D
HBYS
SHPL
NSPL (note (a))
Three Months Ended
Three Months Ended
Three Months Ended
March 31,
March 31,
March 31,
2018
2019
2018
2019
2018
2019
(in US$’000)
Revenue
62,090
58,484
86,733
89,501
—
—
Gross profit
30,557
31,505
63,114
64,582
—
—
Interest income
35
33
214
141
—
44
Finance cost
(30)
(4)
—
—
—
—
Profit/(loss) before taxation
6,749
7,056
31,300
32,813
(2,194)
15
Income tax expense (note (b))
(1,141)
(1,163)
(4,670)
(4,715)
—
—
Net income/(loss)
5,608
5,893
26,630
28,098
(2,194)
15
Non-controlling interests
2
89
—
—
—
—
Net income/(loss) attributable to the shareholders of equity investee
5,610
5,982
26,630
28,098
(2,194)
15
Notes:
(a)
NSPL primarily incurred research and development expenses during the three months ended March 31, 2018 and did not have any activity for the three months ended March 31, 2019.
(b)
The main entities within the HBYS and SHPL groups have been granted the High and New Technology Enterprise (“HNTE”) status. Accordingly, the entities were eligible to use a preferential income tax rate of 15% for the three months ended March 31, 2018 and 2019.
For the three months ended March 31, 2018 and 2019, other immaterial equity investees had net income of approximately US$15,000 and US$125,000 respectively.
(iii)
Reconciliation of the summarized financial information presented to the carrying amount of investments in equity investees is as follows:
Commercial Platform
Innovation Platform (note)
Consumer Health
Prescription Drugs
Drug R&amp;D
HBYS
SHPL
NSPL
2018
2019
2018
2019
2018
2019
(in US$’000)
Opening net assets after non-controlling interests as at January 1
110,616
121,984
132,731
131,778
38,401
16,203
Impact of change in accounting policy (ASC 842)
—
(19)
—
(2)
—
—
Net income/(loss) attributable to the shareholders of equity investee
5,610
5,982
26,630
28,098
(2,194)
15
Other comprehensive income
4,727
3,242
5,995
3,600
—
—
Closing net assets after non-controlling interests as at March 31
120,953
131,189
165,356
163,474
36,207
16,218
Group’s share of net assets
60,477
65,594
82,678
81,737
18,104
8,109
Goodwill
—
—
3,179
3,000
—
—
Carrying amount of investments as at March 31
60,477
65,594
85,857
84,737
18,104
8,109
Note: The Innovation Platform includes other immaterial equity investees. As at December 31, 2018 and March 31, 2019, the aggregate carrying amount of investments in NSPL and other immaterial equity investees was approximately US$8,514,000 and US$8,596,000 respectively.
The equity investees had the following capital commitments:
March 31,
2019
(in US$’000)
Property, plant and equipment
Contracted but not provided for
1,807</t>
  </si>
  <si>
    <t>Accounts Payable</t>
  </si>
  <si>
    <t>9. Accounts Payable
December 31,
March 31,
2018
2019
(in US$’000)
Accounts payable—third parties
14,158
19,204
Accounts payable—non-controlling shareholders of subsidiaries (Note 16 (iv))
4,960
4,143
Accounts payable—related party (Note 16 (ii))
6,507
7,417
25,625
30,764
Substantially all accounts payable are denominated in RMB and US$ and due within one year from the end of the reporting period. The carrying values of accounts payable approximate their fair values due to their short-term maturities.
An aging analysis based on the relevant invoice dates is as follows:
December 31,
March 31,
2018
2019
(in US$’000)
Not later than 3 months
19,185
23,642
Between 3 months to 6 months
5,584
4,225
Between 6 months to 1 year
703
2,762
Later than 1 year
153
135
25,625
30,764</t>
  </si>
  <si>
    <t>Other Payables, Accruals and Advance Receipts</t>
  </si>
  <si>
    <t>10. Other Payables, Accruals and Advance Receipts
Other payables, accruals and advance receipts consisted of the following:
December 31,
March 31,
2018
2019
(in US$’000)
Accrued salaries and benefits
8,715
6,056
Accrued research and development expenses
28,883
37,219
Accrued selling and marketing expenses
4,675
4,756
Accrued administrative and other general expenses
6,181
9,897
Deferred government incentives
1,817
384
Deposits
1,230
1,899
Dividend payable to non-controlling shareholder of subsidiary (Note 16(iv))
1,282
1,282
Others
3,544
2,667
56,327
64,160</t>
  </si>
  <si>
    <t>Bank Borrowings</t>
  </si>
  <si>
    <t>11. Bank Borrowings
Bank borrowings consisted of the following:
December 31,
March 31,
2018
2019
(in US$’000)
Non-current
26,739
26,763
The weighted average interest rate for outstanding bank borrowings for the year ended December 31, 2018 and the three months ended March 31, 2019 was 2.79% per annum and 2.94% per annum respectively. The carrying amounts of the Group’s bank borrowings are all denominated in HK$.
(i) 3-year term loan and 18-month revolving loan facilities
In November 2017, the Group through its subsidiary, entered into facility agreements with a bank for the provision of unsecured credit facilities in the aggregate amount of HK$400,000,000 (US$51,282,000). The credit facilities include (i) a HK$210,000,000 (US$26,923,000) 3-year term loan facility and (ii) a HK$190,000,000 (US$24,359,000) 18-month revolving loan facility. The term loan bears interest at 1.50% over the Hong Kong Interbank Offered Rate (“HIBOR”) per annum and an upfront fee of HK$1,575,000 (US$202,000). The revolving loan facility bears interest at 1.25% over HIBOR per annum. The term loan was drawn in May 2018 and is due in November 2020. Accordingly, the term loan is recorded under long-term bank borrowings as at December 31, 2018 and March 31, 2019. As at December 31, 2018 and March 31, 2019, no amount has been drawn from the revolving loan facility. These credit facilities are guaranteed by the Company.
(ii) 2-year revolving loan facilities
In August 2018, the Group through its subsidiary, entered into two separate facility agreements with banks for the provision of unsecured credit facilities in the aggregate amount of HK$507,000,000 (US$65,000,000). The first credit facility is a HK$351,000,000 (US$45,000,000) revolving loan facility, with a term of 2 years and an annual interest rate of 1.35% over HIBOR. The second credit facility is a HK$156,000,000 (US$20,000,000) revolving loan facility, with a term of 2 years and an annual interest rate of 1.35% over HIBOR. These credit facilities are guaranteed by the Company. As at December 31, 2018 and March 31, 2019, no amount has been drawn from either of the revolving loan facilities.
(iii) 3-year revolving loan facility
In November 2018, the Group through its subsidiary renewed a 3-year revolving loan facility with a bank in the aggregate amount of HK$234,000,000 (US$30,000,000) with an annual interest rate of 0.85% over HIBOR. This credit facility is guaranteed by the Company. As at December 31, 2018 and March 31, 2019, no amount has been drawn from the revolving loan facility.
The Group’s bank borrowings are repayable as from the dates indicated as follows:
December 31,
March 31,
2018
2019
(in US$’000)
Not later than 1 year
—
—
Between 1 to 2 years
26,923
26,923
26,923
26,923
As at December 31, 2018 and March 31, 2019, the Group had unutilized bank borrowing facilities of HK$931,000,000 (US$119,359,000).</t>
  </si>
  <si>
    <t>Commitments and Contingencies</t>
  </si>
  <si>
    <t>12. Commitments and Contingencies
Capital commitments
The Group had the following capital commitments:
March 31,
2019
(in US$’000)
Property, plant and equipment
Contracted but not provided for
1,341
The Group does not have any other significant commitments or contingencies.</t>
  </si>
  <si>
    <t>Share-based Compensation</t>
  </si>
  <si>
    <t>13. Share‑based Compensation
(i)
The Company conditionally adopted a share option scheme on June 4, 2005 (as amended on March 21, 2007) and such scheme has a term of 10 years. It expired in 2016 and no further share options can be granted. Another share option scheme was conditionally adopted on April 24, 2015 (the “HCML Share Option Scheme”). Pursuant to the HCML Share Option Scheme, the Board of Directors of the Company may, at its discretion, offer any employees and directors (including Executive and Non-executive Directors but excluding Independent Non-executive Directors) of the Company, holding companies of the Company and any of their subsidiaries or affiliates, and subsidiaries or affiliates of the Company share options to subscribe for shares of the Company.
As at March 31, 2019, the aggregate number of shares issuable under the HCML Share Option Scheme is 23,130,970 ordinary shares and the aggregate number of shares issuable under the prior share option scheme which expired in 2016 is 1,845,180 ordinary shares. Additionally, the number of shares authorized but unissued was 83,422,550 ordinary shares.
Share options granted are generally subject to a four-year vesting schedule, depending on the nature and the purpose of the grant. Share options subject to the four-year vesting schedule, in general, vest 25% upon the first anniversary of the vesting commencement date as defined in the grant letter, and 25% every subsequent year. However, certain share option grants may have a different vesting schedule as approved by the Board of Directors of the Company. No outstanding share options will be exercisable or subject to vesting after the expiry of a maximum of eight to ten years from the date of grant.
A summary of the Company’s share option activity and related information is as follows:
Weighted average
Number of
Weighted average
remaining
Aggregate
share
exercise price in
contractual life
intrinsic value
options
£ per share
(years)
(in £’000)
Outstanding at January 1, 2018
11,264,120
1.77
6.29
43,158
Granted
10,606,260
4.69
Exercised
(2,107,080)
1.40
Cancelled
(1,208,450)
4.30
Outstanding at December 31, 2018
18,554,850
3.31
7.35
15,158
Cancelled
(145,350)
4.65
Outstanding at March 31, 2019
18,409,500
3.30
7.09
24,301
Vested and exercisable at December 31, 2018
8,032,040
1.68
4.84
14,843
Vested and exercisable at March 31, 2019
8,532,040
1.82
4.82
23,437
In estimating the fair value of share options granted, the following assumptions were used in the Polynomial model for awards granted in the periods indicated:
Year Ended December 31,
2011
2013
2016
2017
2018
Weighted average grant date fair value of share options (in £ per share)
0.18
0.32
0.90
1.27
1.67
Significant inputs into the valuation model (weighted average):
Exercise price (in £ per share)
0.44
0.61
1.97
3.11
4.69
Share price at effective date of grant (in £ per share)
0.43
0.61
1.97
3.11
4.66
Expected volatility (note (a))
46.6
%
36.0
%
39.0
%
36.3
%
37.6
%
Risk-free interest rate (note (b))
3.13
%
3.16
%
1.00
%
1.17
%
1.46
%
Contractual life of share options (in years)
10
10
8
10
10
Expected dividend yield (note (c))
0
%
0
%
0
%
0
%
0
%
Notes:
(a)
The Company calculated its expected volatility with reference to the historical volatility prior to the issuances of share options.
(b)
The risk-free interest rates used in the Polynomial model are with reference to the sovereign yield of the United Kingdom because the Company’s ordinary shares are currently listed on AIM and denominated in £.
(c)
The Company has not declared or paid any dividends and does not currently expect to do so in the foreseeable future, and therefore uses an expected dividend yield of zero in the Polynomial model.
The Company will issue new shares to satisfy share option exercises. The following table summarizes the Company’s share option exercises:
Three Months Ended
March 31,
2018
2019
(in US$’000)
Cash received from share options exercised
254
—
Total intrinsic value of share options exercised
1,764
—
The Group recognizes compensation expense on a graded vesting approach over the requisite service period. The following table presents share-based compensation expense included in the Group’s consolidated statements of operations:
Three Months Ended
March 31,
2018
2019
(in US$’000)
Research and development expenses
334
2,109
Administrative expenses
—
186
334
2,295
As at March 31, 2019, the total unrecognized compensation cost was US$13,028,000, and will be recognized on a graded vesting approach over the weighted average remaining service period of 3.07 years.
(ii)
The Company grants awards under the LTIP to participating directors and employees, giving them a conditional right to receive ordinary shares of the Company or the equivalent ADS (collectively the “Awarded Shares”) to be purchased by the Trustee up to a cash amount. Vesting will depend upon continued employment of the award holder with the Group and will otherwise be at the discretion of the Board of Directors of the Company. Additionally, some awards are subject to change based on annual performance targets prior to their determination date.
LTIP awards prior to the determination date
Performance targets vary by award, and may include targets for shareholder returns, free cash flows, revenues, net profit after taxes and the achievement of clinical and regulatory milestones. As the extent of achievement of the performance targets is uncertain prior to the determination date, a probability based on management’s assessment on the achievement of the performance target has been assigned to calculate the amount to be recognized as an expense over the requisite period with a corresponding entry to liability.
LTIP awards after the determination date
Upon the determination date, the Company will pay a determined monetary amount, up to the maximum cash amount based on the actual achievement of the performance target specified in the award, to the Trustee to purchase the Awarded Shares. Any cumulative compensation expense previously recognized as a liability will be transferred to additional paid-in capital, as an equity-settled award. If the performance target is not achieved, no Awarded Shares of the Company will be purchased and the amount previously recorded in the liability will be reversed through profit or loss.
Granted awards under the LTIP are as follows:
Maximum cash
amount per annum
Covered
Performance target
Grant date
(in US$ millions)
financial years
determination date
October 19, 2015
1.8
2014-2016
note (a)
March 24, 2016
0.3
note (b)
note (b)
March 15, 2017
0.4
note (c)
note (c)
March 15, 2017 and August 2, 2017
6.0
2017-2019
note (d)
December 15, 2017
0.5
2018-2019
note (d)
August 6, 2018
0.1
2018-2019
note (d)
December 14, 2018
1.5
note (d)
Notes:
(a)
The annual performance target determination date is the date of the announcement of the Group’s annual results for the covered financial year and vesting occurs one business day after the publication date of the annual report of the Company for the financial year falling two years after the covered financial year to which the LTIP award relates.
(b)
This award does not stipulate performance targets and is subject to a vesting schedule of 25% on each of the first, second, third and fourth anniversaries of the date of grant.
(c)
This award did not stipulate performance targets and vested one business day after the publication date of the annual report for the 2017 financial year.
(d)
The annual performance target determination date is the date of the announcement of the Group’s annual results for the covered financial year and vesting occurs two business days after the announcement of the Group’s annual results for the financial year falling two years after the covered financial year to which the LTIP award relates.
The Trustee has been set up solely for the purpose of purchasing and holding the Awarded Shares during the vesting period on behalf of the Group using funds provided by the Group. On the determination date, if any, the Company will determine the cash amount, based on the actual achievement of each annual performance target, for the Trustee to purchase the Awarded Shares. The Awarded Shares will then be held by the Trustee until they are vested.
The Trustee’s assets include treasury shares and funds for additional treasury shares, trustee fees and expenses. The number of treasury shares (in the form of ordinary shares or ADS of the Company) purchased and held by the Trustee were as follows:
Number of
Cost
treasury shares
(in US$’000)
As at January 1, 2018
559,775
1,957
Purchased
795,005
5,451
Vested
(233,750)
(731)
As at December 31, 2018
1,121,030
6,677
Purchased
60,430
346
Vested
(240,150)
(944)
As at March 31, 2019
941,310
6,079
For the three months ended March 31, 2018 and 2019, US$59,000 and US$37,000 of the LTIP awards were forfeited respectively.
The following table presents the share-based compensation expenses recognized under the LTIP awards:
Three Months Ended
March 31,
2018
2019
(in US$’000)
Research and development expenses
475
361
Selling and administrative expenses
405
275
880
636
Recorded with a corresponding credit to:
Liability
563
178
Additional paid-in capital
317
458
880
636
For the three months ended March 31, 2018 and 2019, US$1,770,000 and US$526,000 were reclassified from liability to additional paid-in capital respectively upon LTIP awards reaching the determination date. As at December 31, 2018 and March 31, 2019, US$1,235,000 and US$887,000 were recorded as liabilities respectively for LTIP awards prior to the determination date.
As at March 31, 2019, the total unrecognized compensation cost was approximately US$3,990,000, which considers expected performance targets and the amount expected to vest, and will be recognized over the requisite periods.</t>
  </si>
  <si>
    <t>14. Revenues
The following table presents revenue disaggregated by customer types, major categories and reportable segments:
Three Months Ended March 31, 2018
Innovation
Commercial
Platform
Platform
Total
(in US$’000)
Customer types
Third parties—Distribution
—
43,189
43,189
Third parties—Collaboration
4,835
—
4,835
Related parties (Note 16(i))
2,582
1,731
4,313
7,417
44,920
52,337
Major categories
Goods
—
42,362
42,362
Services
7,417
2,558
9,975
7,417
44,920
52,337
Three Months Ended March 31, 2019
Innovation
Commercial
Platform
Platform
Total
(in US$’000)
Customer types
Third parties-Distribution
1,959
44,524
46,483
Third parties-Collaboration
3,692
—
3,692
Related parties (Note 16(i))
127
1,866
1,993
5,778
46,390
52,168
Major categories
Goods
1,959
44,651
46,610
Services
2,841
1,739
4,580
Royalties
978
—
978
5,778
46,390
52,168</t>
  </si>
  <si>
    <t>Research and Development Expenses</t>
  </si>
  <si>
    <t>15. Research and Development Expenses
Research and development expenses are summarized as follows:
Three Months Ended
March 31,
2018
2019
(in US$’000)
Clinical trial related costs
19,472
19,706
Personnel compensation and related costs
7,850
11,295
Other research and development expenses
1,342
2,281
28,664
33,282</t>
  </si>
  <si>
    <t>Significant Transactions with Related Parties and Non-Controlling Shareholders of Subsidiaries</t>
  </si>
  <si>
    <t>16. Significant Transactions with Related Parties and Non-Controlling Shareholders of Subsidiaries
The Group has the following significant transactions with related parties and non-controlling shareholders of subsidiaries, which were carried out in the normal course of business at terms determined and agreed by the relevant parties.
(i)
Transactions with related parties:
Three Months Ended
March 31,
2018
2019
(in US$’000)
Sales to:
Indirect subsidiaries of CK Hutchison
1,731
1,866
Revenue from research and development services from:
Equity investees
2,582
127
Purchases from:
Equity investees
662
1,062
Rendering of marketing services from:
Indirect subsidiaries of CK Hutchison
172
94
An equity investee
3,197
1,736
3,369
1,830
Rendering of support services from:
An indirect subsidiary of CK Hutchison
227
233
(ii)
Balances with related parties included in:
December 31,
March 31,
2018
2019
(in US$’000)
Accounts receivable—related parties
Indirect subsidiaries of CK Hutchison (note (a))
2,709
2,189
An equity investee (note (a))
73
—
2,782
2,189
Accounts payable
An equity investee (note (a))
6,507
7,417
Amounts due from related parties
Equity investees (note (a))
889
893
Amounts due to related parties
An indirect subsidiary of CK Hutchison (note (b))
432
623
Other deferred income
An equity investee (note (c))
1,356
1,335
Notes:
(a)
Balances with related parties are unsecured, repayable on demand and interest-free. The carrying values of balances with related parties approximate their fair values due to their short-term maturities.
(b)
Amounts due to an indirect subsidiary of CK Hutchison are unsecured, repayable on demand and interest-bearing if not settled within one month.
(c)
Other deferred income represents amounts recognized from granting of promotion and marketing rights.
(iii)
Transactions with non-controlling shareholders of subsidiaries:
Three Months Ended
March 31,
2018
2019
(in US$’000)
Sales
5,740
6,034
Purchases
3,323
3,504
Interest expense
18
—
(iv)
Balances with non-controlling shareholders of subsidiaries included in:
December 31,
March 31,
2018
2019
(in US$’000)
Accounts receivable—third parties
5,070
4,193
Accounts payable
4,960
4,143
Other payables, accruals and advance receipts
Dividend payable
1,282
1,282
Other non-current liabilities
Loan
579
579</t>
  </si>
  <si>
    <t>Income Taxes</t>
  </si>
  <si>
    <t>17. Income Taxes
Three Months Ended
March 31,
2018
2019
(in US$’000)
Current tax
HK (note (a))
113
85
PRC (note (b))
537
352
Other
50
69
Deferred income tax
865
803
Income tax expense
1,565
1,309
Notes:
(a)
The Company, two subsidiaries incorporated in the British Virgin Islands and its Hong Kong subsidiaries are subject to Hong Kong profits tax which has been provided for at the rate of 16.5% on the estimated assessable profits less estimated available tax losses in each entity.
(b)
Taxation in the PRC has been provided for at the applicable rate on the estimated assessable profits less estimated available tax losses, if any, in each entity. Under the PRC Enterprise Income Tax Law (the “EIT Law”), the standard enterprise income tax rate is 25%. In addition, the EIT Law provides for, among others, a preferential tax rate of 15% for companies which qualify as HNTE. HMPL and its wholly-owned subsidiary Hutchison MediPharma (Suzhou) Limited qualify as a HNTE up to December 31, 2019 and 2020 respectively.
Pursuant to the EIT law, a 10% withholding tax is levied on dividends paid by PRC companies to their foreign investors. A lower withholding tax rate of 5% is applicable under the China-HK Tax Arrangement if direct foreign investors with at least 25% equity interest in the PRC companies are Hong Kong tax residents, and meet the conditions or requirements pursuant to the relevant PRC tax regulations regarding beneficial ownership. Since the equity holders of the major subsidiaries and equity investees of the Company are Hong Kong incorporated companies and Hong Kong tax residents, and meet the aforesaid conditions or requirements, the Company has used 5% to provide for deferred tax liabilities on retained earnings which are anticipated to be distributed. As at December 31, 2018 and March 31, 2019, the amounts accrued in deferred tax liabilities relating to withholding tax on dividends were determined on the basis that 100% of the distributable reserves of the major subsidiaries and equity investees operating in the PRC will be distributed as dividends.
The reconciliation of the Group’s reported income tax expense to the theoretical tax amount that would arise using the tax rates of the Company against the Group’s loss before income taxes and equity in earnings of equity investees is as follows:
Three Months Ended
March 31,
2018
2019
(in US$’000)
Loss before income taxes and equity in earnings of equity investees
(23,870)
(34,907)
Tax calculated at the statutory tax rate of the Company
(3,939)
(5,760)
Tax effects of:
Different tax rates available in different jurisdictions
1,204
1,220
Tax valuation allowance
5,472
6,499
Preferential tax deduction
(1,793)
(1,721)
Expenses not deductible for tax purposes
195
695
Utilization of previously unrecognized tax losses
(110)
(165)
Withholding tax on undistributed earnings of PRC entities
832
858
Others
(296)
(317)
Income tax expense
1,565
1,309</t>
  </si>
  <si>
    <t>Losses per Share</t>
  </si>
  <si>
    <t>18. Losses per Share
(i) Basic losses per share
Basic losses per share is calculated by dividing the net loss attributable to the Company by the weighted average number of outstanding ordinary shares in issue during the period. Treasury shares held by the Trustee are excluded from the weighted average number of outstanding ordinary shares in issue for purposes of calculating basic losses per share.
Three Months Ended
March 31,
2018
2019
Weighted average number of outstanding ordinary shares in issue
663,844,980
665,470,220
Net loss attributable to the Company (US$’000)
(11,730)
(19,885)
Losses per share attributable to the Company (US$ per share)
(0.02)
(0.03)
(ii) Diluted losses per share
Diluted losses per share is calculated by dividing net loss attributable to the Company by the weighted average number of outstanding ordinary shares in issue and dilutive ordinary share equivalents outstanding during the period. Dilutive ordinary share equivalents include shares issuable upon the exercise or settlement of share option and LTIP awards issued by the Company using the treasury stock method.
For the three months ended March 31, 2018 and 2019, the share options and LTIP awards issued by the Company were not included in the calculation of diluted losses per share because of their anti-dilutive effect. Therefore, diluted losses per share was equal to basic losses per share for the three months ended March 31, 2018 and 2019.
Note: The losses per share attributable to the Company—basic and diluted presented were adjusted retroactively for each of the three months ended March 31, 2018 and 2019 to take into account the share split approved by ordinary resolution at the extraordinary general meeting of the Company held on May 29, 2019, pursuant to which each ordinary share was subdivided into 10 ordinary shares.</t>
  </si>
  <si>
    <t>Segment Reporting</t>
  </si>
  <si>
    <t>19. Segment Reporting
The Group determines its operating segments from both business and geographic perspectives as follows:
(i) Innovation Platform (Drug R&amp;D): focuses on discovering, developing and commercializing targeted therapeutics in oncology and autoimmune diseases, and the provision of research and development services; and
(ii) Commercial Platform: comprises of the manufacture, marketing and distribution of prescription and over‑the‑counter pharmaceuticals in the PRC as well as consumer health products through Hong Kong. The Commercial Platform is further segregated into two core business areas:
(a)
(b)
Innovation Platform and Prescription Drugs businesses under the Commercial Platform are primarily located in the PRC. The locations for Consumer Health business under the Commercial Platform are further segregated into the PRC and Hong Kong.
The performance of the reportable segments is assessed based on three measurements: (a) losses or earnings of subsidiaries before interest income, interest expense, income tax expenses and equity in earnings of equity investees, net of tax (“Adjusted (LBIT)/EBIT” or “Adjusted LBIT”), (b) equity in earnings of equity investees, net of tax and (c) operating (loss)/profit.
The segment information is as follows:
Three Months Ended March 31, 2018
Innovation
Platform
Commercial Platform
Drug
Prescription
Consumer
R&amp;D
Drugs
Health
Hong
PRC
PRC
PRC
Kong
Subtotal
Unallocated
Total
(in US$’000)
Revenue from external customers
7,417
35,471
3,438
6,011
44,920
—
52,337
Adjusted (LBIT)/EBIT
(24,427)
1,648
392
633
2,673
(3,176)
(24,930)
Interest income
20
10
3
14
27
1,219
1,266
Equity in earnings of equity investees, net of tax
(1,089)
13,314
2,805
—
16,119
—
15,030
Operating (loss)/profit
(25,496)
14,972
3,200
647
18,819
(1,957)
(8,634)
Interest expense
—
—
—
18
18
188
206
Income tax expense
9
445
108
104
657
899
1,565
Net (loss)/income attributable to the Company
(25,444)
13,933
2,585
261
16,779
(3,065)
(11,730)
Depreciation/amortization
782
34
6
5
45
7
834
Additions to non-current assets (other than financial instruments and deferred tax assets)
1,059
3
7
—
10
2
1,071
As at December 31, 2018
Innovation
Platform
Commercial Platform
Drug
Prescription
Consumer
R&amp;D
Drugs
Health
Hong
PRC
PRC
PRC
Kong
Subtotal
Unallocated
Total
(in US$’000)
Total assets
100,388
118,445
67,352
11,686
197,483
234,247
532,118
Property, plant and equipment
15,223
204
71
418
693
700
16,616
Leasehold land
1,174
—
—
—
—
—
1,174
Goodwill
—
2,779
407
—
3,186
—
3,186
Other intangible asset
—
347
—
—
347
—
347
Investments in equity investees
8,514
68,812
60,992
—
129,804
—
138,318
Three Months Ended March 31, 2019
Innovation
Platform
Commercial Platform
Drug
Prescription
Consumer
R&amp;D
Drugs
Health
Hong
PRC
PRC
PRC
Kong
Subtotal
Unallocated
Total
(in US$’000)
Revenue from external customers
5,778
37,849
3,342
5,199
46,390
—
52,168
Adjusted (LBIT)/EBIT
(32,318)
775
271
366
1,412
(5,417)
(36,323)
Interest income
99
14
11
1
26
1,551
1,676
Equity in earnings of equity investees, net of tax
70
14,049
2,991
—
17,040
—
17,110
Operating (loss)/profit
(32,149)
14,838
3,273
367
18,478
(3,866)
(17,537)
Interest expense
—
—
—
—
—
260
260
Income tax expense
47
228
93
43
364
898
1,309
Net (loss)/income attributable to the Company
(32,117)
14,321
2,761
135
17,217
(4,985)
(19,885)
Depreciation/amortization
1,097
40
6
22
68
40
1,205
Additions to non-current assets (other than financial instruments and deferred tax assets)
1,136
129
6
—
135
6
1,277
As at March 31, 2019
Innovation
Platform
Commercial Platform
Drug
Prescription
Consumer
R&amp;D
Drugs
Health
Hong
PRC
PRC
PRC
Kong
Subtotal
Unallocated
Total
(in US$’000)
Total assets
77,773
144,381
71,260
10,423
226,064
235,460
539,297
Property, plant and equipment
15,653
315
73
364
752
631
17,036
Right-of-use assets
3,274
32
44
520
596
1,306
5,176
Leasehold land
1,196
—
—
—
—
—
1,196
Goodwill
—
2,852
407
—
3,259
—
3,259
Other intangible asset
—
340
—
—
340
—
340
Investments in equity investees
8,596
84,737
65,594
—
150,331
—
158,927
Revenue from external customers is after elimination of inter-segment sales. Sales between segments are carried out at mutually agreed terms.
There was one customer which accounted for over 10% of the Group’s revenue for the three months ended March 31, 2018 and 2019 respectively.
Unallocated expenses mainly represent corporate expenses which include corporate employee benefit expenses and the relevant share-based compensation expenses. Unallocated assets mainly comprise cash and cash equivalents and short-term investments.
A reconciliation of Adjusted LBIT to net loss is as follows:
Three Months Ended
March 31,
2018
2019
(in US$’000)
Adjusted LBIT
(24,930)
(36,323)
Interest income
1,266
1,676
Equity in earnings of equity investees, net of tax
15,030
17,110
Interest expense
(206)
(260)
Income tax expense
(1,565)
(1,309)
Net loss
(10,405)
(19,106)</t>
  </si>
  <si>
    <t>Note to Consolidated Statements of Cash Flows</t>
  </si>
  <si>
    <t>20. Note to Consolidated Statements of Cash Flows
Reconciliation of net loss for the period to net cash used in operating activities:
Three Months Ended
March 31,
2018
2019
(in US$’000)
Net loss
(10,405)
(19,106)
Adjustments to reconcile net loss to net cash used in operating activities
Share-based compensation expense—share options
334
2,295
Share-based compensation expense—LTIP
880
636
Equity in earnings of equity investees, net of tax
(15,030)
(17,110)
Changes in right-of-use assets
—
754
Other adjustments
2,541
1,840
Changes in working capital
Accounts receivable—third parties
(5,747)
(2,142)
Inventories
2,160
(5,358)
Accounts payable
(7,605)
5,139
Other payables, accruals and advance receipts
2,154
6,929
Lease liabilities
—
(851)
Other changes in working capital
(122)
(1,949)
Total changes in working capital
(9,160)
1,768
Net cash used in operating activities
(30,840)
(28,923)</t>
  </si>
  <si>
    <t>Litigation</t>
  </si>
  <si>
    <t>21. Litigation
From time to time, the Group may become involved in litigation relating to claims arising from the ordinary course of business. The Group believes that there are currently no claims or actions pending against the Group, the ultimate disposition of which could have a material adverse effect on the Group’s results of operations, financial position or cash flows. However, litigation is subject to inherent uncertainties and the Group’s view of these matters may change in the future. When an unfavorable outcome occurs, there exists the possibility of a material adverse impact on the Group’s financial position and results of operations for the periods in which the unfavorable outcome occurs, and potentially in future periods.</t>
  </si>
  <si>
    <t>22. Subsequent Events
The Group evaluated subsequent events through June 6, 2019, which is the date when the interim unaudited condensed consolidated financial statements were issued.
Pursuant to a resolution passed in the Annual General Meeting on April 24, 2019, the Company’s authorized share capital was increased from US$75,000,000 to US$150,000,000 by the addition of 75,000,000 ordinary shares of US$1.00 each (equivalent to 750,000,000 ordinary shares of US$0.10 each after the share split) in the share capital of the Company.
On May 17, 2019, Luye Pharma Hong Kong Ltd. issued a notice to the Group purporting to terminate a distribution agreement that granted the Group exclusive commercial rights to Seroquel in the PRC for failure to meet a pre-specified target. The Group disagrees with this assertion, believes that they have no basis for termination and intends to enforce its rights under the current agreement. Accordingly, no adjustment has been made to Seroquel-related balances as at March 31, 2019 including accounts receivable, inventories, long-term prepayment and accounts payable of US$1.7 million, US$0.6 million, US$1.3 million and US$1.3 million respectively, and therefore, this did not result in a significant impact to the Group for the three months ended March 31, 2019.
Pursuant to a resolution passed in the extraordinary general meeting on May 29, 2019, each ordinary share of the Company was subdivided into 10 ordinary shares and the par value was changed from US$1.00 per ordinary share to US$0.10 per ordinary share. All Company ordinary share and per share amounts presented were adjusted retroactively as the share split was effective prior to the issuance of the interim unaudited condensed consolidated financial statements.
On May 31, 2019, the Group through its subsidiary, entered into a separate facility agreement with a bank for the provision of unsecured credit facilities in the aggregate amount of HK$400,000,000 (US$51,282,000). The credit facilities include (i) a HK$210,000,000 (US$26,923,000) term loan facility and (ii) a HK$190,000,000 (US$24,359,000) revolving loan facility, both with a term of 3 years and an annual interest rate of 0.85% over HIBOR, with an upfront fee of HK$819,000 (US$105,000) on the term loan. These credit facilities are guaranteed by the Company and include certain financial covenant requirements. No amounts have been drawn from these credit facilities.</t>
  </si>
  <si>
    <t>Summary of Significant Accounting Policies (Policies)</t>
  </si>
  <si>
    <t>Principles of Consolidation and Basis of Presentation</t>
  </si>
  <si>
    <t>Principles of Consolidation and Basis of Presentation
The interim unaudited condensed consolidated financial statements have been prepared in conformity with generally accepted accounting principles in the United States of America (“U.S. GAAP”) for interim financial information. Accordingly, they do not include all of the information and footnotes required by U.S. GAAP for complete financial statements. The interim unaudited condensed consolidated financial statements have been prepared on the same basis as the annual audited consolidated financial statements, except for the adoption of Accounting Standards Codification (“ASC”) 842, Leases (“ASC 842”) as described below. In the opinion of management, all adjustments, consisting of normal recurring adjustments necessary for the fair statement of results for the periods presented, have been included. The results of operations of any interim period are not necessarily indicative of the results of operations for the full year or any other interim period.
The comparative year-end condensed balance sheet data was derived from the annual audited consolidated financial statements, but is condensed to the same degree as the interim condensed balance sheet data.
The interim unaudited condensed consolidated financial statements and related disclosures have been prepared with the presumption that users have read or have access to the annual audited consolidated financial statements for the preceding fiscal year.
The preparation of interim unaudited condensed consolidated financial statements in conformity with U.S. GAAP requires management to make estimates and assumptions that affect the reported amounts of assets and liabilities and the disclosure of contingent assets and liabilities at the date of the interim unaudited condensed consolidated financial statements and the reported amounts of revenues and expenses during the reporting period. Estimates are used in determining items such as useful lives of property, plant and equipment, write-down of inventories, allowance for doubtful accounts, share-based compensation, impairments of long-lived assets, impairment of other intangible asset and goodwill, income tax expenses, tax valuation allowances, revenues and cost accruals from research and development projects. Actual results could differ from those estimates.</t>
  </si>
  <si>
    <t>Leases
Summary of impact of applying ASC 842
The Group applied ASC 842 to its various leases at the date of initial application of January 1, 2019. As a result, the Group has changed its accounting policy for leases as detailed below. The core principle of ASC 842 is that a lessee should recognize the assets and liabilities that arise from leases. Therefore, the Group recognizes in the condensed consolidated balance sheets liabilities to make lease payments (the lease liabilities) and right-of-use assets representing its right to use the underlying assets for their lease terms. The Group applied ASC 842 using the optional transition method by recognizing the cumulative effect as an adjustment to opening accumulated losses as at January 1, 2019. The comparative information prior to January 1, 2019 has not been adjusted and continues to be reported under ASC 840, Leases (“ASC 840”).
The Group assessed lease agreements as at January 1, 2019 under ASC 842, except for short-term leases. The Group elected the short-term lease exception for leases with a term of 12 months or less and recognizes lease expenses for such leases on a straight-line basis over the lease term and does not recognize right-of-use assets or lease liabilities accordingly. As a result of this assessment, the Group recorded an aggregate US$0.7 million in additional lease expenses as a cumulative adjustment to opening accumulated losses upon adoption. Additionally, the Group recognized right-of-use assets and lease liabilities of US$5.7 million and US$6.4 million respectively as at January 1, 2019.
The lease liabilities were measured at the present value of the remaining lease payments, discounted using the lessees’ incremental borrowing rate as at January 1, 2019. The Group’s weighted average incremental borrowing rate applied on January 1, 2019 was 3.97% per annum.
A reconciliation of the Group’s reported operating lease commitments as at December 31, 2018 and the Group’s lease liabilities recognized upon adoption of ASC 842 as at January 1, 2019 is as follows:
(in US$’000)
Operating lease commitments as at December 31, 2018 (note (a))
8,835
Less: Leases not commenced as at January 1, 2019
(3,676)
Less: Short-term leases
(5)
Add: Adjustment as a result of the treatment for a termination option (note (b))
1,409
Less: Discount under the lessees’ incremental borrowing rate as at January 1, 2019
(206)
Lease liabilities recognized as at January 1, 2019
6,357
Notes:
(a) Future aggregate minimum payments under non-cancellable operating leases under ASC 840 were as follows:
December 31, 2018
(in US$’000)
Not later than 1 year
3,026
Between 1 to 2 years
2,735
Between 2 to 3 years
1,056
Between 3 to 4 years
882
Between 4 to 5 years
810
Later than 5 years
326
Total minimum lease payments
8,835
(b) The Group leases its corporate offices in Hong Kong through a support service agreement with an indirect subsidiary of CK Hutchison Holdings Limited (“CK Hutchison”), which is the Company’s ultimate holding company. The support service agreement may be terminated by giving 3-months advance notice; therefore, there was no lease commitment beyond the 3-months advance notice period as at December 31, 2018. This termination option is not considered probable of exercise for the purposes of applying ASC 842.
The Group recognized right-of-use assets as at January 1, 2019 measured at their carrying amounts as if ASC 842 had been applied since their commencement dates, but discounted using the lessees’ incremental borrowing rate as at January 1, 2019.
Recognized right-of-use assets was as follows:
(in US$’000)
Offices
4,877
Factories
383
Others
487
5,747
There were no adjustments to net cash generated from/(used in) operating activities, investing activities or financing activities in the condensed consolidated statement of cash flows.
In applying ASC 842 for the first time, the Group has used the following practical expedients permitted by the standard: (i) no reassessment of whether any expired or existing contracts are or contain leases; (ii) no reassessment of the lease classification for any expired or existing leases; (iii) the exclusion of initial direct costs for the measurement of the right-of-use assets at the date of initial application; and (iv) the use of hindsight in determining the lease term where the contract contains options to extend or terminate the lease.
Updated accounting policy—ASC 842
In an operating lease, a lessee obtains control of only the use of the underlying asset, but not the underlying asset itself. An operating lease is recognized as a right-of-use asset with a corresponding liability at the date which the leased asset is available for use by the Group. The Group recognizes an obligation to make lease payments equal to the present value of the lease payments over the lease term. The lease terms may include options to extend or terminate the lease when it is reasonably certain that the Group will exercise that option.
Lease liabilities include the net present value of the following lease payments: (i) fixed payments; (ii) variable lease payments; and (iii) payments of penalties for terminating the lease if the lease term reflects the lessee exercising that option, if any. Lease liabilities exclude the following payments that are generally accounted for separately: (i) non-lease components, such as maintenance and security service fees and value added tax, and (ii) any payments that a lessee makes before the lease commencement date. The lease payments are discounted using the interest rate implicit in the lease or if that rate cannot be determined, the lessee’s incremental borrowing rate being the rate that the lessee would have to pay to borrow the funds in its currency and jurisdiction necessary to obtain an asset of similar value, economic environment and terms and conditions.
An asset representing the right to use the underlying asset during the lease term is recognized that consists of the initial measurement of the operating lease liability, any lease payments made to the lessor at or before the commencement date less any lease incentives received, any initial direct cost incurred by the Group and any restoration costs.
After commencement of the operating lease, the Group recognizes lease expenses on a straight-line basis over the lease term. The right-of-use asset is subsequently measured at cost less accumulated amortization and any impairment provision. The amortization of the right-of-use asset represents the difference between the straight-line lease expense and the accretion of interest on the lease liability each period. The interest amount is used to accrete the lease liability and to amortize the right-of-use asset. There is no amount recorded as interest expense.
Payments associated with short-term leases are recognized as lease expenses on a straight-line basis over the period of the leases.
Subleases of right-of-use assets are accounted for similar to other leases. As an intermediate lessor, the Group separately accounts for the head-lease and sublease unless it is relieved of its primary obligation under the head-lease. Sublease income is recorded on a gross basis separate from the head-lease expenses. If the total remaining lease cost on the head-lease is more than the anticipated sublease income for the lease term, this is an indicator that the carrying amount of the right-of-use asset associated with the head-lease may not be recoverable, and the right-of-use asset will be assessed for impairment.</t>
  </si>
  <si>
    <t>Summary of Significant Accounting Policies (Tables)</t>
  </si>
  <si>
    <t>Schedule of reconciliation of operating lease commitments and lease liabilities recognized</t>
  </si>
  <si>
    <t>(in US$’000)
Operating lease commitments as at December 31, 2018 (note (a))
8,835
Less: Leases not commenced as at January 1, 2019
(3,676)
Less: Short-term leases
(5)
Add: Adjustment as a result of the treatment for a termination option (note (b))
1,409
Less: Discount under the lessees’ incremental borrowing rate as at January 1, 2019
(206)
Lease liabilities recognized as at January 1, 2019
6,357
Notes:
(a) Future aggregate minimum payments under non-cancellable operating leases under ASC 840 were as follows:
December 31, 2018
(in US$’000)
Not later than 1 year
3,026
Between 1 to 2 years
2,735
Between 2 to 3 years
1,056
Between 3 to 4 years
882
Between 4 to 5 years
810
Later than 5 years
326
Total minimum lease payments
8,835
(b) The Group leases its corporate offices in Hong Kong through a support service agreement with an indirect subsidiary of CK Hutchison Holdings Limited (“CK Hutchison”), which is the Company’s ultimate holding company. The support service agreement may be terminated by giving 3-months advance notice; therefore, there was no lease commitment beyond the 3-months advance notice period as at December 31, 2018. This termination option is not considered probable of exercise for the purposes of applying ASC 842.</t>
  </si>
  <si>
    <t>Schedule of future aggregate minimum payments under non-cancellable operating leases under ASU 840</t>
  </si>
  <si>
    <t>December 31, 2018
(in US$’000)
Not later than 1 year
3,026
Between 1 to 2 years
2,735
Between 2 to 3 years
1,056
Between 3 to 4 years
882
Between 4 to 5 years
810
Later than 5 years
326
Total minimum lease payments
8,835</t>
  </si>
  <si>
    <t>Schedule of recognized right-of-use assets</t>
  </si>
  <si>
    <t>(in US$’000)
Offices
4,877
Factories
383
Others
487
5,747</t>
  </si>
  <si>
    <t>Cash and Cash Equivalents (Tables)</t>
  </si>
  <si>
    <t>Schedule of cash and cash equivalents</t>
  </si>
  <si>
    <t xml:space="preserve">December 31,
March 31,
2018
2019
(in US$’000)
Cash at bank and on hand
78,556
51,409
Bank deposits maturing in three months or less (note (a))
7,480
40,280
86,036
91,689
Denominated in:
US$ (note (b))
58,291
73,539
RMB (note (b))
23,254
15,739
UK Pound Sterling (“£”) (note (b))
331
84
Hong Kong dollar (“HK$”)
4,160
2,327
86,036
91,689
Notes:
(a)
The weighted average effective interest rate on bank deposits for the year ended December 31, 2018 and the three months ended March 31, 2019 was 1.98% per annum and 2.49% per annum respectively (with maturity ranging from 7 to 90 days and 30 to 35 days respectively).
(b)
Certain cash and bank balances denominated in RMB, US$ and £ were deposited with banks in the PRC. The conversion of these balances into foreign currencies is subject to the rules and regulations of foreign exchange control promulgated by the PRC government. </t>
  </si>
  <si>
    <t>Short-term Investments (Tables)</t>
  </si>
  <si>
    <t>Schedule of short term investments</t>
  </si>
  <si>
    <t>December 31,
March 31,
2018
2019
(in US$’000)
Bank deposits maturing over three months (note)
Denominated in:
US$
214,538
179,796
HK$
377
378
214,915
180,174
Note: The weighted average effective interest rate on bank deposits for the year ended December 31, 2018 and the three months ended March 31, 2019 was 2.18% per annum and 2.82% per annum respectively (with maturity ranging from 91 to 100 days and 91 to 97 days respectively).</t>
  </si>
  <si>
    <t>Accounts Receivable-Third Parties (Tables)</t>
  </si>
  <si>
    <t>Schedule of accounts receivable</t>
  </si>
  <si>
    <t>December 31,
March 31,
2018
2019
(in US$’000)
Accounts receivable, gross
40,217
42,360
Allowance for doubtful accounts
(41)
(87)
Accounts receivable, net
40,176
42,273</t>
  </si>
  <si>
    <t>Schedule of movement on the allowance for doubtful accounts</t>
  </si>
  <si>
    <t>2018
2019
(in US$’000)
As at January 1
258
41
Increase in allowance for doubtful accounts
171
76
Decrease in allowance due to subsequent collection
(160)
(31)
Exchange difference
12
1
As at March 31
281
87</t>
  </si>
  <si>
    <t>Schedule of aging analysis based on the relevant invoice dates</t>
  </si>
  <si>
    <t>December 31,
March 31,
2018
2019
(in US$’000)
Not later than 3 months
37,326
39,603
Between 3 months to 6 months
2,704
2,595
Between 6 months to 1 year
61
162
Later than 1 year
126
—
Accounts receivable, gross
40,217
42,360</t>
  </si>
  <si>
    <t>Inventories (Tables)</t>
  </si>
  <si>
    <t>Schedule of inventories, net of provision for excess and obsolete inventories</t>
  </si>
  <si>
    <t>December 31,
March 31,
2018
2019
(in US$’000)
Raw materials
652
1,333
Finished goods
11,657
16,279
12,309
17,612</t>
  </si>
  <si>
    <t>Leases (Tables)</t>
  </si>
  <si>
    <t>Schedule of leases</t>
  </si>
  <si>
    <t>March 31, 2019
(in US$’000)
Right-of-use assets
Offices (note (a))
4,308
Factories
325
Others (note (b))
543
Total right-of-use assets
5,176
Lease liabilities—current
3,191
Lease liabilities—non-current
2,522
5,713
Notes:
(a)
Includes (i) US$0.2 million right-of-use asset for offices in the United States of America that is leased through July 2023 which includes an option to renew the lease up to an additional 3 years; and (ii) US$1.4 million right-of-use asset for corporate offices in Hong Kong that is leased through May 2021 which includes a termination option with 3 months advance notice. The renewal and termination options were not recognized as part of the right-of-use assets and lease liabilities.
(b)
Includes US$0.4 million right-of-use asset for retail space in the United Kingdom that is leased through May 2022 which the Group has subleased through May 2022.</t>
  </si>
  <si>
    <t>Schedule of lease activities</t>
  </si>
  <si>
    <t>Three Months Ended
March 31, 2019
(in US$’000)
Lease expenses:
Short-term leases with lease terms equal or less than 12 months
12
Leases with lease terms greater than 12 months
818
830
Sublease rental income
61
Cash paid on lease liabilities
852
Non-cash: Lease liabilities recognized from obtaining right-of-use assets
—</t>
  </si>
  <si>
    <t>Schedule of future lease payments</t>
  </si>
  <si>
    <t>March 31, 2019
(in US$’000)
Lease payments:
Not later than 1 year
3,356
Between 1 to 2 years
2,006
Between 2 to 3 years
449
Between 3 to 4 years
105
Between 4 to 5 years
25
Total lease payments
5,941
Less: Discount factor
(228)
Total lease liabilities
5,713</t>
  </si>
  <si>
    <t>Investments in Equity Investees (Tables)</t>
  </si>
  <si>
    <t>Schedule of composition of equity investees</t>
  </si>
  <si>
    <t>December 31,
March 31,
2018
2019
(in US$’000)
Hutchison Whampoa Guangzhou Baiyunshan Chinese Medicine Company Limited ("HBYS")
60,992
65,594
Shanghai Hutchison Pharmaceuticals Limited ("SHPL")
68,812
84,737
Nutrition Science Partners Limited ("NSPL")
8,102
8,109
Other
412
487
138,318
158,927</t>
  </si>
  <si>
    <t>Summarized balance sheets for significant equity investees</t>
  </si>
  <si>
    <t>Commercial Platform
Innovation Platform
Consumer Health
Prescription Drugs
Drug R&amp;D
HBYS
SHPL
NSPL
December 31,
March 31,
December 31,
March 31,
December 31,
March 31,
2018
2019
2018
2019
2018
2019
(in US$’000)
Current assets
116,020
142,306
124,512
148,151
17,320
16,633
Non-current assets
100,353
102,819
98,532
101,305
—
—
Current liabilities
(73,974)
(93,365)
(84,357)
(78,528)
(1,117)
(415)
Non-current liabilities
(17,302)
(17,481)
(6,909)
(7,454)
—
—
Net assets
125,097
134,279
131,778
163,474
16,203
16,218
Non-controlling interests
(3,113)
(3,090)
—
—
—
—
121,984
131,189
131,778
163,474
16,203
16,218</t>
  </si>
  <si>
    <t>Summarized statements of operations for significant equity investees</t>
  </si>
  <si>
    <t>Commercial Platform
Innovation Platform
Consumer Health
Prescription Drugs
Drug R&amp;D
HBYS
SHPL
NSPL (note (a))
Three Months Ended
Three Months Ended
Three Months Ended
March 31,
March 31,
March 31,
2018
2019
2018
2019
2018
2019
(in US$’000)
Revenue
62,090
58,484
86,733
89,501
—
—
Gross profit
30,557
31,505
63,114
64,582
—
—
Interest income
35
33
214
141
—
44
Finance cost
(30)
(4)
—
—
—
—
Profit/(loss) before taxation
6,749
7,056
31,300
32,813
(2,194)
15
Income tax expense (note (b))
(1,141)
(1,163)
(4,670)
(4,715)
—
—
Net income/(loss)
5,608
5,893
26,630
28,098
(2,194)
15
Non-controlling interests
2
89
—
—
—
—
Net income/(loss) attributable to the shareholders of equity investee
5,610
5,982
26,630
28,098
(2,194)
15
Notes:
(a)
NSPL primarily incurred research and development expenses during the three months ended March 31, 2018 and did not have any activity for the three months ended March 31, 2019.
(b)
The main entities within the HBYS and SHPL groups have been granted the High and New Technology Enterprise (“HNTE”) status. Accordingly, the entities were eligible to use a preferential income tax rate of 15% for the three months ended March 31, 2018 and 2019.</t>
  </si>
  <si>
    <t>Reconciliation of the summarized financial information presented to the carrying amount of investments in equity investees</t>
  </si>
  <si>
    <t>Commercial Platform
Innovation Platform (note)
Consumer Health
Prescription Drugs
Drug R&amp;D
HBYS
SHPL
NSPL
2018
2019
2018
2019
2018
2019
(in US$’000)
Opening net assets after non-controlling interests as at January 1
110,616
121,984
132,731
131,778
38,401
16,203
Impact of change in accounting policy (ASC 842)
—
(19)
—
(2)
—
—
Net income/(loss) attributable to the shareholders of equity investee
5,610
5,982
26,630
28,098
(2,194)
15
Other comprehensive income
4,727
3,242
5,995
3,600
—
—
Closing net assets after non-controlling interests as at March 31
120,953
131,189
165,356
163,474
36,207
16,218
Group’s share of net assets
60,477
65,594
82,678
81,737
18,104
8,109
Goodwill
—
—
3,179
3,000
—
—
Carrying amount of investments as at March 31
60,477
65,594
85,857
84,737
18,104
8,109
Note: The Innovation Platform includes other immaterial equity investees. As at December 31, 2018 and March 31, 2019, the aggregate carrying amount of investments in NSPL and other immaterial equity investees was approximately US$8,514,000 and US$8,596,000 respectively.</t>
  </si>
  <si>
    <t>Schedule of equity investees capital commitments</t>
  </si>
  <si>
    <t>March 31,
2019
(in US$’000)
Property, plant and equipment
Contracted but not provided for
1,807</t>
  </si>
  <si>
    <t>Accounts Payable (Tables)</t>
  </si>
  <si>
    <t>Schedule of accounts payable</t>
  </si>
  <si>
    <t>December 31,
March 31,
2018
2019
(in US$’000)
Accounts payable—third parties
14,158
19,204
Accounts payable—non-controlling shareholders of subsidiaries (Note 16 (iv))
4,960
4,143
Accounts payable—related party (Note 16 (ii))
6,507
7,417
25,625
30,764</t>
  </si>
  <si>
    <t>December 31,
March 31,
2018
2019
(in US$’000)
Not later than 3 months
19,185
23,642
Between 3 months to 6 months
5,584
4,225
Between 6 months to 1 year
703
2,762
Later than 1 year
153
135
25,625
30,764</t>
  </si>
  <si>
    <t>Other Payables, Accruals and Advance Receipts (Tables)</t>
  </si>
  <si>
    <t>Schedule of other payables, accruals and advance receipts</t>
  </si>
  <si>
    <t>December 31,
March 31,
2018
2019
(in US$’000)
Accrued salaries and benefits
8,715
6,056
Accrued research and development expenses
28,883
37,219
Accrued selling and marketing expenses
4,675
4,756
Accrued administrative and other general expenses
6,181
9,897
Deferred government incentives
1,817
384
Deposits
1,230
1,899
Dividend payable to non-controlling shareholder of subsidiary (Note 16(iv))
1,282
1,282
Others
3,544
2,667
56,327
64,160</t>
  </si>
  <si>
    <t>Bank Borrowings (Tables)</t>
  </si>
  <si>
    <t>Schedule of bank borrowings</t>
  </si>
  <si>
    <t>December 31,
March 31,
2018
2019
(in US$’000)
Non-current
26,739
26,763</t>
  </si>
  <si>
    <t>Schedule of maturities of bank borrowings</t>
  </si>
  <si>
    <t>December 31,
March 31,
2018
2019
(in US$’000)
Not later than 1 year
—
—
Between 1 to 2 years
26,923
26,923
26,923
26,923</t>
  </si>
  <si>
    <t>Commitments and Contingencies (Tables)</t>
  </si>
  <si>
    <t>Schedule of capital commitments</t>
  </si>
  <si>
    <t>March 31,
2019
(in US$’000)
Property, plant and equipment
Contracted but not provided for
1,341</t>
  </si>
  <si>
    <t>Share-based Compensation (Tables)</t>
  </si>
  <si>
    <t>HCML Share Option Scheme</t>
  </si>
  <si>
    <t>A summary of share option activity and related information</t>
  </si>
  <si>
    <t>Weighted average
Number of
Weighted average
remaining
Aggregate
share
exercise price in
contractual life
intrinsic value
options
£ per share
(years)
(in £’000)
Outstanding at January 1, 2018
11,264,120
1.77
6.29
43,158
Granted
10,606,260
4.69
Exercised
(2,107,080)
1.40
Cancelled
(1,208,450)
4.30
Outstanding at December 31, 2018
18,554,850
3.31
7.35
15,158
Cancelled
(145,350)
4.65
Outstanding at March 31, 2019
18,409,500
3.30
7.09
24,301
Vested and exercisable at December 31, 2018
8,032,040
1.68
4.84
14,843
Vested and exercisable at March 31, 2019
8,532,040
1.82
4.82
23,437</t>
  </si>
  <si>
    <t>Assumption for fair value of share options granted</t>
  </si>
  <si>
    <t>Year Ended December 31,
2011
2013
2016
2017
2018
Weighted average grant date fair value of share options (in £ per share)
0.18
0.32
0.90
1.27
1.67
Significant inputs into the valuation model (weighted average):
Exercise price (in £ per share)
0.44
0.61
1.97
3.11
4.69
Share price at effective date of grant (in £ per share)
0.43
0.61
1.97
3.11
4.66
Expected volatility (note (a))
46.6
%
36.0
%
39.0
%
36.3
%
37.6
%
Risk-free interest rate (note (b))
3.13
%
3.16
%
1.00
%
1.17
%
1.46
%
Contractual life of share options (in years)
10
10
8
10
10
Expected dividend yield (note (c))
0
%
0
%
0
%
0
%
0
%
Notes:
(a)
The Company calculated its expected volatility with reference to the historical volatility prior to the issuances of share options.
(b)
The risk-free interest rates used in the Polynomial model are with reference to the sovereign yield of the United Kingdom because the Company’s ordinary shares are currently listed on AIM and denominated in £.
(c)
The Company has not declared or paid any dividends and does not currently expect to do so in the foreseeable future, and therefore uses an expected dividend yield of zero in the Polynomial model.</t>
  </si>
  <si>
    <t>Summary of share option exercises</t>
  </si>
  <si>
    <t>Three Months Ended
March 31,
2018
2019
(in US$’000)
Cash received from share options exercised
254
—
Total intrinsic value of share options exercised
1,764
—</t>
  </si>
  <si>
    <t>Summary of share-based compensation expenses</t>
  </si>
  <si>
    <t>Three Months Ended
March 31,
2018
2019
(in US$’000)
Research and development expenses
334
2,109
Administrative expenses
—
186
334
2,295</t>
  </si>
  <si>
    <t>LTIP</t>
  </si>
  <si>
    <t>Schedule of granted awards</t>
  </si>
  <si>
    <t>Maximum cash
amount per annum
Covered
Performance target
Grant date
(in US$ millions)
financial years
determination date
October 19, 2015
1.8
2014-2016
note (a)
March 24, 2016
0.3
note (b)
note (b)
March 15, 2017
0.4
note (c)
note (c)
March 15, 2017 and August 2, 2017
6.0
2017-2019
note (d)
December 15, 2017
0.5
2018-2019
note (d)
August 6, 2018
0.1
2018-2019
note (d)
December 14, 2018
1.5
note (d)
Notes:
(a)
The annual performance target determination date is the date of the announcement of the Group’s annual results for the covered financial year and vesting occurs one business day after the publication date of the annual report of the Company for the financial year falling two years after the covered financial year to which the LTIP award relates.
(b)
This award does not stipulate performance targets and is subject to a vesting schedule of 25% on each of the first, second, third and fourth anniversaries of the date of grant.
(c)
This award did not stipulate performance targets and vested one business day after the publication date of the annual report for the 2017 financial year.
(d)
The annual performance target determination date is the date of the announcement of the Group’s annual results for the covered financial year and vesting occurs two business days after the announcement of the Group’s annual results for the financial year falling two years after the covered financial year to which the LTIP award relates.</t>
  </si>
  <si>
    <t>Schedule of treasury shares (in the form of ordinary shares or ADS of the Company) purchased and held by the Trustee</t>
  </si>
  <si>
    <t>Number of
Cost
treasury shares
(in US$’000)
As at January 1, 2018
559,775
1,957
Purchased
795,005
5,451
Vested
(233,750)
(731)
As at December 31, 2018
1,121,030
6,677
Purchased
60,430
346
Vested
(240,150)
(944)
As at March 31, 2019
941,310
6,079</t>
  </si>
  <si>
    <t>Three Months Ended
March 31,
2018
2019
(in US$’000)
Research and development expenses
475
361
Selling and administrative expenses
405
275
880
636
Recorded with a corresponding credit to:
Liability
563
178
Additional paid-in capital
317
458
880
636</t>
  </si>
  <si>
    <t>Revenues (Tables)</t>
  </si>
  <si>
    <t>Schedule of revenue disaggregated by customer types, major categories and reportable segments</t>
  </si>
  <si>
    <t>Three Months Ended March 31, 2018
Innovation
Commercial
Platform
Platform
Total
(in US$’000)
Customer types
Third parties—Distribution
—
43,189
43,189
Third parties—Collaboration
4,835
—
4,835
Related parties (Note 16(i))
2,582
1,731
4,313
7,417
44,920
52,337
Major categories
Goods
—
42,362
42,362
Services
7,417
2,558
9,975
7,417
44,920
52,337
Three Months Ended March 31, 2019
Innovation
Commercial
Platform
Platform
Total
(in US$’000)
Customer types
Third parties-Distribution
1,959
44,524
46,483
Third parties-Collaboration
3,692
—
3,692
Related parties (Note 16(i))
127
1,866
1,993
5,778
46,390
52,168
Major categories
Goods
1,959
44,651
46,610
Services
2,841
1,739
4,580
Royalties
978
—
978
5,778
46,390
52,168</t>
  </si>
  <si>
    <t>Research and Development Expenses (Tables)</t>
  </si>
  <si>
    <t>Summary of research and development expenses</t>
  </si>
  <si>
    <t>Three Months Ended
March 31,
2018
2019
(in US$’000)
Clinical trial related costs
19,472
19,706
Personnel compensation and related costs
7,850
11,295
Other research and development expenses
1,342
2,281
28,664
33,282</t>
  </si>
  <si>
    <t>Significant Transactions with Related Parties and Non-Controlling Shareholders of Subsidiaries (Tables)</t>
  </si>
  <si>
    <t>Schedule of transactions with related parties</t>
  </si>
  <si>
    <t>Three Months Ended
March 31,
2018
2019
(in US$’000)
Sales to:
Indirect subsidiaries of CK Hutchison
1,731
1,866
Revenue from research and development services from:
Equity investees
2,582
127
Purchases from:
Equity investees
662
1,062
Rendering of marketing services from:
Indirect subsidiaries of CK Hutchison
172
94
An equity investee
3,197
1,736
3,369
1,830
Rendering of support services from:
An indirect subsidiary of CK Hutchison
227
233</t>
  </si>
  <si>
    <t>Schedule of balances with related parties</t>
  </si>
  <si>
    <t>December 31,
March 31,
2018
2019
(in US$’000)
Accounts receivable—related parties
Indirect subsidiaries of CK Hutchison (note (a))
2,709
2,189
An equity investee (note (a))
73
—
2,782
2,189
Accounts payable
An equity investee (note (a))
6,507
7,417
Amounts due from related parties
Equity investees (note (a))
889
893
Amounts due to related parties
An indirect subsidiary of CK Hutchison (note (b))
432
623
Other deferred income
An equity investee (note (c))
1,356
1,335
Notes:
(a)
Balances with related parties are unsecured, repayable on demand and interest-free. The carrying values of balances with related parties approximate their fair values due to their short-term maturities.
(b)
Amounts due to an indirect subsidiary of CK Hutchison are unsecured, repayable on demand and interest-bearing if not settled within one month.
(c)
Other deferred income represents amounts recognized from granting of promotion and marketing rights.</t>
  </si>
  <si>
    <t>Schedule of transactions with non-controlling shareholders of subsidiaries</t>
  </si>
  <si>
    <t>Three Months Ended
March 31,
2018
2019
(in US$’000)
Sales
5,740
6,034
Purchases
3,323
3,504
Interest expense
18
—</t>
  </si>
  <si>
    <t>Schedule of balances with non-controlling shareholders of subsidiaries</t>
  </si>
  <si>
    <t>December 31,
March 31,
2018
2019
(in US$’000)
Accounts receivable—third parties
5,070
4,193
Accounts payable
4,960
4,143
Other payables, accruals and advance receipts
Dividend payable
1,282
1,282
Other non-current liabilities
Loan
579
579</t>
  </si>
  <si>
    <t>Income Taxes (Tables)</t>
  </si>
  <si>
    <t>Components of income tax expense</t>
  </si>
  <si>
    <t>Three Months Ended
March 31,
2018
2019
(in US$’000)
Current tax
HK (note (a))
113
85
PRC (note (b))
537
352
Other
50
69
Deferred income tax
865
803
Income tax expense
1,565
1,309
Notes:
(a)
The Company, two subsidiaries incorporated in the British Virgin Islands and its Hong Kong subsidiaries are subject to Hong Kong profits tax which has been provided for at the rate of 16.5% on the estimated assessable profits less estimated available tax losses in each entity.
(b)
Taxation in the PRC has been provided for at the applicable rate on the estimated assessable profits less estimated available tax losses, if any, in each entity. Under the PRC Enterprise Income Tax Law (the “EIT Law”), the standard enterprise income tax rate is 25%. In addition, the EIT Law provides for, among others, a preferential tax rate of 15% for companies which qualify as HNTE. HMPL and its wholly-owned subsidiary Hutchison MediPharma (Suzhou) Limited qualify as a HNTE up to December 31, 2019 and 2020 respectively.
Pursuant to the EIT law, a 10% withholding tax is levied on dividends paid by PRC companies to their foreign investors. A lower withholding tax rate of 5% is applicable under the China-HK Tax Arrangement if direct foreign investors with at least 25% equity interest in the PRC companies are Hong Kong tax residents, and meet the conditions or requirements pursuant to the relevant PRC tax regulations regarding beneficial ownership. Since the equity holders of the major subsidiaries and equity investees of the Company are Hong Kong incorporated companies and Hong Kong tax residents, and meet the aforesaid conditions or requirements, the Company has used 5% to provide for deferred tax liabilities on retained earnings which are anticipated to be distributed. As at December 31, 2018 and March 31, 2019, the amounts accrued in deferred tax liabilities relating to withholding tax on dividends were determined on the basis that 100% of the distributable reserves of the major subsidiaries and equity investees operating in the PRC will be distributed as dividends.</t>
  </si>
  <si>
    <t>Schedule of reconciliation of the Group's reported income tax expense to the theoretical tax amount</t>
  </si>
  <si>
    <t>Three Months Ended
March 31,
2018
2019
(in US$’000)
Loss before income taxes and equity in earnings of equity investees
(23,870)
(34,907)
Tax calculated at the statutory tax rate of the Company
(3,939)
(5,760)
Tax effects of:
Different tax rates available in different jurisdictions
1,204
1,220
Tax valuation allowance
5,472
6,499
Preferential tax deduction
(1,793)
(1,721)
Expenses not deductible for tax purposes
195
695
Utilization of previously unrecognized tax losses
(110)
(165)
Withholding tax on undistributed earnings of PRC entities
832
858
Others
(296)
(317)
Income tax expense
1,565
1,309</t>
  </si>
  <si>
    <t>Losses per Share (Tables)</t>
  </si>
  <si>
    <t>Schedule of basic losses per share</t>
  </si>
  <si>
    <t>Three Months Ended
March 31,
2018
2019
Weighted average number of outstanding ordinary shares in issue
663,844,980
665,470,220
Net loss attributable to the Company (US$’000)
(11,730)
(19,885)
Losses per share attributable to the Company (US$ per share)
(0.02)
(0.03)</t>
  </si>
  <si>
    <t>Segment Reporting (Tables)</t>
  </si>
  <si>
    <t>Schedule of segment information for the reportable segments</t>
  </si>
  <si>
    <t>Three Months Ended March 31, 2018
Innovation
Platform
Commercial Platform
Drug
Prescription
Consumer
R&amp;D
Drugs
Health
Hong
PRC
PRC
PRC
Kong
Subtotal
Unallocated
Total
(in US$’000)
Revenue from external customers
7,417
35,471
3,438
6,011
44,920
—
52,337
Adjusted (LBIT)/EBIT
(24,427)
1,648
392
633
2,673
(3,176)
(24,930)
Interest income
20
10
3
14
27
1,219
1,266
Equity in earnings of equity investees, net of tax
(1,089)
13,314
2,805
—
16,119
—
15,030
Operating (loss)/profit
(25,496)
14,972
3,200
647
18,819
(1,957)
(8,634)
Interest expense
—
—
—
18
18
188
206
Income tax expense
9
445
108
104
657
899
1,565
Net (loss)/income attributable to the Company
(25,444)
13,933
2,585
261
16,779
(3,065)
(11,730)
Depreciation/amortization
782
34
6
5
45
7
834
Additions to non-current assets (other than financial instruments and deferred tax assets)
1,059
3
7
—
10
2
1,071
As at December 31, 2018
Innovation
Platform
Commercial Platform
Drug
Prescription
Consumer
R&amp;D
Drugs
Health
Hong
PRC
PRC
PRC
Kong
Subtotal
Unallocated
Total
(in US$’000)
Total assets
100,388
118,445
67,352
11,686
197,483
234,247
532,118
Property, plant and equipment
15,223
204
71
418
693
700
16,616
Leasehold land
1,174
—
—
—
—
—
1,174
Goodwill
—
2,779
407
—
3,186
—
3,186
Other intangible asset
—
347
—
—
347
—
347
Investments in equity investees
8,514
68,812
60,992
—
129,804
—
138,318
Three Months Ended March 31, 2019
Innovation
Platform
Commercial Platform
Drug
Prescription
Consumer
R&amp;D
Drugs
Health
Hong
PRC
PRC
PRC
Kong
Subtotal
Unallocated
Total
(in US$’000)
Revenue from external customers
5,778
37,849
3,342
5,199
46,390
—
52,168
Adjusted (LBIT)/EBIT
(32,318)
775
271
366
1,412
(5,417)
(36,323)
Interest income
99
14
11
1
26
1,551
1,676
Equity in earnings of equity investees, net of tax
70
14,049
2,991
—
17,040
—
17,110
Operating (loss)/profit
(32,149)
14,838
3,273
367
18,478
(3,866)
(17,537)
Interest expense
—
—
—
—
—
260
260
Income tax expense
47
228
93
43
364
898
1,309
Net (loss)/income attributable to the Company
(32,117)
14,321
2,761
135
17,217
(4,985)
(19,885)
Depreciation/amortization
1,097
40
6
22
68
40
1,205
Additions to non-current assets (other than financial instruments and deferred tax assets)
1,136
129
6
—
135
6
1,277
As at March 31, 2019
Innovation
Platform
Commercial Platform
Drug
Prescription
Consumer
R&amp;D
Drugs
Health
Hong
PRC
PRC
PRC
Kong
Subtotal
Unallocated
Total
(in US$’000)
Total assets
77,773
144,381
71,260
10,423
226,064
235,460
539,297
Property, plant and equipment
15,653
315
73
364
752
631
17,036
Right-of-use assets
3,274
32
44
520
596
1,306
5,176
Leasehold land
1,196
—
—
—
—
—
1,196
Goodwill
—
2,852
407
—
3,259
—
3,259
Other intangible asset
—
340
—
—
340
—
340
Investments in equity investees
8,596
84,737
65,594
—
150,331
—
158,927</t>
  </si>
  <si>
    <t>Schedule of reconciliation of Adjusted LBIT to net loss</t>
  </si>
  <si>
    <t>Three Months Ended
March 31,
2018
2019
(in US$’000)
Adjusted LBIT
(24,930)
(36,323)
Interest income
1,266
1,676
Equity in earnings of equity investees, net of tax
15,030
17,110
Interest expense
(206)
(260)
Income tax expense
(1,565)
(1,309)
Net loss
(10,405)
(19,106)</t>
  </si>
  <si>
    <t>Note to Consolidated Statements of Cash Flows (Tables)</t>
  </si>
  <si>
    <t>Schedule of reconciliation of net loss for the period to net cash used in operating activities</t>
  </si>
  <si>
    <t>Three Months Ended
March 31,
2018
2019
(in US$’000)
Net loss
(10,405)
(19,106)
Adjustments to reconcile net loss to net cash used in operating activities
Share-based compensation expense—share options
334
2,295
Share-based compensation expense—LTIP
880
636
Equity in earnings of equity investees, net of tax
(15,030)
(17,110)
Changes in right-of-use assets
—
754
Other adjustments
2,541
1,840
Changes in working capital
Accounts receivable—third parties
(5,747)
(2,142)
Inventories
2,160
(5,358)
Accounts payable
(7,605)
5,139
Other payables, accruals and advance receipts
2,154
6,929
Lease liabilities
—
(851)
Other changes in working capital
(122)
(1,949)
Total changes in working capital
(9,160)
1,768
Net cash used in operating activities
(30,840)
(28,923)</t>
  </si>
  <si>
    <t>Organization and Nature of Business (Details)</t>
  </si>
  <si>
    <t>Mar. 31, 2019HKD ($)</t>
  </si>
  <si>
    <t>Mar. 31, 2019USD ($)</t>
  </si>
  <si>
    <t>Dec. 31, 2018HKD ($)</t>
  </si>
  <si>
    <t>Dec. 31, 2018USD ($)</t>
  </si>
  <si>
    <t>Unutilized bank borrowing facilities</t>
  </si>
  <si>
    <t>Summary of Significant Accounting Policies - Leases (Details) - USD ($) $ in Thousands</t>
  </si>
  <si>
    <t>Jan. 01, 2019</t>
  </si>
  <si>
    <t>Cumulative adjustment to opening accumulated losses upon adoption</t>
  </si>
  <si>
    <t>Weighted average incremental borrowing rate</t>
  </si>
  <si>
    <t>3.97%</t>
  </si>
  <si>
    <t>3.96%</t>
  </si>
  <si>
    <t>Reconciliation of operating lease commitments and lease liabilities recognized</t>
  </si>
  <si>
    <t>Operating lease commitments</t>
  </si>
  <si>
    <t>Less: Leases not commenced</t>
  </si>
  <si>
    <t>Less: Short-term leases</t>
  </si>
  <si>
    <t>Add: Adjustment as a result of the treatment for a termination option</t>
  </si>
  <si>
    <t>Less: Discount under the lessees' incremental borrowing rate</t>
  </si>
  <si>
    <t>Future aggregate minimum payments under non-cancellable operating leases under ASC 840</t>
  </si>
  <si>
    <t>Not later than 1 year</t>
  </si>
  <si>
    <t>Between 1 to 2 years</t>
  </si>
  <si>
    <t>Between 2 to 3 years</t>
  </si>
  <si>
    <t>Between 3 to 4 years</t>
  </si>
  <si>
    <t>Between 4 to 5 years</t>
  </si>
  <si>
    <t>Later than 5 years</t>
  </si>
  <si>
    <t>Total minimum lease payments</t>
  </si>
  <si>
    <t>Recognized right-of-use assets</t>
  </si>
  <si>
    <t>Practical expedients package</t>
  </si>
  <si>
    <t>true</t>
  </si>
  <si>
    <t>Practical expedients, use of hindsight</t>
  </si>
  <si>
    <t>Offices</t>
  </si>
  <si>
    <t>Factories</t>
  </si>
  <si>
    <t>Others</t>
  </si>
  <si>
    <t>Hong Kong | Offices</t>
  </si>
  <si>
    <t>Advance notice period for lease termination option</t>
  </si>
  <si>
    <t>3 months</t>
  </si>
  <si>
    <t>Cash and Cash Equivalents (Details) - USD ($) $ in Thousands</t>
  </si>
  <si>
    <t>12 Months Ended</t>
  </si>
  <si>
    <t>Cash at bank and on hand</t>
  </si>
  <si>
    <t>Bank deposits maturing in three months or less (note (a))</t>
  </si>
  <si>
    <t>US$</t>
  </si>
  <si>
    <t>RMB</t>
  </si>
  <si>
    <t>UK Pound Sterling</t>
  </si>
  <si>
    <t>Hong Kong dollar ("HK$")</t>
  </si>
  <si>
    <t>Bank deposits maturing in three months or less | Weighted average</t>
  </si>
  <si>
    <t>Effective interest rate (in percentage)</t>
  </si>
  <si>
    <t>2.49%</t>
  </si>
  <si>
    <t>1.98%</t>
  </si>
  <si>
    <t>Bank deposits maturing in three months or less | Minimum</t>
  </si>
  <si>
    <t>Bank deposit maturity period (in days)</t>
  </si>
  <si>
    <t>30 days</t>
  </si>
  <si>
    <t>7 days</t>
  </si>
  <si>
    <t>Bank deposits maturing in three months or less | Maximum</t>
  </si>
  <si>
    <t>35 days</t>
  </si>
  <si>
    <t>90 days</t>
  </si>
  <si>
    <t>Short-term Investments (Details) - USD ($) $ in Thousands</t>
  </si>
  <si>
    <t>Short term Investments</t>
  </si>
  <si>
    <t>Bank deposits maturing over three months | Weighted average</t>
  </si>
  <si>
    <t>2.82%</t>
  </si>
  <si>
    <t>2.18%</t>
  </si>
  <si>
    <t>Bank deposits maturing over three months | Minimum</t>
  </si>
  <si>
    <t>91 days</t>
  </si>
  <si>
    <t>Bank deposits maturing over three months | Maximum</t>
  </si>
  <si>
    <t>97 days</t>
  </si>
  <si>
    <t>100 days</t>
  </si>
  <si>
    <t>Accounts Receivable-Third Parties (Details) - USD ($) $ in Thousands</t>
  </si>
  <si>
    <t>Accounts receivable, gross</t>
  </si>
  <si>
    <t>Allowance for doubtful accounts</t>
  </si>
  <si>
    <t>Accounts receivable, net</t>
  </si>
  <si>
    <t>Accounts Receivable-Third Parties - Movements on the Allowance for Doubtful Accounts Receivable (Details) - USD ($) $ in Thousands</t>
  </si>
  <si>
    <t>Allowance for Doubtful Accounts Receivable</t>
  </si>
  <si>
    <t>As at January 1</t>
  </si>
  <si>
    <t>Increase in allowance for doubtful accounts</t>
  </si>
  <si>
    <t>Decrease in allowance due to subsequent collection</t>
  </si>
  <si>
    <t>Exchange difference</t>
  </si>
  <si>
    <t>As at March 31</t>
  </si>
  <si>
    <t>Accounts Receivable-Third Parties - Aging Analysis (Details) - USD ($) $ in Thousands</t>
  </si>
  <si>
    <t>Account Receivable</t>
  </si>
  <si>
    <t>Not later than 3 months</t>
  </si>
  <si>
    <t>Between 3 months to 6 months</t>
  </si>
  <si>
    <t>Between 6 months to 1 year</t>
  </si>
  <si>
    <t>Later than 1 year</t>
  </si>
  <si>
    <t>Inventories (Details) - USD ($) $ in Thousands</t>
  </si>
  <si>
    <t>Raw materials</t>
  </si>
  <si>
    <t>Finished goods</t>
  </si>
  <si>
    <t>Leases (Details) - USD ($) $ in Thousands</t>
  </si>
  <si>
    <t>Lease liabilities-current</t>
  </si>
  <si>
    <t>Lease liabilities-non-current</t>
  </si>
  <si>
    <t>Lease expenses</t>
  </si>
  <si>
    <t>Sublease rental income</t>
  </si>
  <si>
    <t>Cash paid on lease liabilities</t>
  </si>
  <si>
    <t>Weighted average remaining lease term (years)</t>
  </si>
  <si>
    <t>1 year 9 months 29 days</t>
  </si>
  <si>
    <t>Weighted average discount rate</t>
  </si>
  <si>
    <t>Lease payments:</t>
  </si>
  <si>
    <t>Total lease payments</t>
  </si>
  <si>
    <t>Less: Discount factor</t>
  </si>
  <si>
    <t>Total lease liabilities</t>
  </si>
  <si>
    <t>Short-term leases with lease terms equal or less than 12 months</t>
  </si>
  <si>
    <t>Leases with lease terms greater than 12 months</t>
  </si>
  <si>
    <t>Offices | United States of America</t>
  </si>
  <si>
    <t>Existence of option to renew the lease</t>
  </si>
  <si>
    <t>Offices | Hong Kong</t>
  </si>
  <si>
    <t>Existence of option to terminate the lease</t>
  </si>
  <si>
    <t>Others | United Kingdom</t>
  </si>
  <si>
    <t>Minimum</t>
  </si>
  <si>
    <t>Terms of lease contracts</t>
  </si>
  <si>
    <t>1 year</t>
  </si>
  <si>
    <t>Maximum</t>
  </si>
  <si>
    <t>5 years</t>
  </si>
  <si>
    <t>Maximum | Offices | United States of America</t>
  </si>
  <si>
    <t>Renewal term of lease</t>
  </si>
  <si>
    <t>3 years</t>
  </si>
  <si>
    <t>Investments in Equity Investees (Details) - USD ($) $ in Thousands</t>
  </si>
  <si>
    <t>Hutchison Whampoa Guangzhou Baiyunshan Chinese Medicine Company Limited ("HBYS")</t>
  </si>
  <si>
    <t>Shanghai Hutchison Pharmaceuticals Limited ("SHPL")</t>
  </si>
  <si>
    <t>Nutrition Science Partners Limited ("NSPL")</t>
  </si>
  <si>
    <t>Other</t>
  </si>
  <si>
    <t>Investments in Equity Investees - Summarized Balance Sheets (Details) - USD ($) $ in Thousands</t>
  </si>
  <si>
    <t>Dec. 31, 2017</t>
  </si>
  <si>
    <t>Consumer Health | Commercial Platform | Hutchison Whampoa Guangzhou Baiyunshan Chinese Medicine Company Limited ("HBYS")</t>
  </si>
  <si>
    <t>Summarized balance sheet</t>
  </si>
  <si>
    <t>Non-current assets</t>
  </si>
  <si>
    <t>Non-current liabilities</t>
  </si>
  <si>
    <t>Net assets</t>
  </si>
  <si>
    <t>Net assets, excluding non-controlling interests</t>
  </si>
  <si>
    <t>Prescription Drugs | Commercial Platform | Shanghai Hutchison Pharmaceuticals Limited ("SHPL")</t>
  </si>
  <si>
    <t>Drug R&amp;D | Innovation Platform | Nutrition Science Partners Limited ("NSPL")</t>
  </si>
  <si>
    <t>Investments in Equity Investees - Summarized Statements of Operations (Details) - USD ($)</t>
  </si>
  <si>
    <t>Summarized statements of operations</t>
  </si>
  <si>
    <t>Preferential income tax rate (as a percent)</t>
  </si>
  <si>
    <t>15.00%</t>
  </si>
  <si>
    <t>Net income/(loss)</t>
  </si>
  <si>
    <t>Commercial Platform | Consumer Health | Hutchison Whampoa Guangzhou Baiyunshan Chinese Medicine Company Limited ("HBYS")</t>
  </si>
  <si>
    <t>Revenue</t>
  </si>
  <si>
    <t>Gross profit</t>
  </si>
  <si>
    <t>Interest income</t>
  </si>
  <si>
    <t>Finance cost</t>
  </si>
  <si>
    <t>Profit/(loss) before taxation</t>
  </si>
  <si>
    <t>Income tax expense (note (b))</t>
  </si>
  <si>
    <t>Net income/(loss) attributable to the shareholders of equity investee</t>
  </si>
  <si>
    <t>Commercial Platform | Prescription Drugs | Shanghai Hutchison Pharmaceuticals Limited ("SHPL")</t>
  </si>
  <si>
    <t>Innovation Platform | Drug R&amp;D | Nutrition Science Partners Limited ("NSPL")</t>
  </si>
  <si>
    <t>Investments in Equity Investees - Reconciliation of Summarized Financial Information (Details) - USD ($)</t>
  </si>
  <si>
    <t>Carrying amount of investments</t>
  </si>
  <si>
    <t>Opening net assets after non-controlling interests as at January 1</t>
  </si>
  <si>
    <t>Impact of change in accounting policy (ASC 842)</t>
  </si>
  <si>
    <t>Closing net assets after non-controlling interests as at March 31</t>
  </si>
  <si>
    <t>Group's share of net assets</t>
  </si>
  <si>
    <t>Goodwill</t>
  </si>
  <si>
    <t>Innovation Platform | NSPL and other immaterial equity investees</t>
  </si>
  <si>
    <t>Investments in Equity Investees - Capital Commitments (Details) - Property, plant and equipment $ in Thousands</t>
  </si>
  <si>
    <t>Capital commitments</t>
  </si>
  <si>
    <t>Property, plant and equipment - Contracted but not provided for</t>
  </si>
  <si>
    <t>Equity investees</t>
  </si>
  <si>
    <t>Accounts Payable (Details) - USD ($) $ in Thousands</t>
  </si>
  <si>
    <t>Accounts payable-related party (Note 16(ii))</t>
  </si>
  <si>
    <t>Non-controlling shareholders of subsidiaries</t>
  </si>
  <si>
    <t>Accounts payable-third parties</t>
  </si>
  <si>
    <t>Third parties</t>
  </si>
  <si>
    <t>Other Payables, Accruals and Advance Receipts (Details) - USD ($) $ in Thousands</t>
  </si>
  <si>
    <t>Accrued salaries and benefits</t>
  </si>
  <si>
    <t>Accrued research and development expenses</t>
  </si>
  <si>
    <t>Accrued selling and marketing expenses</t>
  </si>
  <si>
    <t>Accrued administrative and other general expenses</t>
  </si>
  <si>
    <t>Deferred government incentives</t>
  </si>
  <si>
    <t>Deposits (note)</t>
  </si>
  <si>
    <t>Dividend payable to non-controlling shareholder of subsidiary (Note 16(iv))</t>
  </si>
  <si>
    <t>Total other payables, accruals and advance receipts</t>
  </si>
  <si>
    <t>Bank Borrowings - Schedule of Bank Borrowings (Details) - USD ($) $ in Thousands</t>
  </si>
  <si>
    <t>Non-current</t>
  </si>
  <si>
    <t>Weighted average interest rate for outstanding bank borrowings</t>
  </si>
  <si>
    <t>2.94%</t>
  </si>
  <si>
    <t>2.79%</t>
  </si>
  <si>
    <t>Bank Borrowings - Loan Facilities (Details)</t>
  </si>
  <si>
    <t>1 Months Ended</t>
  </si>
  <si>
    <t>Nov. 30, 2018HKD ($)</t>
  </si>
  <si>
    <t>Aug. 31, 2018HKD ($)agreement</t>
  </si>
  <si>
    <t>Nov. 30, 2017HKD ($)</t>
  </si>
  <si>
    <t>Nov. 30, 2017USD ($)</t>
  </si>
  <si>
    <t>Nov. 30, 2018USD ($)</t>
  </si>
  <si>
    <t>Aug. 31, 2018USD ($)</t>
  </si>
  <si>
    <t>Revolving loan facility</t>
  </si>
  <si>
    <t>Term</t>
  </si>
  <si>
    <t>Aggregate amount of credit facilities</t>
  </si>
  <si>
    <t>Amount drawn from the credit facility</t>
  </si>
  <si>
    <t>Revolving loan facility | HIBOR</t>
  </si>
  <si>
    <t>Basis spread on variable rate</t>
  </si>
  <si>
    <t>0.85%</t>
  </si>
  <si>
    <t>Unsecured credit facility</t>
  </si>
  <si>
    <t>Number of facility agreements entered | agreement</t>
  </si>
  <si>
    <t>Unsecured credit facility | Term loan</t>
  </si>
  <si>
    <t>Amount of upfront fee</t>
  </si>
  <si>
    <t>Unsecured credit facility | Term loan | HIBOR</t>
  </si>
  <si>
    <t>1.50%</t>
  </si>
  <si>
    <t>Unsecured credit facility | Revolving loan facility</t>
  </si>
  <si>
    <t>18 months</t>
  </si>
  <si>
    <t>Unsecured credit facility | Revolving loan facility | HIBOR</t>
  </si>
  <si>
    <t>1.25%</t>
  </si>
  <si>
    <t>First unsecured credit facility | Revolving loan facility</t>
  </si>
  <si>
    <t>2 years</t>
  </si>
  <si>
    <t>First unsecured credit facility | Revolving loan facility | HIBOR</t>
  </si>
  <si>
    <t>1.35%</t>
  </si>
  <si>
    <t>Second unsecured credit facility | Revolving loan facility</t>
  </si>
  <si>
    <t>Second unsecured credit facility | Revolving loan facility | HIBOR</t>
  </si>
  <si>
    <t>Bank Borrowings - Schedule of Maturities of Bank Borrowings (Details)</t>
  </si>
  <si>
    <t>Bank borrowings</t>
  </si>
  <si>
    <t>Commitments and Contingencies (Details) $ in Thousands</t>
  </si>
  <si>
    <t>Share based Compensation - HCML Share Option Scheme (Details) - shares</t>
  </si>
  <si>
    <t>Jun. 04, 2005</t>
  </si>
  <si>
    <t>Share option scheme expired in 2016</t>
  </si>
  <si>
    <t>Expiry period</t>
  </si>
  <si>
    <t>10 years</t>
  </si>
  <si>
    <t>Aggregate number of shares issuable</t>
  </si>
  <si>
    <t>Number of shares authorized but unissued</t>
  </si>
  <si>
    <t>HCML Share Option Scheme | Minimum</t>
  </si>
  <si>
    <t>8 years</t>
  </si>
  <si>
    <t>HCML Share Option Scheme | Maximum</t>
  </si>
  <si>
    <t>HCML Share Option Scheme | Four-year awards</t>
  </si>
  <si>
    <t>Vesting period</t>
  </si>
  <si>
    <t>4 years</t>
  </si>
  <si>
    <t>Vesting percentage upon first anniversary</t>
  </si>
  <si>
    <t>25.00%</t>
  </si>
  <si>
    <t>Annual vesting percentage after the first anniversary</t>
  </si>
  <si>
    <t>Share-based Compensation - HCML Share Option Activity (Details) - HCML Share Option Scheme - GBP (£) £ / shares in Units, £ in Thousands</t>
  </si>
  <si>
    <t>Number of share options</t>
  </si>
  <si>
    <t>Outstanding as at beginning of period (in shares)</t>
  </si>
  <si>
    <t>Granted (in shares)</t>
  </si>
  <si>
    <t>Exercised (in shares)</t>
  </si>
  <si>
    <t>Cancelled (in shares)</t>
  </si>
  <si>
    <t>Outstanding as at end of period (in shares)</t>
  </si>
  <si>
    <t>Vested and exercisable (in shares)</t>
  </si>
  <si>
    <t>Weighted-average exercise price</t>
  </si>
  <si>
    <t>Outstanding balance as at beginning of period (in GBP per share)</t>
  </si>
  <si>
    <t>Granted (in GBP per share)</t>
  </si>
  <si>
    <t>Exercised (in GBP per share)</t>
  </si>
  <si>
    <t>Cancelled (in GBP per share)</t>
  </si>
  <si>
    <t>Outstanding balance as at end of period (in GBP per share)</t>
  </si>
  <si>
    <t>Vested and exercisable (in GBP per share)</t>
  </si>
  <si>
    <t>Weighted average remaining contractual life</t>
  </si>
  <si>
    <t>Outstanding (in years)</t>
  </si>
  <si>
    <t>7 years 1 month 2 days</t>
  </si>
  <si>
    <t>7 years 4 months 6 days</t>
  </si>
  <si>
    <t>6 years 3 months 15 days</t>
  </si>
  <si>
    <t>Vested and exercisable (in years)</t>
  </si>
  <si>
    <t>4 years 9 months 26 days</t>
  </si>
  <si>
    <t>4 years 10 months 2 days</t>
  </si>
  <si>
    <t>Aggregate intrinsic value</t>
  </si>
  <si>
    <t>Outstanding (in GBP)</t>
  </si>
  <si>
    <t>Vested and exercisable (in GBP)</t>
  </si>
  <si>
    <t>Share-based Compensation - HCML Options Fair value Assumptions (Details) - HCML Share Option Scheme - £ / shares</t>
  </si>
  <si>
    <t>Dec. 31, 2016</t>
  </si>
  <si>
    <t>Dec. 31, 2013</t>
  </si>
  <si>
    <t>Dec. 31, 2011</t>
  </si>
  <si>
    <t>Weighted average grant date fair value of share options (in GBP per share)</t>
  </si>
  <si>
    <t>Significant inputs into the valuation model (weighted average):</t>
  </si>
  <si>
    <t>Exercise price (in GBP per share)</t>
  </si>
  <si>
    <t>Share price at effective date of grant (in GBP per share)</t>
  </si>
  <si>
    <t>Expected volatility (in percentage) (note (a))</t>
  </si>
  <si>
    <t>37.60%</t>
  </si>
  <si>
    <t>36.30%</t>
  </si>
  <si>
    <t>39.00%</t>
  </si>
  <si>
    <t>36.00%</t>
  </si>
  <si>
    <t>46.60%</t>
  </si>
  <si>
    <t>Risk-free interest rate (in percentage) (note (b))</t>
  </si>
  <si>
    <t>1.46%</t>
  </si>
  <si>
    <t>1.17%</t>
  </si>
  <si>
    <t>1.00%</t>
  </si>
  <si>
    <t>3.16%</t>
  </si>
  <si>
    <t>3.13%</t>
  </si>
  <si>
    <t>Contractual life of share options (in years)</t>
  </si>
  <si>
    <t>Expected dividend yield (in percentage) (note (c))</t>
  </si>
  <si>
    <t>0.00%</t>
  </si>
  <si>
    <t>Share-based Compensation - HCML Share Option Exercises (Details) - HCML Share Option Scheme $ in Thousands</t>
  </si>
  <si>
    <t>Mar. 31, 2018USD ($)</t>
  </si>
  <si>
    <t>Share option values</t>
  </si>
  <si>
    <t>Cash received from share options exercised</t>
  </si>
  <si>
    <t>Total intrinsic value of share options exercised</t>
  </si>
  <si>
    <t>Share-based Compensation - HCML Share Based Compensation Expense (Details) - HCML Share Option Scheme - USD ($)</t>
  </si>
  <si>
    <t>Share-based compensation expense</t>
  </si>
  <si>
    <t>Unrecognized compensation cost</t>
  </si>
  <si>
    <t>Unrecognized compensation cost - weighted-average remaining service period</t>
  </si>
  <si>
    <t>3 years 26 days</t>
  </si>
  <si>
    <t>Share-based Compensation - LTIP (Details) - LTIP - USD ($) $ in Thousands</t>
  </si>
  <si>
    <t>Dec. 14, 2018</t>
  </si>
  <si>
    <t>Aug. 06, 2018</t>
  </si>
  <si>
    <t>Dec. 15, 2017</t>
  </si>
  <si>
    <t>Aug. 02, 2017</t>
  </si>
  <si>
    <t>Mar. 15, 2017</t>
  </si>
  <si>
    <t>Oct. 19, 2015</t>
  </si>
  <si>
    <t>Mar. 24, 2016</t>
  </si>
  <si>
    <t>Awards forfeited</t>
  </si>
  <si>
    <t>Shared-based Compensation Award, Performance</t>
  </si>
  <si>
    <t>Maximum cash amount per annum</t>
  </si>
  <si>
    <t>Number of business days for vesting after publication date of annual report</t>
  </si>
  <si>
    <t>1 day</t>
  </si>
  <si>
    <t>Number of years after the covered financial year to which the LTIP award relates</t>
  </si>
  <si>
    <t>Vesting percentage on first anniversary</t>
  </si>
  <si>
    <t>Vesting percentage on second anniversary</t>
  </si>
  <si>
    <t>Vesting percentage on third anniversary</t>
  </si>
  <si>
    <t>Vesting percentage on fourth anniversary</t>
  </si>
  <si>
    <t>Number of business days for vesting after announcement of group's annual results</t>
  </si>
  <si>
    <t>2 days</t>
  </si>
  <si>
    <t>Ordinary Shares Purchased and Held by Trustee - Number of treasury shares</t>
  </si>
  <si>
    <t>Purchased</t>
  </si>
  <si>
    <t>Vested</t>
  </si>
  <si>
    <t>As at December 31</t>
  </si>
  <si>
    <t>Ordinary Shares Purchased and Held by Trustee - Cost</t>
  </si>
  <si>
    <t>Share-based Compensation - LTIP Share Based Compensation Expense (Details) - LTIP - USD ($)</t>
  </si>
  <si>
    <t>Share-based compensation reclassified from liability to additional paid-in capital</t>
  </si>
  <si>
    <t>Share-based compensation recorded as liability</t>
  </si>
  <si>
    <t>Liability</t>
  </si>
  <si>
    <t>Selling and administrative expenses</t>
  </si>
  <si>
    <t>Revenues (Details) - USD ($) $ in Thousands</t>
  </si>
  <si>
    <t>Goods</t>
  </si>
  <si>
    <t>Services</t>
  </si>
  <si>
    <t>Royalties</t>
  </si>
  <si>
    <t>Third parties-Distribution</t>
  </si>
  <si>
    <t>Third parties-Collaboration</t>
  </si>
  <si>
    <t>Innovation Platform</t>
  </si>
  <si>
    <t>Innovation Platform | Goods</t>
  </si>
  <si>
    <t>Innovation Platform | Services</t>
  </si>
  <si>
    <t>Innovation Platform | Royalties</t>
  </si>
  <si>
    <t>Innovation Platform | Third parties-Distribution</t>
  </si>
  <si>
    <t>Innovation Platform | Third parties-Collaboration</t>
  </si>
  <si>
    <t>Innovation Platform | Related parties</t>
  </si>
  <si>
    <t>Commercial Platform</t>
  </si>
  <si>
    <t>Commercial Platform | Goods</t>
  </si>
  <si>
    <t>Commercial Platform | Services</t>
  </si>
  <si>
    <t>Commercial Platform | Third parties-Distribution</t>
  </si>
  <si>
    <t>Commercial Platform | Related parties</t>
  </si>
  <si>
    <t>Research and Development Expenses (Details) - USD ($) $ in Thousands</t>
  </si>
  <si>
    <t>Clinical trial related costs</t>
  </si>
  <si>
    <t>Personnel compensation and related costs</t>
  </si>
  <si>
    <t>Other research and development expenses</t>
  </si>
  <si>
    <t>Significant Transactions with Related Parties and Non-Controlling Shareholders of Subsidiaries - Related parties (Details) - USD ($) $ in Thousands</t>
  </si>
  <si>
    <t>Balances with related parties included in:</t>
  </si>
  <si>
    <t>Accounts receivable-related parties</t>
  </si>
  <si>
    <t>Marketing services</t>
  </si>
  <si>
    <t>Related party transaction</t>
  </si>
  <si>
    <t>Expenses</t>
  </si>
  <si>
    <t>Indirect subsidiaries of CK Hutchison</t>
  </si>
  <si>
    <t>Amounts due to related parties</t>
  </si>
  <si>
    <t>Maximum settlement period, interest free (in months)</t>
  </si>
  <si>
    <t>1 month</t>
  </si>
  <si>
    <t>Indirect subsidiaries of CK Hutchison | Sales</t>
  </si>
  <si>
    <t>Sales</t>
  </si>
  <si>
    <t>Indirect subsidiaries of CK Hutchison | Marketing services</t>
  </si>
  <si>
    <t>Indirect subsidiaries of CK Hutchison | Support services</t>
  </si>
  <si>
    <t>Purchases</t>
  </si>
  <si>
    <t>Amounts due from related parties</t>
  </si>
  <si>
    <t>Other deferred income</t>
  </si>
  <si>
    <t>Equity investees | Research and development services</t>
  </si>
  <si>
    <t>Equity investees | Marketing services</t>
  </si>
  <si>
    <t>Significant Transactions with Related Parties and Non-Controlling Shareholders of Subsidiaries - Non-controlling shareholders of subsidiaries (Details) - USD ($) $ in Thousands</t>
  </si>
  <si>
    <t>Interest expense</t>
  </si>
  <si>
    <t>Balances with non-controlling shareholders of subsidiaries</t>
  </si>
  <si>
    <t>Other non-current liabilities</t>
  </si>
  <si>
    <t>Non-controlling shareholders of subsidiaries | Dividend payable</t>
  </si>
  <si>
    <t>Non-controlling shareholders of subsidiaries | Loan</t>
  </si>
  <si>
    <t>Income Taxes (Details) $ in Thousands</t>
  </si>
  <si>
    <t>Mar. 31, 2019USD ($)subsidiary</t>
  </si>
  <si>
    <t>Deferred income tax</t>
  </si>
  <si>
    <t>Reconciliation of reported income tax expense to the theoretical tax amount</t>
  </si>
  <si>
    <t>Tax calculated at the statutory tax rate of the Company</t>
  </si>
  <si>
    <t>Different tax rates available in different jurisdictions</t>
  </si>
  <si>
    <t>Tax valuation allowance</t>
  </si>
  <si>
    <t>Preferential tax deduction</t>
  </si>
  <si>
    <t>Expenses not deductible for tax purposes</t>
  </si>
  <si>
    <t>Utilization of previously unrecognized tax losses</t>
  </si>
  <si>
    <t>Withholding tax on undistributed earnings of PRC entities</t>
  </si>
  <si>
    <t>Hong Kong</t>
  </si>
  <si>
    <t>Current tax</t>
  </si>
  <si>
    <t>Tax rates</t>
  </si>
  <si>
    <t>Income tax rate (as a percent)</t>
  </si>
  <si>
    <t>16.50%</t>
  </si>
  <si>
    <t>PRC</t>
  </si>
  <si>
    <t>Dividends declared withholding tax rate (as a percent)</t>
  </si>
  <si>
    <t>10.00%</t>
  </si>
  <si>
    <t>Lower withholding tax rate (as a percent)</t>
  </si>
  <si>
    <t>5.00%</t>
  </si>
  <si>
    <t>Minimum equity interest of foreign investor required for lower withholding tax rate (as a percent)</t>
  </si>
  <si>
    <t>Distributable reserves expected to be distributed as dividends (as a percent)</t>
  </si>
  <si>
    <t>100.00%</t>
  </si>
  <si>
    <t>British Virgin Islands</t>
  </si>
  <si>
    <t>Number of subsidiaries | subsidiary</t>
  </si>
  <si>
    <t>Losses per Share (Details) $ / shares in Units, $ in Thousands</t>
  </si>
  <si>
    <t>Mar. 31, 2019USD ($)$ / sharesshares</t>
  </si>
  <si>
    <t>Mar. 31, 2018USD ($)$ / sharesshares</t>
  </si>
  <si>
    <t>Basic (losses)/earnings per share</t>
  </si>
  <si>
    <t>Weighted average number of outstanding ordinary shares in issue | shares</t>
  </si>
  <si>
    <t>Net loss attributable to the Company | $</t>
  </si>
  <si>
    <t>Losses per share attributable to the Company (US$ per share) | $ / shares</t>
  </si>
  <si>
    <t>Segment Reporting - Segment Information (Details) $ in Thousands</t>
  </si>
  <si>
    <t>Mar. 31, 2019USD ($)area</t>
  </si>
  <si>
    <t>Jan. 01, 2019USD ($)</t>
  </si>
  <si>
    <t>Segment reporting</t>
  </si>
  <si>
    <t>Revenue from external customers</t>
  </si>
  <si>
    <t>Adjusted (LBIT)/EBIT</t>
  </si>
  <si>
    <t>Operating (loss)/profit</t>
  </si>
  <si>
    <t>Depreciation/amortization</t>
  </si>
  <si>
    <t>Additions to non-current assets (other than financial instruments and deferred tax assets)</t>
  </si>
  <si>
    <t>Segment information</t>
  </si>
  <si>
    <t>Leasehold land</t>
  </si>
  <si>
    <t>Other intangible asset</t>
  </si>
  <si>
    <t>Number of core business areas | area</t>
  </si>
  <si>
    <t>Reportable segment | Innovation Platform | Drug R&amp;D | PRC</t>
  </si>
  <si>
    <t>Reportable segment | Commercial Platform</t>
  </si>
  <si>
    <t>Reportable segment | Commercial Platform | Prescription Drugs | PRC</t>
  </si>
  <si>
    <t>Reportable segment | Commercial Platform | Consumer Health | PRC</t>
  </si>
  <si>
    <t>Reportable segment | Commercial Platform | Consumer Health | Hong Kong</t>
  </si>
  <si>
    <t>Unallocated</t>
  </si>
  <si>
    <t>Segment Reporting - Elimination (Details) - customer</t>
  </si>
  <si>
    <t>Number of customers accounted for more than 10% of revenue</t>
  </si>
  <si>
    <t>Segment Reporting - Reconciliation of Adjusted LBIT to net loss (Details) - USD ($) $ in Thousands</t>
  </si>
  <si>
    <t>Adjusted LBIT</t>
  </si>
  <si>
    <t>Note to Consolidated Statements of Cash Flows (Details) - USD ($) $ in Thousands</t>
  </si>
  <si>
    <t>Operating activities</t>
  </si>
  <si>
    <t>Adjustments to reconcile net loss to net cash used in operating activities</t>
  </si>
  <si>
    <t>Share-based compensation expense-share options</t>
  </si>
  <si>
    <t>Share-based compensation expense - LTIP</t>
  </si>
  <si>
    <t>Changes in right-of-use assets</t>
  </si>
  <si>
    <t>Other adjustments</t>
  </si>
  <si>
    <t>Changes in working capital</t>
  </si>
  <si>
    <t>Other changes in working capital</t>
  </si>
  <si>
    <t>Total changes in working capital</t>
  </si>
  <si>
    <t>Litigation (Details)</t>
  </si>
  <si>
    <t>Mar. 31, 2019claim</t>
  </si>
  <si>
    <t>Number of claims or actions pending</t>
  </si>
  <si>
    <t>Subsequent Events (Details)</t>
  </si>
  <si>
    <t>May 31, 2019HKD ($)</t>
  </si>
  <si>
    <t>May 31, 2019USD ($)</t>
  </si>
  <si>
    <t>May 29, 2019$ / sharesshares</t>
  </si>
  <si>
    <t>May 28, 2019$ / shares</t>
  </si>
  <si>
    <t>Apr. 24, 2019USD ($)$ / sharesshares</t>
  </si>
  <si>
    <t>Apr. 23, 2019USD ($)</t>
  </si>
  <si>
    <t>Mar. 31, 2019USD ($)$ / shares</t>
  </si>
  <si>
    <t>Dec. 31, 2018USD ($)$ / shares</t>
  </si>
  <si>
    <t>Aug. 31, 2018HKD ($)</t>
  </si>
  <si>
    <t>Subsequent events</t>
  </si>
  <si>
    <t>Ordinary shares, par value (in US$ per share) | $ / shares</t>
  </si>
  <si>
    <t>Accounts receivable</t>
  </si>
  <si>
    <t>Seroquel</t>
  </si>
  <si>
    <t>Long-term prepayment</t>
  </si>
  <si>
    <t>Seroquel | Adjustment</t>
  </si>
  <si>
    <t>Authorized share capital</t>
  </si>
  <si>
    <t>Additional authorized share capital (in shares) | shares</t>
  </si>
  <si>
    <t>Subsequent Events | Unsecured credit facility</t>
  </si>
  <si>
    <t>Subsequent Events | Unsecured credit facility | Term loan</t>
  </si>
  <si>
    <t>Subsequent Events | Unsecured credit facility | Term loan | HIBOR</t>
  </si>
  <si>
    <t>Subsequent Events | Unsecured credit facility | Revolving loan facility</t>
  </si>
  <si>
    <t>Subsequent Events | Unsecured credit facility | Revolving loan facility | HIBO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9"/>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5</v>
      </c>
      <c r="B1" s="2" t="s">
        <v>1</v>
      </c>
    </row>
    <row r="2" spans="1:2">
      <c r="B2" s="2" t="s">
        <v>2</v>
      </c>
    </row>
    <row r="3" spans="1:2">
      <c r="A3" s="3" t="s">
        <v>25</v>
      </c>
    </row>
    <row r="4" spans="1:2">
      <c r="A4" s="4" t="s">
        <v>25</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v>
      </c>
      <c r="B1" s="2" t="s">
        <v>2</v>
      </c>
      <c r="C1" s="2" t="s">
        <v>20</v>
      </c>
    </row>
    <row r="2" spans="1:3">
      <c r="A2" s="3" t="s">
        <v>21</v>
      </c>
    </row>
    <row r="3" spans="1:3">
      <c r="A3" s="4" t="s">
        <v>22</v>
      </c>
      <c r="B3" s="5" t="n">
        <v>91689</v>
      </c>
      <c r="C3" s="5" t="n">
        <v>86036</v>
      </c>
    </row>
    <row r="4" spans="1:3">
      <c r="A4" s="4" t="s">
        <v>23</v>
      </c>
      <c r="B4" s="6" t="n">
        <v>180174</v>
      </c>
      <c r="C4" s="6" t="n">
        <v>214915</v>
      </c>
    </row>
    <row r="5" spans="1:3">
      <c r="A5" s="4" t="s">
        <v>24</v>
      </c>
      <c r="B5" s="6" t="n">
        <v>42273</v>
      </c>
      <c r="C5" s="6" t="n">
        <v>40176</v>
      </c>
    </row>
    <row r="6" spans="1:3">
      <c r="A6" s="4" t="s">
        <v>25</v>
      </c>
      <c r="B6" s="6" t="n">
        <v>17612</v>
      </c>
      <c r="C6" s="6" t="n">
        <v>12309</v>
      </c>
    </row>
    <row r="7" spans="1:3">
      <c r="A7" s="4" t="s">
        <v>26</v>
      </c>
      <c r="B7" s="6" t="n">
        <v>18246</v>
      </c>
      <c r="C7" s="6" t="n">
        <v>17105</v>
      </c>
    </row>
    <row r="8" spans="1:3">
      <c r="A8" s="4" t="s">
        <v>27</v>
      </c>
      <c r="B8" s="6" t="n">
        <v>349994</v>
      </c>
      <c r="C8" s="6" t="n">
        <v>370541</v>
      </c>
    </row>
    <row r="9" spans="1:3">
      <c r="A9" s="4" t="s">
        <v>28</v>
      </c>
      <c r="B9" s="6" t="n">
        <v>17036</v>
      </c>
      <c r="C9" s="6" t="n">
        <v>16616</v>
      </c>
    </row>
    <row r="10" spans="1:3">
      <c r="A10" s="4" t="s">
        <v>29</v>
      </c>
      <c r="B10" s="6" t="n">
        <v>5176</v>
      </c>
    </row>
    <row r="11" spans="1:3">
      <c r="A11" s="4" t="s">
        <v>30</v>
      </c>
      <c r="B11" s="6" t="n">
        <v>158927</v>
      </c>
      <c r="C11" s="6" t="n">
        <v>138318</v>
      </c>
    </row>
    <row r="12" spans="1:3">
      <c r="A12" s="4" t="s">
        <v>31</v>
      </c>
      <c r="B12" s="6" t="n">
        <v>1391</v>
      </c>
    </row>
    <row r="13" spans="1:3">
      <c r="A13" s="4" t="s">
        <v>32</v>
      </c>
      <c r="B13" s="6" t="n">
        <v>6773</v>
      </c>
      <c r="C13" s="6" t="n">
        <v>6643</v>
      </c>
    </row>
    <row r="14" spans="1:3">
      <c r="A14" s="4" t="s">
        <v>33</v>
      </c>
      <c r="B14" s="6" t="n">
        <v>539297</v>
      </c>
      <c r="C14" s="6" t="n">
        <v>532118</v>
      </c>
    </row>
    <row r="15" spans="1:3">
      <c r="A15" s="3" t="s">
        <v>34</v>
      </c>
    </row>
    <row r="16" spans="1:3">
      <c r="A16" s="4" t="s">
        <v>35</v>
      </c>
      <c r="B16" s="6" t="n">
        <v>30764</v>
      </c>
      <c r="C16" s="6" t="n">
        <v>25625</v>
      </c>
    </row>
    <row r="17" spans="1:3">
      <c r="A17" s="4" t="s">
        <v>36</v>
      </c>
      <c r="B17" s="6" t="n">
        <v>64160</v>
      </c>
      <c r="C17" s="6" t="n">
        <v>56327</v>
      </c>
    </row>
    <row r="18" spans="1:3">
      <c r="A18" s="4" t="s">
        <v>37</v>
      </c>
      <c r="B18" s="6" t="n">
        <v>3191</v>
      </c>
    </row>
    <row r="19" spans="1:3">
      <c r="A19" s="4" t="s">
        <v>38</v>
      </c>
      <c r="B19" s="6" t="n">
        <v>3210</v>
      </c>
      <c r="C19" s="6" t="n">
        <v>3527</v>
      </c>
    </row>
    <row r="20" spans="1:3">
      <c r="A20" s="4" t="s">
        <v>39</v>
      </c>
      <c r="B20" s="6" t="n">
        <v>101325</v>
      </c>
      <c r="C20" s="6" t="n">
        <v>85479</v>
      </c>
    </row>
    <row r="21" spans="1:3">
      <c r="A21" s="4" t="s">
        <v>37</v>
      </c>
      <c r="B21" s="6" t="n">
        <v>2522</v>
      </c>
    </row>
    <row r="22" spans="1:3">
      <c r="A22" s="4" t="s">
        <v>40</v>
      </c>
      <c r="B22" s="6" t="n">
        <v>26763</v>
      </c>
      <c r="C22" s="6" t="n">
        <v>26739</v>
      </c>
    </row>
    <row r="23" spans="1:3">
      <c r="A23" s="4" t="s">
        <v>41</v>
      </c>
      <c r="B23" s="6" t="n">
        <v>8332</v>
      </c>
      <c r="C23" s="6" t="n">
        <v>7645</v>
      </c>
    </row>
    <row r="24" spans="1:3">
      <c r="A24" s="4" t="s">
        <v>42</v>
      </c>
      <c r="B24" s="6" t="n">
        <v>138942</v>
      </c>
      <c r="C24" s="6" t="n">
        <v>119863</v>
      </c>
    </row>
    <row r="25" spans="1:3">
      <c r="A25" s="4" t="s">
        <v>43</v>
      </c>
      <c r="B25" s="4" t="s">
        <v>44</v>
      </c>
      <c r="C25" s="4" t="s">
        <v>44</v>
      </c>
    </row>
    <row r="26" spans="1:3">
      <c r="A26" s="3" t="s">
        <v>45</v>
      </c>
    </row>
    <row r="27" spans="1:3">
      <c r="A27" s="4" t="s">
        <v>46</v>
      </c>
      <c r="B27" s="6" t="n">
        <v>66658</v>
      </c>
      <c r="C27" s="6" t="n">
        <v>66658</v>
      </c>
    </row>
    <row r="28" spans="1:3">
      <c r="A28" s="4" t="s">
        <v>47</v>
      </c>
      <c r="B28" s="6" t="n">
        <v>508550</v>
      </c>
      <c r="C28" s="6" t="n">
        <v>505585</v>
      </c>
    </row>
    <row r="29" spans="1:3">
      <c r="A29" s="4" t="s">
        <v>48</v>
      </c>
      <c r="B29" s="6" t="n">
        <v>-203583</v>
      </c>
      <c r="C29" s="6" t="n">
        <v>-183004</v>
      </c>
    </row>
    <row r="30" spans="1:3">
      <c r="A30" s="4" t="s">
        <v>49</v>
      </c>
      <c r="B30" s="6" t="n">
        <v>4144</v>
      </c>
      <c r="C30" s="6" t="n">
        <v>-243</v>
      </c>
    </row>
    <row r="31" spans="1:3">
      <c r="A31" s="4" t="s">
        <v>50</v>
      </c>
      <c r="B31" s="6" t="n">
        <v>375769</v>
      </c>
      <c r="C31" s="6" t="n">
        <v>388996</v>
      </c>
    </row>
    <row r="32" spans="1:3">
      <c r="A32" s="4" t="s">
        <v>51</v>
      </c>
      <c r="B32" s="6" t="n">
        <v>24586</v>
      </c>
      <c r="C32" s="6" t="n">
        <v>23259</v>
      </c>
    </row>
    <row r="33" spans="1:3">
      <c r="A33" s="4" t="s">
        <v>52</v>
      </c>
      <c r="B33" s="6" t="n">
        <v>400355</v>
      </c>
      <c r="C33" s="6" t="n">
        <v>412255</v>
      </c>
    </row>
    <row r="34" spans="1:3">
      <c r="A34" s="4" t="s">
        <v>53</v>
      </c>
      <c r="B34" s="5" t="n">
        <v>539297</v>
      </c>
      <c r="C34" s="5" t="n">
        <v>5321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61</v>
      </c>
      <c r="B1" s="2" t="s">
        <v>1</v>
      </c>
    </row>
    <row r="2" spans="1:2">
      <c r="B2" s="2" t="s">
        <v>2</v>
      </c>
    </row>
    <row r="3" spans="1:2">
      <c r="A3" s="3" t="s">
        <v>61</v>
      </c>
    </row>
    <row r="4" spans="1:2">
      <c r="A4" s="4" t="s">
        <v>61</v>
      </c>
      <c r="B4"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v>
      </c>
      <c r="B1" s="2" t="s">
        <v>2</v>
      </c>
      <c r="C1" s="2" t="s">
        <v>20</v>
      </c>
    </row>
    <row r="2" spans="1:3">
      <c r="A2" s="3" t="s">
        <v>55</v>
      </c>
    </row>
    <row r="3" spans="1:3">
      <c r="A3" s="4" t="s">
        <v>56</v>
      </c>
      <c r="B3" s="7" t="n">
        <v>0.1</v>
      </c>
      <c r="C3" s="7" t="n">
        <v>0.1</v>
      </c>
    </row>
    <row r="4" spans="1:3">
      <c r="A4" s="4" t="s">
        <v>57</v>
      </c>
      <c r="B4" s="6" t="n">
        <v>750000000</v>
      </c>
      <c r="C4" s="6" t="n">
        <v>750000000</v>
      </c>
    </row>
    <row r="5" spans="1:3">
      <c r="A5" s="4" t="s">
        <v>58</v>
      </c>
      <c r="B5" s="6" t="n">
        <v>666577450</v>
      </c>
      <c r="C5" s="6" t="n">
        <v>6665774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0</v>
      </c>
      <c r="B1" s="2" t="s">
        <v>1</v>
      </c>
    </row>
    <row r="2" spans="1:2">
      <c r="B2" s="2" t="s">
        <v>2</v>
      </c>
    </row>
    <row r="3" spans="1:2">
      <c r="A3" s="3" t="s">
        <v>90</v>
      </c>
    </row>
    <row r="4" spans="1:2">
      <c r="A4" s="4" t="s">
        <v>90</v>
      </c>
      <c r="B4" s="4" t="s">
        <v>1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47</v>
      </c>
    </row>
    <row r="4" spans="1:2">
      <c r="A4" s="4" t="s">
        <v>187</v>
      </c>
      <c r="B4" s="4" t="s">
        <v>188</v>
      </c>
    </row>
    <row r="5" spans="1:2">
      <c r="A5" s="4" t="s">
        <v>156</v>
      </c>
      <c r="B5" s="4" t="s">
        <v>1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47</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49</v>
      </c>
    </row>
    <row r="4" spans="1:2">
      <c r="A4" s="4" t="s">
        <v>198</v>
      </c>
      <c r="B4" s="4" t="s">
        <v>1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151</v>
      </c>
    </row>
    <row r="4" spans="1:2">
      <c r="A4" s="4" t="s">
        <v>201</v>
      </c>
      <c r="B4" s="4" t="s">
        <v>2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03</v>
      </c>
      <c r="B1" s="2" t="s">
        <v>1</v>
      </c>
    </row>
    <row r="2" spans="1:2">
      <c r="B2" s="2" t="s">
        <v>2</v>
      </c>
    </row>
    <row r="3" spans="1:2">
      <c r="A3" s="3" t="s">
        <v>153</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0</v>
      </c>
      <c r="B1" s="2" t="s">
        <v>1</v>
      </c>
    </row>
    <row r="2" spans="1:2">
      <c r="B2" s="2" t="s">
        <v>2</v>
      </c>
    </row>
    <row r="3" spans="1:2">
      <c r="A3" s="3" t="s">
        <v>25</v>
      </c>
    </row>
    <row r="4" spans="1:2">
      <c r="A4" s="4" t="s">
        <v>211</v>
      </c>
      <c r="B4" s="4" t="s">
        <v>2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156</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58</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31</v>
      </c>
      <c r="B1" s="2" t="s">
        <v>1</v>
      </c>
    </row>
    <row r="2" spans="1:2">
      <c r="B2" s="2" t="s">
        <v>2</v>
      </c>
    </row>
    <row r="3" spans="1:2">
      <c r="A3" s="3" t="s">
        <v>160</v>
      </c>
    </row>
    <row r="4" spans="1:2">
      <c r="A4" s="4" t="s">
        <v>232</v>
      </c>
      <c r="B4" s="4" t="s">
        <v>233</v>
      </c>
    </row>
    <row r="5" spans="1:2">
      <c r="A5" s="4" t="s">
        <v>208</v>
      </c>
      <c r="B5" s="4" t="s">
        <v>2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s>
  <sheetData>
    <row r="1" spans="1:4">
      <c r="A1" s="1" t="s">
        <v>59</v>
      </c>
      <c r="C1" s="2" t="s">
        <v>1</v>
      </c>
    </row>
    <row r="2" spans="1:4">
      <c r="C2" s="2" t="s">
        <v>2</v>
      </c>
      <c r="D2" s="2" t="s">
        <v>60</v>
      </c>
    </row>
    <row r="3" spans="1:4">
      <c r="A3" s="3" t="s">
        <v>61</v>
      </c>
    </row>
    <row r="4" spans="1:4">
      <c r="A4" s="4" t="s">
        <v>62</v>
      </c>
      <c r="C4" s="5" t="n">
        <v>52168</v>
      </c>
      <c r="D4" s="5" t="n">
        <v>52337</v>
      </c>
    </row>
    <row r="5" spans="1:4">
      <c r="A5" s="3" t="s">
        <v>63</v>
      </c>
    </row>
    <row r="6" spans="1:4">
      <c r="A6" s="4" t="s">
        <v>64</v>
      </c>
      <c r="C6" s="6" t="n">
        <v>-33282</v>
      </c>
      <c r="D6" s="6" t="n">
        <v>-28664</v>
      </c>
    </row>
    <row r="7" spans="1:4">
      <c r="A7" s="4" t="s">
        <v>65</v>
      </c>
      <c r="C7" s="6" t="n">
        <v>-3785</v>
      </c>
      <c r="D7" s="6" t="n">
        <v>-4615</v>
      </c>
    </row>
    <row r="8" spans="1:4">
      <c r="A8" s="4" t="s">
        <v>66</v>
      </c>
      <c r="C8" s="6" t="n">
        <v>-10195</v>
      </c>
      <c r="D8" s="6" t="n">
        <v>-7023</v>
      </c>
    </row>
    <row r="9" spans="1:4">
      <c r="A9" s="4" t="s">
        <v>67</v>
      </c>
      <c r="C9" s="6" t="n">
        <v>-88218</v>
      </c>
      <c r="D9" s="6" t="n">
        <v>-77358</v>
      </c>
    </row>
    <row r="10" spans="1:4">
      <c r="A10" s="4" t="s">
        <v>68</v>
      </c>
      <c r="C10" s="6" t="n">
        <v>-36050</v>
      </c>
      <c r="D10" s="6" t="n">
        <v>-25021</v>
      </c>
    </row>
    <row r="11" spans="1:4">
      <c r="A11" s="4" t="s">
        <v>69</v>
      </c>
      <c r="C11" s="6" t="n">
        <v>1143</v>
      </c>
      <c r="D11" s="6" t="n">
        <v>1151</v>
      </c>
    </row>
    <row r="12" spans="1:4">
      <c r="A12" s="4" t="s">
        <v>70</v>
      </c>
      <c r="C12" s="6" t="n">
        <v>-34907</v>
      </c>
      <c r="D12" s="6" t="n">
        <v>-23870</v>
      </c>
    </row>
    <row r="13" spans="1:4">
      <c r="A13" s="4" t="s">
        <v>71</v>
      </c>
      <c r="C13" s="6" t="n">
        <v>-1309</v>
      </c>
      <c r="D13" s="6" t="n">
        <v>-1565</v>
      </c>
    </row>
    <row r="14" spans="1:4">
      <c r="A14" s="4" t="s">
        <v>72</v>
      </c>
      <c r="C14" s="6" t="n">
        <v>17110</v>
      </c>
      <c r="D14" s="6" t="n">
        <v>15030</v>
      </c>
    </row>
    <row r="15" spans="1:4">
      <c r="A15" s="4" t="s">
        <v>73</v>
      </c>
      <c r="C15" s="6" t="n">
        <v>-19106</v>
      </c>
      <c r="D15" s="6" t="n">
        <v>-10405</v>
      </c>
    </row>
    <row r="16" spans="1:4">
      <c r="A16" s="4" t="s">
        <v>74</v>
      </c>
      <c r="C16" s="6" t="n">
        <v>-779</v>
      </c>
      <c r="D16" s="6" t="n">
        <v>-1325</v>
      </c>
    </row>
    <row r="17" spans="1:4">
      <c r="A17" s="4" t="s">
        <v>75</v>
      </c>
      <c r="C17" s="5" t="n">
        <v>-19885</v>
      </c>
      <c r="D17" s="5" t="n">
        <v>-11730</v>
      </c>
    </row>
    <row r="18" spans="1:4">
      <c r="A18" s="4" t="s">
        <v>76</v>
      </c>
      <c r="B18" s="4" t="s">
        <v>77</v>
      </c>
      <c r="C18" s="7" t="n">
        <v>-0.03</v>
      </c>
      <c r="D18" s="7" t="n">
        <v>-0.02</v>
      </c>
    </row>
    <row r="19" spans="1:4">
      <c r="A19" s="4" t="s">
        <v>78</v>
      </c>
      <c r="C19" s="6" t="n">
        <v>665470220</v>
      </c>
      <c r="D19" s="6" t="n">
        <v>663844980</v>
      </c>
    </row>
    <row r="20" spans="1:4">
      <c r="A20" s="4" t="s">
        <v>79</v>
      </c>
    </row>
    <row r="21" spans="1:4">
      <c r="A21" s="3" t="s">
        <v>61</v>
      </c>
    </row>
    <row r="22" spans="1:4">
      <c r="A22" s="4" t="s">
        <v>62</v>
      </c>
      <c r="C22" s="5" t="n">
        <v>1993</v>
      </c>
      <c r="D22" s="5" t="n">
        <v>4313</v>
      </c>
    </row>
    <row r="23" spans="1:4">
      <c r="A23" s="4" t="s">
        <v>80</v>
      </c>
    </row>
    <row r="24" spans="1:4">
      <c r="A24" s="3" t="s">
        <v>61</v>
      </c>
    </row>
    <row r="25" spans="1:4">
      <c r="A25" s="4" t="s">
        <v>62</v>
      </c>
      <c r="C25" s="6" t="n">
        <v>44744</v>
      </c>
      <c r="D25" s="6" t="n">
        <v>40631</v>
      </c>
    </row>
    <row r="26" spans="1:4">
      <c r="A26" s="3" t="s">
        <v>63</v>
      </c>
    </row>
    <row r="27" spans="1:4">
      <c r="A27" s="4" t="s">
        <v>81</v>
      </c>
      <c r="C27" s="6" t="n">
        <v>-38316</v>
      </c>
      <c r="D27" s="6" t="n">
        <v>-34030</v>
      </c>
    </row>
    <row r="28" spans="1:4">
      <c r="A28" s="4" t="s">
        <v>82</v>
      </c>
    </row>
    <row r="29" spans="1:4">
      <c r="A29" s="3" t="s">
        <v>61</v>
      </c>
    </row>
    <row r="30" spans="1:4">
      <c r="A30" s="4" t="s">
        <v>62</v>
      </c>
      <c r="C30" s="6" t="n">
        <v>1866</v>
      </c>
      <c r="D30" s="6" t="n">
        <v>1731</v>
      </c>
    </row>
    <row r="31" spans="1:4">
      <c r="A31" s="3" t="s">
        <v>63</v>
      </c>
    </row>
    <row r="32" spans="1:4">
      <c r="A32" s="4" t="s">
        <v>81</v>
      </c>
      <c r="C32" s="6" t="n">
        <v>-1343</v>
      </c>
      <c r="D32" s="6" t="n">
        <v>-1209</v>
      </c>
    </row>
    <row r="33" spans="1:4">
      <c r="A33" s="4" t="s">
        <v>83</v>
      </c>
    </row>
    <row r="34" spans="1:4">
      <c r="A34" s="3" t="s">
        <v>61</v>
      </c>
    </row>
    <row r="35" spans="1:4">
      <c r="A35" s="4" t="s">
        <v>62</v>
      </c>
      <c r="C35" s="6" t="n">
        <v>1739</v>
      </c>
      <c r="D35" s="6" t="n">
        <v>2558</v>
      </c>
    </row>
    <row r="36" spans="1:4">
      <c r="A36" s="3" t="s">
        <v>63</v>
      </c>
    </row>
    <row r="37" spans="1:4">
      <c r="A37" s="4" t="s">
        <v>81</v>
      </c>
      <c r="C37" s="6" t="n">
        <v>-1297</v>
      </c>
      <c r="D37" s="6" t="n">
        <v>-1817</v>
      </c>
    </row>
    <row r="38" spans="1:4">
      <c r="A38" s="4" t="s">
        <v>84</v>
      </c>
    </row>
    <row r="39" spans="1:4">
      <c r="A39" s="3" t="s">
        <v>61</v>
      </c>
    </row>
    <row r="40" spans="1:4">
      <c r="A40" s="4" t="s">
        <v>62</v>
      </c>
      <c r="C40" s="6" t="n">
        <v>2714</v>
      </c>
      <c r="D40" s="6" t="n">
        <v>4835</v>
      </c>
    </row>
    <row r="41" spans="1:4">
      <c r="A41" s="4" t="s">
        <v>85</v>
      </c>
    </row>
    <row r="42" spans="1:4">
      <c r="A42" s="3" t="s">
        <v>61</v>
      </c>
    </row>
    <row r="43" spans="1:4">
      <c r="A43" s="4" t="s">
        <v>62</v>
      </c>
      <c r="C43" s="6" t="n">
        <v>127</v>
      </c>
      <c r="D43" s="5" t="n">
        <v>2582</v>
      </c>
    </row>
    <row r="44" spans="1:4">
      <c r="A44" s="4" t="s">
        <v>86</v>
      </c>
    </row>
    <row r="45" spans="1:4">
      <c r="A45" s="3" t="s">
        <v>61</v>
      </c>
    </row>
    <row r="46" spans="1:4">
      <c r="A46" s="4" t="s">
        <v>62</v>
      </c>
      <c r="C46" s="5" t="n">
        <v>978</v>
      </c>
    </row>
    <row r="47" spans="1:4"/>
    <row r="48" spans="1:4">
      <c r="A48" s="4" t="s">
        <v>77</v>
      </c>
      <c r="B48" s="4" t="s">
        <v>87</v>
      </c>
    </row>
  </sheetData>
  <mergeCells count="4">
    <mergeCell ref="A1:B2"/>
    <mergeCell ref="C1:D1"/>
    <mergeCell ref="A47:C47"/>
    <mergeCell ref="B48:C4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5</v>
      </c>
      <c r="B1" s="2" t="s">
        <v>1</v>
      </c>
    </row>
    <row r="2" spans="1:2">
      <c r="B2" s="2" t="s">
        <v>2</v>
      </c>
    </row>
    <row r="3" spans="1:2">
      <c r="A3" s="3" t="s">
        <v>162</v>
      </c>
    </row>
    <row r="4" spans="1:2">
      <c r="A4" s="4" t="s">
        <v>236</v>
      </c>
      <c r="B4" s="4" t="s">
        <v>2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38</v>
      </c>
      <c r="B1" s="2" t="s">
        <v>1</v>
      </c>
    </row>
    <row r="2" spans="1:2">
      <c r="B2" s="2" t="s">
        <v>2</v>
      </c>
    </row>
    <row r="3" spans="1:2">
      <c r="A3" s="3" t="s">
        <v>164</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3</v>
      </c>
      <c r="B1" s="2" t="s">
        <v>1</v>
      </c>
    </row>
    <row r="2" spans="1:2">
      <c r="B2" s="2" t="s">
        <v>2</v>
      </c>
    </row>
    <row r="3" spans="1:2">
      <c r="A3" s="3" t="s">
        <v>166</v>
      </c>
    </row>
    <row r="4" spans="1:2">
      <c r="A4" s="4" t="s">
        <v>244</v>
      </c>
      <c r="B4" s="4" t="s">
        <v>2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4" t="s">
        <v>247</v>
      </c>
    </row>
    <row r="4" spans="1:2">
      <c r="A4" s="3" t="s">
        <v>168</v>
      </c>
    </row>
    <row r="5" spans="1:2">
      <c r="A5" s="4" t="s">
        <v>248</v>
      </c>
      <c r="B5" s="4" t="s">
        <v>249</v>
      </c>
    </row>
    <row r="6" spans="1:2">
      <c r="A6" s="4" t="s">
        <v>250</v>
      </c>
      <c r="B6" s="4" t="s">
        <v>251</v>
      </c>
    </row>
    <row r="7" spans="1:2">
      <c r="A7" s="4" t="s">
        <v>252</v>
      </c>
      <c r="B7" s="4" t="s">
        <v>253</v>
      </c>
    </row>
    <row r="8" spans="1:2">
      <c r="A8" s="4" t="s">
        <v>254</v>
      </c>
      <c r="B8" s="4" t="s">
        <v>255</v>
      </c>
    </row>
    <row r="9" spans="1:2">
      <c r="A9" s="4" t="s">
        <v>256</v>
      </c>
    </row>
    <row r="10" spans="1:2">
      <c r="A10" s="3" t="s">
        <v>168</v>
      </c>
    </row>
    <row r="11" spans="1:2">
      <c r="A11" s="4" t="s">
        <v>257</v>
      </c>
      <c r="B11" s="4" t="s">
        <v>258</v>
      </c>
    </row>
    <row r="12" spans="1:2">
      <c r="A12" s="4" t="s">
        <v>259</v>
      </c>
      <c r="B12" s="4" t="s">
        <v>260</v>
      </c>
    </row>
    <row r="13" spans="1:2">
      <c r="A13" s="4" t="s">
        <v>254</v>
      </c>
      <c r="B13" s="4" t="s">
        <v>2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61</v>
      </c>
    </row>
    <row r="4" spans="1:2">
      <c r="A4" s="4" t="s">
        <v>263</v>
      </c>
      <c r="B4" s="4" t="s">
        <v>2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5</v>
      </c>
      <c r="B1" s="2" t="s">
        <v>1</v>
      </c>
    </row>
    <row r="2" spans="1:2">
      <c r="B2" s="2" t="s">
        <v>2</v>
      </c>
    </row>
    <row r="3" spans="1:2">
      <c r="A3" s="3" t="s">
        <v>171</v>
      </c>
    </row>
    <row r="4" spans="1:2">
      <c r="A4" s="4" t="s">
        <v>266</v>
      </c>
      <c r="B4" s="4" t="s">
        <v>2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73</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75</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2</v>
      </c>
      <c r="B1" s="2" t="s">
        <v>1</v>
      </c>
    </row>
    <row r="2" spans="1:2">
      <c r="B2" s="2" t="s">
        <v>2</v>
      </c>
    </row>
    <row r="3" spans="1:2">
      <c r="A3" s="3" t="s">
        <v>177</v>
      </c>
    </row>
    <row r="4" spans="1:2">
      <c r="A4" s="4" t="s">
        <v>283</v>
      </c>
      <c r="B4" s="4" t="s">
        <v>28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85</v>
      </c>
      <c r="B1" s="2" t="s">
        <v>1</v>
      </c>
    </row>
    <row r="2" spans="1:2">
      <c r="B2" s="2" t="s">
        <v>2</v>
      </c>
    </row>
    <row r="3" spans="1:2">
      <c r="A3" s="3" t="s">
        <v>179</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13"/>
  </cols>
  <sheetData>
    <row r="1" spans="1:2">
      <c r="A1" s="1" t="s">
        <v>88</v>
      </c>
      <c r="B1" s="2" t="s">
        <v>89</v>
      </c>
    </row>
    <row r="2" spans="1:2">
      <c r="A2" s="4" t="s">
        <v>90</v>
      </c>
    </row>
    <row r="3" spans="1:2">
      <c r="A3" s="4" t="s">
        <v>91</v>
      </c>
      <c r="B3" s="6" t="n">
        <v>1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81</v>
      </c>
    </row>
    <row r="4" spans="1:2">
      <c r="A4" s="4" t="s">
        <v>291</v>
      </c>
      <c r="B4" s="4" t="s">
        <v>29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6"/>
    <col customWidth="1" max="2" min="2" width="21"/>
    <col customWidth="1" max="3" min="3" width="21"/>
    <col customWidth="1" max="4" min="4" width="21"/>
    <col customWidth="1" max="5" min="5" width="21"/>
  </cols>
  <sheetData>
    <row r="1" spans="1:5">
      <c r="A1" s="1" t="s">
        <v>293</v>
      </c>
      <c r="B1" s="2" t="s">
        <v>294</v>
      </c>
      <c r="C1" s="2" t="s">
        <v>295</v>
      </c>
      <c r="D1" s="2" t="s">
        <v>296</v>
      </c>
      <c r="E1" s="2" t="s">
        <v>297</v>
      </c>
    </row>
    <row r="2" spans="1:5">
      <c r="A2" s="3" t="s">
        <v>145</v>
      </c>
    </row>
    <row r="3" spans="1:5">
      <c r="A3" s="4" t="s">
        <v>48</v>
      </c>
      <c r="C3" s="5" t="n">
        <v>203583000</v>
      </c>
      <c r="E3" s="5" t="n">
        <v>183004000</v>
      </c>
    </row>
    <row r="4" spans="1:5">
      <c r="A4" s="4" t="s">
        <v>22</v>
      </c>
      <c r="C4" s="6" t="n">
        <v>91689000</v>
      </c>
      <c r="E4" s="6" t="n">
        <v>86036000</v>
      </c>
    </row>
    <row r="5" spans="1:5">
      <c r="A5" s="4" t="s">
        <v>23</v>
      </c>
      <c r="C5" s="6" t="n">
        <v>180174000</v>
      </c>
      <c r="E5" s="6" t="n">
        <v>214915000</v>
      </c>
    </row>
    <row r="6" spans="1:5">
      <c r="A6" s="4" t="s">
        <v>298</v>
      </c>
      <c r="B6" s="5" t="n">
        <v>931000000</v>
      </c>
      <c r="C6" s="5" t="n">
        <v>119359000</v>
      </c>
      <c r="D6" s="5" t="n">
        <v>931000000</v>
      </c>
      <c r="E6" s="5" t="n">
        <v>119359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9</v>
      </c>
      <c r="B1" s="2" t="s">
        <v>300</v>
      </c>
      <c r="C1" s="2" t="s">
        <v>2</v>
      </c>
      <c r="D1" s="2" t="s">
        <v>20</v>
      </c>
    </row>
    <row r="2" spans="1:4">
      <c r="A2" s="4" t="s">
        <v>301</v>
      </c>
      <c r="D2" s="5" t="n">
        <v>-671</v>
      </c>
    </row>
    <row r="3" spans="1:4">
      <c r="A3" s="4" t="s">
        <v>302</v>
      </c>
      <c r="B3" s="4" t="s">
        <v>303</v>
      </c>
      <c r="C3" s="4" t="s">
        <v>304</v>
      </c>
    </row>
    <row r="4" spans="1:4">
      <c r="A4" s="3" t="s">
        <v>305</v>
      </c>
    </row>
    <row r="5" spans="1:4">
      <c r="A5" s="4" t="s">
        <v>306</v>
      </c>
      <c r="B5" s="5" t="n">
        <v>8835</v>
      </c>
      <c r="D5" s="6" t="n">
        <v>8835</v>
      </c>
    </row>
    <row r="6" spans="1:4">
      <c r="A6" s="4" t="s">
        <v>307</v>
      </c>
      <c r="B6" s="6" t="n">
        <v>-3676</v>
      </c>
    </row>
    <row r="7" spans="1:4">
      <c r="A7" s="4" t="s">
        <v>308</v>
      </c>
      <c r="B7" s="6" t="n">
        <v>-5</v>
      </c>
    </row>
    <row r="8" spans="1:4">
      <c r="A8" s="4" t="s">
        <v>309</v>
      </c>
      <c r="B8" s="6" t="n">
        <v>1409</v>
      </c>
    </row>
    <row r="9" spans="1:4">
      <c r="A9" s="4" t="s">
        <v>310</v>
      </c>
      <c r="B9" s="6" t="n">
        <v>-206</v>
      </c>
    </row>
    <row r="10" spans="1:4">
      <c r="A10" s="4" t="s">
        <v>37</v>
      </c>
      <c r="B10" s="6" t="n">
        <v>6357</v>
      </c>
      <c r="C10" s="5" t="n">
        <v>5713</v>
      </c>
    </row>
    <row r="11" spans="1:4">
      <c r="A11" s="3" t="s">
        <v>311</v>
      </c>
    </row>
    <row r="12" spans="1:4">
      <c r="A12" s="4" t="s">
        <v>312</v>
      </c>
      <c r="D12" s="6" t="n">
        <v>3026</v>
      </c>
    </row>
    <row r="13" spans="1:4">
      <c r="A13" s="4" t="s">
        <v>313</v>
      </c>
      <c r="D13" s="6" t="n">
        <v>2735</v>
      </c>
    </row>
    <row r="14" spans="1:4">
      <c r="A14" s="4" t="s">
        <v>314</v>
      </c>
      <c r="D14" s="6" t="n">
        <v>1056</v>
      </c>
    </row>
    <row r="15" spans="1:4">
      <c r="A15" s="4" t="s">
        <v>315</v>
      </c>
      <c r="D15" s="6" t="n">
        <v>882</v>
      </c>
    </row>
    <row r="16" spans="1:4">
      <c r="A16" s="4" t="s">
        <v>316</v>
      </c>
      <c r="D16" s="6" t="n">
        <v>810</v>
      </c>
    </row>
    <row r="17" spans="1:4">
      <c r="A17" s="4" t="s">
        <v>317</v>
      </c>
      <c r="D17" s="6" t="n">
        <v>326</v>
      </c>
    </row>
    <row r="18" spans="1:4">
      <c r="A18" s="4" t="s">
        <v>318</v>
      </c>
      <c r="B18" s="6" t="n">
        <v>8835</v>
      </c>
      <c r="D18" s="6" t="n">
        <v>8835</v>
      </c>
    </row>
    <row r="19" spans="1:4">
      <c r="A19" s="4" t="s">
        <v>319</v>
      </c>
      <c r="B19" s="5" t="n">
        <v>5747</v>
      </c>
      <c r="C19" s="6" t="n">
        <v>5176</v>
      </c>
    </row>
    <row r="20" spans="1:4">
      <c r="A20" s="4" t="s">
        <v>320</v>
      </c>
      <c r="B20" s="4" t="s">
        <v>321</v>
      </c>
    </row>
    <row r="21" spans="1:4">
      <c r="A21" s="4" t="s">
        <v>322</v>
      </c>
      <c r="B21" s="4" t="s">
        <v>321</v>
      </c>
    </row>
    <row r="22" spans="1:4">
      <c r="A22" s="4" t="s">
        <v>323</v>
      </c>
    </row>
    <row r="23" spans="1:4">
      <c r="A23" s="3" t="s">
        <v>311</v>
      </c>
    </row>
    <row r="24" spans="1:4">
      <c r="A24" s="4" t="s">
        <v>319</v>
      </c>
      <c r="B24" s="5" t="n">
        <v>4877</v>
      </c>
      <c r="C24" s="6" t="n">
        <v>4308</v>
      </c>
    </row>
    <row r="25" spans="1:4">
      <c r="A25" s="4" t="s">
        <v>324</v>
      </c>
    </row>
    <row r="26" spans="1:4">
      <c r="A26" s="3" t="s">
        <v>311</v>
      </c>
    </row>
    <row r="27" spans="1:4">
      <c r="A27" s="4" t="s">
        <v>319</v>
      </c>
      <c r="B27" s="6" t="n">
        <v>383</v>
      </c>
      <c r="C27" s="6" t="n">
        <v>325</v>
      </c>
    </row>
    <row r="28" spans="1:4">
      <c r="A28" s="4" t="s">
        <v>325</v>
      </c>
    </row>
    <row r="29" spans="1:4">
      <c r="A29" s="3" t="s">
        <v>311</v>
      </c>
    </row>
    <row r="30" spans="1:4">
      <c r="A30" s="4" t="s">
        <v>319</v>
      </c>
      <c r="B30" s="5" t="n">
        <v>487</v>
      </c>
      <c r="C30" s="5" t="n">
        <v>543</v>
      </c>
    </row>
    <row r="31" spans="1:4">
      <c r="A31" s="4" t="s">
        <v>326</v>
      </c>
    </row>
    <row r="32" spans="1:4">
      <c r="A32" s="3" t="s">
        <v>311</v>
      </c>
    </row>
    <row r="33" spans="1:4">
      <c r="A33" s="4" t="s">
        <v>327</v>
      </c>
      <c r="B33" s="4" t="s">
        <v>328</v>
      </c>
      <c r="C33" s="4" t="s">
        <v>328</v>
      </c>
    </row>
    <row r="34" spans="1:4">
      <c r="A34" s="4" t="s">
        <v>319</v>
      </c>
      <c r="C34" s="5" t="n">
        <v>1400</v>
      </c>
    </row>
    <row r="35" spans="1:4">
      <c r="A35" s="4" t="s">
        <v>103</v>
      </c>
    </row>
    <row r="36" spans="1:4">
      <c r="A36" s="4" t="s">
        <v>301</v>
      </c>
      <c r="D36" s="5" t="n">
        <v>-65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329</v>
      </c>
      <c r="B1" s="2" t="s">
        <v>1</v>
      </c>
      <c r="C1" s="2" t="s">
        <v>330</v>
      </c>
    </row>
    <row r="2" spans="1:3">
      <c r="B2" s="2" t="s">
        <v>2</v>
      </c>
      <c r="C2" s="2" t="s">
        <v>20</v>
      </c>
    </row>
    <row r="3" spans="1:3">
      <c r="A3" s="3" t="s">
        <v>149</v>
      </c>
    </row>
    <row r="4" spans="1:3">
      <c r="A4" s="4" t="s">
        <v>331</v>
      </c>
      <c r="B4" s="5" t="n">
        <v>51409</v>
      </c>
      <c r="C4" s="5" t="n">
        <v>78556</v>
      </c>
    </row>
    <row r="5" spans="1:3">
      <c r="A5" s="4" t="s">
        <v>332</v>
      </c>
      <c r="B5" s="6" t="n">
        <v>40280</v>
      </c>
      <c r="C5" s="6" t="n">
        <v>7480</v>
      </c>
    </row>
    <row r="6" spans="1:3">
      <c r="A6" s="4" t="s">
        <v>22</v>
      </c>
      <c r="B6" s="6" t="n">
        <v>91689</v>
      </c>
      <c r="C6" s="6" t="n">
        <v>86036</v>
      </c>
    </row>
    <row r="7" spans="1:3">
      <c r="A7" s="4" t="s">
        <v>333</v>
      </c>
    </row>
    <row r="8" spans="1:3">
      <c r="A8" s="3" t="s">
        <v>149</v>
      </c>
    </row>
    <row r="9" spans="1:3">
      <c r="A9" s="4" t="s">
        <v>22</v>
      </c>
      <c r="B9" s="6" t="n">
        <v>73539</v>
      </c>
      <c r="C9" s="6" t="n">
        <v>58291</v>
      </c>
    </row>
    <row r="10" spans="1:3">
      <c r="A10" s="4" t="s">
        <v>334</v>
      </c>
    </row>
    <row r="11" spans="1:3">
      <c r="A11" s="3" t="s">
        <v>149</v>
      </c>
    </row>
    <row r="12" spans="1:3">
      <c r="A12" s="4" t="s">
        <v>22</v>
      </c>
      <c r="B12" s="6" t="n">
        <v>15739</v>
      </c>
      <c r="C12" s="6" t="n">
        <v>23254</v>
      </c>
    </row>
    <row r="13" spans="1:3">
      <c r="A13" s="4" t="s">
        <v>335</v>
      </c>
    </row>
    <row r="14" spans="1:3">
      <c r="A14" s="3" t="s">
        <v>149</v>
      </c>
    </row>
    <row r="15" spans="1:3">
      <c r="A15" s="4" t="s">
        <v>22</v>
      </c>
      <c r="B15" s="6" t="n">
        <v>84</v>
      </c>
      <c r="C15" s="6" t="n">
        <v>331</v>
      </c>
    </row>
    <row r="16" spans="1:3">
      <c r="A16" s="4" t="s">
        <v>336</v>
      </c>
    </row>
    <row r="17" spans="1:3">
      <c r="A17" s="3" t="s">
        <v>149</v>
      </c>
    </row>
    <row r="18" spans="1:3">
      <c r="A18" s="4" t="s">
        <v>22</v>
      </c>
      <c r="B18" s="5" t="n">
        <v>2327</v>
      </c>
      <c r="C18" s="5" t="n">
        <v>4160</v>
      </c>
    </row>
    <row r="19" spans="1:3">
      <c r="A19" s="4" t="s">
        <v>337</v>
      </c>
    </row>
    <row r="20" spans="1:3">
      <c r="A20" s="3" t="s">
        <v>149</v>
      </c>
    </row>
    <row r="21" spans="1:3">
      <c r="A21" s="4" t="s">
        <v>338</v>
      </c>
      <c r="B21" s="4" t="s">
        <v>339</v>
      </c>
      <c r="C21" s="4" t="s">
        <v>340</v>
      </c>
    </row>
    <row r="22" spans="1:3">
      <c r="A22" s="4" t="s">
        <v>341</v>
      </c>
    </row>
    <row r="23" spans="1:3">
      <c r="A23" s="3" t="s">
        <v>149</v>
      </c>
    </row>
    <row r="24" spans="1:3">
      <c r="A24" s="4" t="s">
        <v>342</v>
      </c>
      <c r="B24" s="4" t="s">
        <v>343</v>
      </c>
      <c r="C24" s="4" t="s">
        <v>344</v>
      </c>
    </row>
    <row r="25" spans="1:3">
      <c r="A25" s="4" t="s">
        <v>345</v>
      </c>
    </row>
    <row r="26" spans="1:3">
      <c r="A26" s="3" t="s">
        <v>149</v>
      </c>
    </row>
    <row r="27" spans="1:3">
      <c r="A27" s="4" t="s">
        <v>342</v>
      </c>
      <c r="B27" s="4" t="s">
        <v>346</v>
      </c>
      <c r="C27" s="4" t="s">
        <v>34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348</v>
      </c>
      <c r="B1" s="2" t="s">
        <v>1</v>
      </c>
      <c r="C1" s="2" t="s">
        <v>330</v>
      </c>
    </row>
    <row r="2" spans="1:3">
      <c r="B2" s="2" t="s">
        <v>2</v>
      </c>
      <c r="C2" s="2" t="s">
        <v>20</v>
      </c>
    </row>
    <row r="3" spans="1:3">
      <c r="A3" s="3" t="s">
        <v>349</v>
      </c>
    </row>
    <row r="4" spans="1:3">
      <c r="A4" s="4" t="s">
        <v>23</v>
      </c>
      <c r="B4" s="5" t="n">
        <v>180174</v>
      </c>
      <c r="C4" s="5" t="n">
        <v>214915</v>
      </c>
    </row>
    <row r="5" spans="1:3">
      <c r="A5" s="4" t="s">
        <v>350</v>
      </c>
    </row>
    <row r="6" spans="1:3">
      <c r="A6" s="3" t="s">
        <v>349</v>
      </c>
    </row>
    <row r="7" spans="1:3">
      <c r="A7" s="4" t="s">
        <v>338</v>
      </c>
      <c r="B7" s="4" t="s">
        <v>351</v>
      </c>
      <c r="C7" s="4" t="s">
        <v>352</v>
      </c>
    </row>
    <row r="8" spans="1:3">
      <c r="A8" s="4" t="s">
        <v>353</v>
      </c>
    </row>
    <row r="9" spans="1:3">
      <c r="A9" s="3" t="s">
        <v>349</v>
      </c>
    </row>
    <row r="10" spans="1:3">
      <c r="A10" s="4" t="s">
        <v>342</v>
      </c>
      <c r="B10" s="4" t="s">
        <v>354</v>
      </c>
      <c r="C10" s="4" t="s">
        <v>354</v>
      </c>
    </row>
    <row r="11" spans="1:3">
      <c r="A11" s="4" t="s">
        <v>355</v>
      </c>
    </row>
    <row r="12" spans="1:3">
      <c r="A12" s="3" t="s">
        <v>349</v>
      </c>
    </row>
    <row r="13" spans="1:3">
      <c r="A13" s="4" t="s">
        <v>342</v>
      </c>
      <c r="B13" s="4" t="s">
        <v>356</v>
      </c>
      <c r="C13" s="4" t="s">
        <v>357</v>
      </c>
    </row>
    <row r="14" spans="1:3">
      <c r="A14" s="4" t="s">
        <v>333</v>
      </c>
    </row>
    <row r="15" spans="1:3">
      <c r="A15" s="3" t="s">
        <v>349</v>
      </c>
    </row>
    <row r="16" spans="1:3">
      <c r="A16" s="4" t="s">
        <v>23</v>
      </c>
      <c r="B16" s="5" t="n">
        <v>179796</v>
      </c>
      <c r="C16" s="5" t="n">
        <v>214538</v>
      </c>
    </row>
    <row r="17" spans="1:3">
      <c r="A17" s="4" t="s">
        <v>336</v>
      </c>
    </row>
    <row r="18" spans="1:3">
      <c r="A18" s="3" t="s">
        <v>349</v>
      </c>
    </row>
    <row r="19" spans="1:3">
      <c r="A19" s="4" t="s">
        <v>23</v>
      </c>
      <c r="B19" s="5" t="n">
        <v>378</v>
      </c>
      <c r="C19" s="5" t="n">
        <v>37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58</v>
      </c>
      <c r="B1" s="2" t="s">
        <v>2</v>
      </c>
      <c r="C1" s="2" t="s">
        <v>20</v>
      </c>
    </row>
    <row r="2" spans="1:3">
      <c r="A2" s="3" t="s">
        <v>153</v>
      </c>
    </row>
    <row r="3" spans="1:3">
      <c r="A3" s="4" t="s">
        <v>359</v>
      </c>
      <c r="B3" s="5" t="n">
        <v>42360</v>
      </c>
      <c r="C3" s="5" t="n">
        <v>40217</v>
      </c>
    </row>
    <row r="4" spans="1:3">
      <c r="A4" s="4" t="s">
        <v>360</v>
      </c>
      <c r="B4" s="6" t="n">
        <v>-87</v>
      </c>
      <c r="C4" s="6" t="n">
        <v>-41</v>
      </c>
    </row>
    <row r="5" spans="1:3">
      <c r="A5" s="4" t="s">
        <v>361</v>
      </c>
      <c r="B5" s="5" t="n">
        <v>42273</v>
      </c>
      <c r="C5" s="5" t="n">
        <v>4017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60</v>
      </c>
    </row>
    <row r="3" spans="1:3">
      <c r="A3" s="3" t="s">
        <v>363</v>
      </c>
    </row>
    <row r="4" spans="1:3">
      <c r="A4" s="4" t="s">
        <v>364</v>
      </c>
      <c r="B4" s="5" t="n">
        <v>41</v>
      </c>
      <c r="C4" s="5" t="n">
        <v>258</v>
      </c>
    </row>
    <row r="5" spans="1:3">
      <c r="A5" s="4" t="s">
        <v>365</v>
      </c>
      <c r="B5" s="6" t="n">
        <v>76</v>
      </c>
      <c r="C5" s="6" t="n">
        <v>171</v>
      </c>
    </row>
    <row r="6" spans="1:3">
      <c r="A6" s="4" t="s">
        <v>366</v>
      </c>
      <c r="B6" s="6" t="n">
        <v>-31</v>
      </c>
      <c r="C6" s="6" t="n">
        <v>-160</v>
      </c>
    </row>
    <row r="7" spans="1:3">
      <c r="A7" s="4" t="s">
        <v>367</v>
      </c>
      <c r="B7" s="6" t="n">
        <v>1</v>
      </c>
      <c r="C7" s="6" t="n">
        <v>12</v>
      </c>
    </row>
    <row r="8" spans="1:3">
      <c r="A8" s="4" t="s">
        <v>368</v>
      </c>
      <c r="B8" s="5" t="n">
        <v>87</v>
      </c>
      <c r="C8" s="5" t="n">
        <v>28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20</v>
      </c>
    </row>
    <row r="2" spans="1:3">
      <c r="A2" s="3" t="s">
        <v>370</v>
      </c>
    </row>
    <row r="3" spans="1:3">
      <c r="A3" s="4" t="s">
        <v>359</v>
      </c>
      <c r="B3" s="5" t="n">
        <v>42360</v>
      </c>
      <c r="C3" s="5" t="n">
        <v>40217</v>
      </c>
    </row>
    <row r="4" spans="1:3">
      <c r="A4" s="4" t="s">
        <v>371</v>
      </c>
    </row>
    <row r="5" spans="1:3">
      <c r="A5" s="3" t="s">
        <v>370</v>
      </c>
    </row>
    <row r="6" spans="1:3">
      <c r="A6" s="4" t="s">
        <v>359</v>
      </c>
      <c r="B6" s="6" t="n">
        <v>39603</v>
      </c>
      <c r="C6" s="6" t="n">
        <v>37326</v>
      </c>
    </row>
    <row r="7" spans="1:3">
      <c r="A7" s="4" t="s">
        <v>372</v>
      </c>
    </row>
    <row r="8" spans="1:3">
      <c r="A8" s="3" t="s">
        <v>370</v>
      </c>
    </row>
    <row r="9" spans="1:3">
      <c r="A9" s="4" t="s">
        <v>359</v>
      </c>
      <c r="B9" s="6" t="n">
        <v>2595</v>
      </c>
      <c r="C9" s="6" t="n">
        <v>2704</v>
      </c>
    </row>
    <row r="10" spans="1:3">
      <c r="A10" s="4" t="s">
        <v>373</v>
      </c>
    </row>
    <row r="11" spans="1:3">
      <c r="A11" s="3" t="s">
        <v>370</v>
      </c>
    </row>
    <row r="12" spans="1:3">
      <c r="A12" s="4" t="s">
        <v>359</v>
      </c>
      <c r="B12" s="5" t="n">
        <v>162</v>
      </c>
      <c r="C12" s="6" t="n">
        <v>61</v>
      </c>
    </row>
    <row r="13" spans="1:3">
      <c r="A13" s="4" t="s">
        <v>374</v>
      </c>
    </row>
    <row r="14" spans="1:3">
      <c r="A14" s="3" t="s">
        <v>370</v>
      </c>
    </row>
    <row r="15" spans="1:3">
      <c r="A15" s="4" t="s">
        <v>359</v>
      </c>
      <c r="C15" s="5" t="n">
        <v>12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75</v>
      </c>
      <c r="B1" s="2" t="s">
        <v>2</v>
      </c>
      <c r="C1" s="2" t="s">
        <v>20</v>
      </c>
    </row>
    <row r="2" spans="1:3">
      <c r="A2" s="3" t="s">
        <v>25</v>
      </c>
    </row>
    <row r="3" spans="1:3">
      <c r="A3" s="4" t="s">
        <v>376</v>
      </c>
      <c r="B3" s="5" t="n">
        <v>1333</v>
      </c>
      <c r="C3" s="5" t="n">
        <v>652</v>
      </c>
    </row>
    <row r="4" spans="1:3">
      <c r="A4" s="4" t="s">
        <v>377</v>
      </c>
      <c r="B4" s="6" t="n">
        <v>16279</v>
      </c>
      <c r="C4" s="6" t="n">
        <v>11657</v>
      </c>
    </row>
    <row r="5" spans="1:3">
      <c r="A5" s="4" t="s">
        <v>106</v>
      </c>
      <c r="B5" s="5" t="n">
        <v>17612</v>
      </c>
      <c r="C5" s="5" t="n">
        <v>1230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64"/>
    <col customWidth="1" max="2" min="2" width="14"/>
    <col customWidth="1" max="3" min="3" width="24"/>
  </cols>
  <sheetData>
    <row r="1" spans="1:3">
      <c r="A1" s="1" t="s">
        <v>378</v>
      </c>
      <c r="B1" s="2" t="s">
        <v>300</v>
      </c>
      <c r="C1" s="2" t="s">
        <v>2</v>
      </c>
    </row>
    <row r="2" spans="1:3">
      <c r="A2" s="3" t="s">
        <v>156</v>
      </c>
    </row>
    <row r="3" spans="1:3">
      <c r="A3" s="4" t="s">
        <v>29</v>
      </c>
      <c r="B3" s="5" t="n">
        <v>5747</v>
      </c>
      <c r="C3" s="5" t="n">
        <v>5176</v>
      </c>
    </row>
    <row r="4" spans="1:3">
      <c r="A4" s="4" t="s">
        <v>379</v>
      </c>
      <c r="C4" s="6" t="n">
        <v>3191</v>
      </c>
    </row>
    <row r="5" spans="1:3">
      <c r="A5" s="4" t="s">
        <v>380</v>
      </c>
      <c r="C5" s="6" t="n">
        <v>2522</v>
      </c>
    </row>
    <row r="6" spans="1:3">
      <c r="A6" s="4" t="s">
        <v>37</v>
      </c>
      <c r="B6" s="5" t="n">
        <v>6357</v>
      </c>
      <c r="C6" s="6" t="n">
        <v>5713</v>
      </c>
    </row>
    <row r="7" spans="1:3">
      <c r="A7" s="4" t="s">
        <v>381</v>
      </c>
      <c r="C7" s="6" t="n">
        <v>830</v>
      </c>
    </row>
    <row r="8" spans="1:3">
      <c r="A8" s="4" t="s">
        <v>382</v>
      </c>
      <c r="C8" s="6" t="n">
        <v>61</v>
      </c>
    </row>
    <row r="9" spans="1:3">
      <c r="A9" s="4" t="s">
        <v>383</v>
      </c>
      <c r="C9" s="5" t="n">
        <v>852</v>
      </c>
    </row>
    <row r="10" spans="1:3">
      <c r="A10" s="4" t="s">
        <v>384</v>
      </c>
      <c r="C10" s="4" t="s">
        <v>385</v>
      </c>
    </row>
    <row r="11" spans="1:3">
      <c r="A11" s="4" t="s">
        <v>386</v>
      </c>
      <c r="B11" s="4" t="s">
        <v>303</v>
      </c>
      <c r="C11" s="4" t="s">
        <v>304</v>
      </c>
    </row>
    <row r="12" spans="1:3">
      <c r="A12" s="3" t="s">
        <v>387</v>
      </c>
    </row>
    <row r="13" spans="1:3">
      <c r="A13" s="4" t="s">
        <v>312</v>
      </c>
      <c r="C13" s="5" t="n">
        <v>3356</v>
      </c>
    </row>
    <row r="14" spans="1:3">
      <c r="A14" s="4" t="s">
        <v>313</v>
      </c>
      <c r="C14" s="6" t="n">
        <v>2006</v>
      </c>
    </row>
    <row r="15" spans="1:3">
      <c r="A15" s="4" t="s">
        <v>314</v>
      </c>
      <c r="C15" s="6" t="n">
        <v>449</v>
      </c>
    </row>
    <row r="16" spans="1:3">
      <c r="A16" s="4" t="s">
        <v>315</v>
      </c>
      <c r="C16" s="6" t="n">
        <v>105</v>
      </c>
    </row>
    <row r="17" spans="1:3">
      <c r="A17" s="4" t="s">
        <v>316</v>
      </c>
      <c r="C17" s="6" t="n">
        <v>25</v>
      </c>
    </row>
    <row r="18" spans="1:3">
      <c r="A18" s="4" t="s">
        <v>388</v>
      </c>
      <c r="C18" s="6" t="n">
        <v>5941</v>
      </c>
    </row>
    <row r="19" spans="1:3">
      <c r="A19" s="4" t="s">
        <v>389</v>
      </c>
      <c r="C19" s="6" t="n">
        <v>-228</v>
      </c>
    </row>
    <row r="20" spans="1:3">
      <c r="A20" s="4" t="s">
        <v>390</v>
      </c>
      <c r="B20" s="5" t="n">
        <v>6357</v>
      </c>
      <c r="C20" s="6" t="n">
        <v>5713</v>
      </c>
    </row>
    <row r="21" spans="1:3">
      <c r="A21" s="4" t="s">
        <v>391</v>
      </c>
    </row>
    <row r="22" spans="1:3">
      <c r="A22" s="3" t="s">
        <v>156</v>
      </c>
    </row>
    <row r="23" spans="1:3">
      <c r="A23" s="4" t="s">
        <v>381</v>
      </c>
      <c r="C23" s="6" t="n">
        <v>12</v>
      </c>
    </row>
    <row r="24" spans="1:3">
      <c r="A24" s="4" t="s">
        <v>392</v>
      </c>
    </row>
    <row r="25" spans="1:3">
      <c r="A25" s="3" t="s">
        <v>156</v>
      </c>
    </row>
    <row r="26" spans="1:3">
      <c r="A26" s="4" t="s">
        <v>381</v>
      </c>
      <c r="C26" s="6" t="n">
        <v>818</v>
      </c>
    </row>
    <row r="27" spans="1:3">
      <c r="A27" s="4" t="s">
        <v>323</v>
      </c>
    </row>
    <row r="28" spans="1:3">
      <c r="A28" s="3" t="s">
        <v>156</v>
      </c>
    </row>
    <row r="29" spans="1:3">
      <c r="A29" s="4" t="s">
        <v>29</v>
      </c>
      <c r="B29" s="5" t="n">
        <v>4877</v>
      </c>
      <c r="C29" s="6" t="n">
        <v>4308</v>
      </c>
    </row>
    <row r="30" spans="1:3">
      <c r="A30" s="4" t="s">
        <v>393</v>
      </c>
    </row>
    <row r="31" spans="1:3">
      <c r="A31" s="3" t="s">
        <v>156</v>
      </c>
    </row>
    <row r="32" spans="1:3">
      <c r="A32" s="4" t="s">
        <v>29</v>
      </c>
      <c r="C32" s="5" t="n">
        <v>200</v>
      </c>
    </row>
    <row r="33" spans="1:3">
      <c r="A33" s="4" t="s">
        <v>394</v>
      </c>
      <c r="C33" s="4" t="s">
        <v>321</v>
      </c>
    </row>
    <row r="34" spans="1:3">
      <c r="A34" s="4" t="s">
        <v>395</v>
      </c>
    </row>
    <row r="35" spans="1:3">
      <c r="A35" s="3" t="s">
        <v>156</v>
      </c>
    </row>
    <row r="36" spans="1:3">
      <c r="A36" s="4" t="s">
        <v>29</v>
      </c>
      <c r="C36" s="5" t="n">
        <v>1400</v>
      </c>
    </row>
    <row r="37" spans="1:3">
      <c r="A37" s="4" t="s">
        <v>396</v>
      </c>
      <c r="C37" s="4" t="s">
        <v>321</v>
      </c>
    </row>
    <row r="38" spans="1:3">
      <c r="A38" s="4" t="s">
        <v>327</v>
      </c>
      <c r="B38" s="4" t="s">
        <v>328</v>
      </c>
      <c r="C38" s="4" t="s">
        <v>328</v>
      </c>
    </row>
    <row r="39" spans="1:3">
      <c r="A39" s="4" t="s">
        <v>324</v>
      </c>
    </row>
    <row r="40" spans="1:3">
      <c r="A40" s="3" t="s">
        <v>156</v>
      </c>
    </row>
    <row r="41" spans="1:3">
      <c r="A41" s="4" t="s">
        <v>29</v>
      </c>
      <c r="B41" s="5" t="n">
        <v>383</v>
      </c>
      <c r="C41" s="5" t="n">
        <v>325</v>
      </c>
    </row>
    <row r="42" spans="1:3">
      <c r="A42" s="4" t="s">
        <v>325</v>
      </c>
    </row>
    <row r="43" spans="1:3">
      <c r="A43" s="3" t="s">
        <v>156</v>
      </c>
    </row>
    <row r="44" spans="1:3">
      <c r="A44" s="4" t="s">
        <v>29</v>
      </c>
      <c r="B44" s="5" t="n">
        <v>487</v>
      </c>
      <c r="C44" s="6" t="n">
        <v>543</v>
      </c>
    </row>
    <row r="45" spans="1:3">
      <c r="A45" s="4" t="s">
        <v>397</v>
      </c>
    </row>
    <row r="46" spans="1:3">
      <c r="A46" s="3" t="s">
        <v>156</v>
      </c>
    </row>
    <row r="47" spans="1:3">
      <c r="A47" s="4" t="s">
        <v>29</v>
      </c>
      <c r="C47" s="5" t="n">
        <v>400</v>
      </c>
    </row>
    <row r="48" spans="1:3">
      <c r="A48" s="4" t="s">
        <v>398</v>
      </c>
    </row>
    <row r="49" spans="1:3">
      <c r="A49" s="3" t="s">
        <v>156</v>
      </c>
    </row>
    <row r="50" spans="1:3">
      <c r="A50" s="4" t="s">
        <v>399</v>
      </c>
      <c r="C50" s="4" t="s">
        <v>400</v>
      </c>
    </row>
    <row r="51" spans="1:3">
      <c r="A51" s="4" t="s">
        <v>401</v>
      </c>
    </row>
    <row r="52" spans="1:3">
      <c r="A52" s="3" t="s">
        <v>156</v>
      </c>
    </row>
    <row r="53" spans="1:3">
      <c r="A53" s="4" t="s">
        <v>399</v>
      </c>
      <c r="C53" s="4" t="s">
        <v>402</v>
      </c>
    </row>
    <row r="54" spans="1:3">
      <c r="A54" s="4" t="s">
        <v>403</v>
      </c>
    </row>
    <row r="55" spans="1:3">
      <c r="A55" s="3" t="s">
        <v>156</v>
      </c>
    </row>
    <row r="56" spans="1:3">
      <c r="A56" s="4" t="s">
        <v>404</v>
      </c>
      <c r="C56" s="4" t="s">
        <v>4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0</v>
      </c>
    </row>
    <row r="3" spans="1:3">
      <c r="A3" s="3" t="s">
        <v>93</v>
      </c>
    </row>
    <row r="4" spans="1:3">
      <c r="A4" s="4" t="s">
        <v>73</v>
      </c>
      <c r="B4" s="5" t="n">
        <v>-19106</v>
      </c>
      <c r="C4" s="5" t="n">
        <v>-10405</v>
      </c>
    </row>
    <row r="5" spans="1:3">
      <c r="A5" s="3" t="s">
        <v>94</v>
      </c>
    </row>
    <row r="6" spans="1:3">
      <c r="A6" s="4" t="s">
        <v>95</v>
      </c>
      <c r="B6" s="6" t="n">
        <v>4944</v>
      </c>
      <c r="C6" s="6" t="n">
        <v>7699</v>
      </c>
    </row>
    <row r="7" spans="1:3">
      <c r="A7" s="4" t="s">
        <v>96</v>
      </c>
      <c r="B7" s="6" t="n">
        <v>-14162</v>
      </c>
      <c r="C7" s="6" t="n">
        <v>-2706</v>
      </c>
    </row>
    <row r="8" spans="1:3">
      <c r="A8" s="4" t="s">
        <v>97</v>
      </c>
      <c r="B8" s="6" t="n">
        <v>-1336</v>
      </c>
      <c r="C8" s="6" t="n">
        <v>-2150</v>
      </c>
    </row>
    <row r="9" spans="1:3">
      <c r="A9" s="4" t="s">
        <v>98</v>
      </c>
      <c r="B9" s="5" t="n">
        <v>-15498</v>
      </c>
      <c r="C9" s="5" t="n">
        <v>-485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20</v>
      </c>
    </row>
    <row r="2" spans="1:3">
      <c r="A2" s="3" t="s">
        <v>158</v>
      </c>
    </row>
    <row r="3" spans="1:3">
      <c r="A3" s="4" t="s">
        <v>30</v>
      </c>
      <c r="B3" s="5" t="n">
        <v>158927</v>
      </c>
      <c r="C3" s="5" t="n">
        <v>138318</v>
      </c>
    </row>
    <row r="4" spans="1:3">
      <c r="A4" s="4" t="s">
        <v>407</v>
      </c>
    </row>
    <row r="5" spans="1:3">
      <c r="A5" s="3" t="s">
        <v>158</v>
      </c>
    </row>
    <row r="6" spans="1:3">
      <c r="A6" s="4" t="s">
        <v>30</v>
      </c>
      <c r="B6" s="6" t="n">
        <v>65594</v>
      </c>
      <c r="C6" s="6" t="n">
        <v>60992</v>
      </c>
    </row>
    <row r="7" spans="1:3">
      <c r="A7" s="4" t="s">
        <v>408</v>
      </c>
    </row>
    <row r="8" spans="1:3">
      <c r="A8" s="3" t="s">
        <v>158</v>
      </c>
    </row>
    <row r="9" spans="1:3">
      <c r="A9" s="4" t="s">
        <v>30</v>
      </c>
      <c r="B9" s="6" t="n">
        <v>84737</v>
      </c>
      <c r="C9" s="6" t="n">
        <v>68812</v>
      </c>
    </row>
    <row r="10" spans="1:3">
      <c r="A10" s="4" t="s">
        <v>409</v>
      </c>
    </row>
    <row r="11" spans="1:3">
      <c r="A11" s="3" t="s">
        <v>158</v>
      </c>
    </row>
    <row r="12" spans="1:3">
      <c r="A12" s="4" t="s">
        <v>30</v>
      </c>
      <c r="B12" s="6" t="n">
        <v>8109</v>
      </c>
      <c r="C12" s="6" t="n">
        <v>8102</v>
      </c>
    </row>
    <row r="13" spans="1:3">
      <c r="A13" s="4" t="s">
        <v>410</v>
      </c>
    </row>
    <row r="14" spans="1:3">
      <c r="A14" s="3" t="s">
        <v>158</v>
      </c>
    </row>
    <row r="15" spans="1:3">
      <c r="A15" s="4" t="s">
        <v>30</v>
      </c>
      <c r="B15" s="5" t="n">
        <v>487</v>
      </c>
      <c r="C15" s="5" t="n">
        <v>41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1</v>
      </c>
      <c r="B1" s="2" t="s">
        <v>2</v>
      </c>
      <c r="C1" s="2" t="s">
        <v>20</v>
      </c>
      <c r="D1" s="2" t="s">
        <v>60</v>
      </c>
      <c r="E1" s="2" t="s">
        <v>412</v>
      </c>
    </row>
    <row r="2" spans="1:5">
      <c r="A2" s="4" t="s">
        <v>413</v>
      </c>
    </row>
    <row r="3" spans="1:5">
      <c r="A3" s="3" t="s">
        <v>414</v>
      </c>
    </row>
    <row r="4" spans="1:5">
      <c r="A4" s="4" t="s">
        <v>21</v>
      </c>
      <c r="B4" s="5" t="n">
        <v>142306</v>
      </c>
      <c r="C4" s="5" t="n">
        <v>116020</v>
      </c>
    </row>
    <row r="5" spans="1:5">
      <c r="A5" s="4" t="s">
        <v>415</v>
      </c>
      <c r="B5" s="6" t="n">
        <v>102819</v>
      </c>
      <c r="C5" s="6" t="n">
        <v>100353</v>
      </c>
    </row>
    <row r="6" spans="1:5">
      <c r="A6" s="4" t="s">
        <v>34</v>
      </c>
      <c r="B6" s="6" t="n">
        <v>-93365</v>
      </c>
      <c r="C6" s="6" t="n">
        <v>-73974</v>
      </c>
    </row>
    <row r="7" spans="1:5">
      <c r="A7" s="4" t="s">
        <v>416</v>
      </c>
      <c r="B7" s="6" t="n">
        <v>-17481</v>
      </c>
      <c r="C7" s="6" t="n">
        <v>-17302</v>
      </c>
    </row>
    <row r="8" spans="1:5">
      <c r="A8" s="4" t="s">
        <v>417</v>
      </c>
      <c r="B8" s="6" t="n">
        <v>134279</v>
      </c>
      <c r="C8" s="6" t="n">
        <v>125097</v>
      </c>
    </row>
    <row r="9" spans="1:5">
      <c r="A9" s="4" t="s">
        <v>51</v>
      </c>
      <c r="B9" s="6" t="n">
        <v>-3090</v>
      </c>
      <c r="C9" s="6" t="n">
        <v>-3113</v>
      </c>
    </row>
    <row r="10" spans="1:5">
      <c r="A10" s="4" t="s">
        <v>418</v>
      </c>
      <c r="B10" s="6" t="n">
        <v>131189</v>
      </c>
      <c r="C10" s="6" t="n">
        <v>121984</v>
      </c>
      <c r="D10" s="5" t="n">
        <v>120953</v>
      </c>
      <c r="E10" s="5" t="n">
        <v>110616</v>
      </c>
    </row>
    <row r="11" spans="1:5">
      <c r="A11" s="4" t="s">
        <v>419</v>
      </c>
    </row>
    <row r="12" spans="1:5">
      <c r="A12" s="3" t="s">
        <v>414</v>
      </c>
    </row>
    <row r="13" spans="1:5">
      <c r="A13" s="4" t="s">
        <v>21</v>
      </c>
      <c r="B13" s="6" t="n">
        <v>148151</v>
      </c>
      <c r="C13" s="6" t="n">
        <v>124512</v>
      </c>
    </row>
    <row r="14" spans="1:5">
      <c r="A14" s="4" t="s">
        <v>415</v>
      </c>
      <c r="B14" s="6" t="n">
        <v>101305</v>
      </c>
      <c r="C14" s="6" t="n">
        <v>98532</v>
      </c>
    </row>
    <row r="15" spans="1:5">
      <c r="A15" s="4" t="s">
        <v>34</v>
      </c>
      <c r="B15" s="6" t="n">
        <v>-78528</v>
      </c>
      <c r="C15" s="6" t="n">
        <v>-84357</v>
      </c>
    </row>
    <row r="16" spans="1:5">
      <c r="A16" s="4" t="s">
        <v>416</v>
      </c>
      <c r="B16" s="6" t="n">
        <v>-7454</v>
      </c>
      <c r="C16" s="6" t="n">
        <v>-6909</v>
      </c>
    </row>
    <row r="17" spans="1:5">
      <c r="A17" s="4" t="s">
        <v>417</v>
      </c>
      <c r="B17" s="6" t="n">
        <v>163474</v>
      </c>
      <c r="C17" s="6" t="n">
        <v>131778</v>
      </c>
    </row>
    <row r="18" spans="1:5">
      <c r="A18" s="4" t="s">
        <v>418</v>
      </c>
      <c r="B18" s="6" t="n">
        <v>163474</v>
      </c>
      <c r="C18" s="6" t="n">
        <v>131778</v>
      </c>
      <c r="D18" s="6" t="n">
        <v>165356</v>
      </c>
      <c r="E18" s="6" t="n">
        <v>132731</v>
      </c>
    </row>
    <row r="19" spans="1:5">
      <c r="A19" s="4" t="s">
        <v>420</v>
      </c>
    </row>
    <row r="20" spans="1:5">
      <c r="A20" s="3" t="s">
        <v>414</v>
      </c>
    </row>
    <row r="21" spans="1:5">
      <c r="A21" s="4" t="s">
        <v>21</v>
      </c>
      <c r="B21" s="6" t="n">
        <v>16633</v>
      </c>
      <c r="C21" s="6" t="n">
        <v>17320</v>
      </c>
    </row>
    <row r="22" spans="1:5">
      <c r="A22" s="4" t="s">
        <v>34</v>
      </c>
      <c r="B22" s="6" t="n">
        <v>-415</v>
      </c>
      <c r="C22" s="6" t="n">
        <v>-1117</v>
      </c>
    </row>
    <row r="23" spans="1:5">
      <c r="A23" s="4" t="s">
        <v>417</v>
      </c>
      <c r="B23" s="6" t="n">
        <v>16218</v>
      </c>
      <c r="C23" s="6" t="n">
        <v>16203</v>
      </c>
    </row>
    <row r="24" spans="1:5">
      <c r="A24" s="4" t="s">
        <v>418</v>
      </c>
      <c r="B24" s="5" t="n">
        <v>16218</v>
      </c>
      <c r="C24" s="5" t="n">
        <v>16203</v>
      </c>
      <c r="D24" s="5" t="n">
        <v>36207</v>
      </c>
      <c r="E24" s="5" t="n">
        <v>384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60</v>
      </c>
    </row>
    <row r="3" spans="1:3">
      <c r="A3" s="4" t="s">
        <v>407</v>
      </c>
    </row>
    <row r="4" spans="1:3">
      <c r="A4" s="3" t="s">
        <v>422</v>
      </c>
    </row>
    <row r="5" spans="1:3">
      <c r="A5" s="4" t="s">
        <v>423</v>
      </c>
      <c r="B5" s="4" t="s">
        <v>424</v>
      </c>
      <c r="C5" s="4" t="s">
        <v>424</v>
      </c>
    </row>
    <row r="6" spans="1:3">
      <c r="A6" s="4" t="s">
        <v>408</v>
      </c>
    </row>
    <row r="7" spans="1:3">
      <c r="A7" s="3" t="s">
        <v>422</v>
      </c>
    </row>
    <row r="8" spans="1:3">
      <c r="A8" s="4" t="s">
        <v>423</v>
      </c>
      <c r="B8" s="4" t="s">
        <v>424</v>
      </c>
      <c r="C8" s="4" t="s">
        <v>424</v>
      </c>
    </row>
    <row r="9" spans="1:3">
      <c r="A9" s="4" t="s">
        <v>410</v>
      </c>
    </row>
    <row r="10" spans="1:3">
      <c r="A10" s="3" t="s">
        <v>422</v>
      </c>
    </row>
    <row r="11" spans="1:3">
      <c r="A11" s="4" t="s">
        <v>425</v>
      </c>
      <c r="B11" s="5" t="n">
        <v>125000</v>
      </c>
      <c r="C11" s="5" t="n">
        <v>15000</v>
      </c>
    </row>
    <row r="12" spans="1:3">
      <c r="A12" s="4" t="s">
        <v>426</v>
      </c>
    </row>
    <row r="13" spans="1:3">
      <c r="A13" s="3" t="s">
        <v>422</v>
      </c>
    </row>
    <row r="14" spans="1:3">
      <c r="A14" s="4" t="s">
        <v>427</v>
      </c>
      <c r="B14" s="6" t="n">
        <v>58484000</v>
      </c>
      <c r="C14" s="6" t="n">
        <v>62090000</v>
      </c>
    </row>
    <row r="15" spans="1:3">
      <c r="A15" s="4" t="s">
        <v>428</v>
      </c>
      <c r="B15" s="6" t="n">
        <v>31505000</v>
      </c>
      <c r="C15" s="6" t="n">
        <v>30557000</v>
      </c>
    </row>
    <row r="16" spans="1:3">
      <c r="A16" s="4" t="s">
        <v>429</v>
      </c>
      <c r="B16" s="6" t="n">
        <v>33000</v>
      </c>
      <c r="C16" s="6" t="n">
        <v>35000</v>
      </c>
    </row>
    <row r="17" spans="1:3">
      <c r="A17" s="4" t="s">
        <v>430</v>
      </c>
      <c r="B17" s="6" t="n">
        <v>-4000</v>
      </c>
      <c r="C17" s="6" t="n">
        <v>-30000</v>
      </c>
    </row>
    <row r="18" spans="1:3">
      <c r="A18" s="4" t="s">
        <v>431</v>
      </c>
      <c r="B18" s="6" t="n">
        <v>7056000</v>
      </c>
      <c r="C18" s="6" t="n">
        <v>6749000</v>
      </c>
    </row>
    <row r="19" spans="1:3">
      <c r="A19" s="4" t="s">
        <v>432</v>
      </c>
      <c r="B19" s="6" t="n">
        <v>-1163000</v>
      </c>
      <c r="C19" s="6" t="n">
        <v>-1141000</v>
      </c>
    </row>
    <row r="20" spans="1:3">
      <c r="A20" s="4" t="s">
        <v>425</v>
      </c>
      <c r="B20" s="6" t="n">
        <v>5893000</v>
      </c>
      <c r="C20" s="6" t="n">
        <v>5608000</v>
      </c>
    </row>
    <row r="21" spans="1:3">
      <c r="A21" s="4" t="s">
        <v>51</v>
      </c>
      <c r="B21" s="6" t="n">
        <v>89000</v>
      </c>
      <c r="C21" s="6" t="n">
        <v>2000</v>
      </c>
    </row>
    <row r="22" spans="1:3">
      <c r="A22" s="4" t="s">
        <v>433</v>
      </c>
      <c r="B22" s="6" t="n">
        <v>5982000</v>
      </c>
      <c r="C22" s="6" t="n">
        <v>5610000</v>
      </c>
    </row>
    <row r="23" spans="1:3">
      <c r="A23" s="4" t="s">
        <v>434</v>
      </c>
    </row>
    <row r="24" spans="1:3">
      <c r="A24" s="3" t="s">
        <v>422</v>
      </c>
    </row>
    <row r="25" spans="1:3">
      <c r="A25" s="4" t="s">
        <v>427</v>
      </c>
      <c r="B25" s="6" t="n">
        <v>89501000</v>
      </c>
      <c r="C25" s="6" t="n">
        <v>86733000</v>
      </c>
    </row>
    <row r="26" spans="1:3">
      <c r="A26" s="4" t="s">
        <v>428</v>
      </c>
      <c r="B26" s="6" t="n">
        <v>64582000</v>
      </c>
      <c r="C26" s="6" t="n">
        <v>63114000</v>
      </c>
    </row>
    <row r="27" spans="1:3">
      <c r="A27" s="4" t="s">
        <v>429</v>
      </c>
      <c r="B27" s="6" t="n">
        <v>141000</v>
      </c>
      <c r="C27" s="6" t="n">
        <v>214000</v>
      </c>
    </row>
    <row r="28" spans="1:3">
      <c r="A28" s="4" t="s">
        <v>431</v>
      </c>
      <c r="B28" s="6" t="n">
        <v>32813000</v>
      </c>
      <c r="C28" s="6" t="n">
        <v>31300000</v>
      </c>
    </row>
    <row r="29" spans="1:3">
      <c r="A29" s="4" t="s">
        <v>432</v>
      </c>
      <c r="B29" s="6" t="n">
        <v>-4715000</v>
      </c>
      <c r="C29" s="6" t="n">
        <v>-4670000</v>
      </c>
    </row>
    <row r="30" spans="1:3">
      <c r="A30" s="4" t="s">
        <v>425</v>
      </c>
      <c r="B30" s="6" t="n">
        <v>28098000</v>
      </c>
      <c r="C30" s="6" t="n">
        <v>26630000</v>
      </c>
    </row>
    <row r="31" spans="1:3">
      <c r="A31" s="4" t="s">
        <v>433</v>
      </c>
      <c r="B31" s="6" t="n">
        <v>28098000</v>
      </c>
      <c r="C31" s="6" t="n">
        <v>26630000</v>
      </c>
    </row>
    <row r="32" spans="1:3">
      <c r="A32" s="4" t="s">
        <v>435</v>
      </c>
    </row>
    <row r="33" spans="1:3">
      <c r="A33" s="3" t="s">
        <v>422</v>
      </c>
    </row>
    <row r="34" spans="1:3">
      <c r="A34" s="4" t="s">
        <v>429</v>
      </c>
      <c r="B34" s="6" t="n">
        <v>44000</v>
      </c>
    </row>
    <row r="35" spans="1:3">
      <c r="A35" s="4" t="s">
        <v>431</v>
      </c>
      <c r="B35" s="6" t="n">
        <v>15000</v>
      </c>
      <c r="C35" s="6" t="n">
        <v>-2194000</v>
      </c>
    </row>
    <row r="36" spans="1:3">
      <c r="A36" s="4" t="s">
        <v>425</v>
      </c>
      <c r="B36" s="6" t="n">
        <v>15000</v>
      </c>
      <c r="C36" s="6" t="n">
        <v>-2194000</v>
      </c>
    </row>
    <row r="37" spans="1:3">
      <c r="A37" s="4" t="s">
        <v>433</v>
      </c>
      <c r="B37" s="5" t="n">
        <v>15000</v>
      </c>
      <c r="C37" s="5" t="n">
        <v>-2194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6</v>
      </c>
      <c r="B1" s="2" t="s">
        <v>1</v>
      </c>
    </row>
    <row r="2" spans="1:4">
      <c r="B2" s="2" t="s">
        <v>2</v>
      </c>
      <c r="C2" s="2" t="s">
        <v>60</v>
      </c>
      <c r="D2" s="2" t="s">
        <v>20</v>
      </c>
    </row>
    <row r="3" spans="1:4">
      <c r="A3" s="3" t="s">
        <v>227</v>
      </c>
    </row>
    <row r="4" spans="1:4">
      <c r="A4" s="4" t="s">
        <v>437</v>
      </c>
      <c r="B4" s="5" t="n">
        <v>158927000</v>
      </c>
      <c r="D4" s="5" t="n">
        <v>138318000</v>
      </c>
    </row>
    <row r="5" spans="1:4">
      <c r="A5" s="4" t="s">
        <v>407</v>
      </c>
    </row>
    <row r="6" spans="1:4">
      <c r="A6" s="3" t="s">
        <v>227</v>
      </c>
    </row>
    <row r="7" spans="1:4">
      <c r="A7" s="4" t="s">
        <v>437</v>
      </c>
      <c r="B7" s="6" t="n">
        <v>65594000</v>
      </c>
      <c r="D7" s="6" t="n">
        <v>60992000</v>
      </c>
    </row>
    <row r="8" spans="1:4">
      <c r="A8" s="4" t="s">
        <v>408</v>
      </c>
    </row>
    <row r="9" spans="1:4">
      <c r="A9" s="3" t="s">
        <v>227</v>
      </c>
    </row>
    <row r="10" spans="1:4">
      <c r="A10" s="4" t="s">
        <v>437</v>
      </c>
      <c r="B10" s="6" t="n">
        <v>84737000</v>
      </c>
      <c r="D10" s="6" t="n">
        <v>68812000</v>
      </c>
    </row>
    <row r="11" spans="1:4">
      <c r="A11" s="4" t="s">
        <v>409</v>
      </c>
    </row>
    <row r="12" spans="1:4">
      <c r="A12" s="3" t="s">
        <v>227</v>
      </c>
    </row>
    <row r="13" spans="1:4">
      <c r="A13" s="4" t="s">
        <v>437</v>
      </c>
      <c r="B13" s="6" t="n">
        <v>8109000</v>
      </c>
      <c r="D13" s="6" t="n">
        <v>8102000</v>
      </c>
    </row>
    <row r="14" spans="1:4">
      <c r="A14" s="4" t="s">
        <v>426</v>
      </c>
    </row>
    <row r="15" spans="1:4">
      <c r="A15" s="3" t="s">
        <v>227</v>
      </c>
    </row>
    <row r="16" spans="1:4">
      <c r="A16" s="4" t="s">
        <v>438</v>
      </c>
      <c r="B16" s="6" t="n">
        <v>121984000</v>
      </c>
      <c r="C16" s="5" t="n">
        <v>110616000</v>
      </c>
    </row>
    <row r="17" spans="1:4">
      <c r="A17" s="4" t="s">
        <v>439</v>
      </c>
      <c r="B17" s="6" t="n">
        <v>-19000</v>
      </c>
    </row>
    <row r="18" spans="1:4">
      <c r="A18" s="4" t="s">
        <v>433</v>
      </c>
      <c r="B18" s="6" t="n">
        <v>5982000</v>
      </c>
      <c r="C18" s="6" t="n">
        <v>5610000</v>
      </c>
    </row>
    <row r="19" spans="1:4">
      <c r="A19" s="4" t="s">
        <v>94</v>
      </c>
      <c r="B19" s="6" t="n">
        <v>3242000</v>
      </c>
      <c r="C19" s="6" t="n">
        <v>4727000</v>
      </c>
    </row>
    <row r="20" spans="1:4">
      <c r="A20" s="4" t="s">
        <v>440</v>
      </c>
      <c r="B20" s="6" t="n">
        <v>131189000</v>
      </c>
      <c r="C20" s="6" t="n">
        <v>120953000</v>
      </c>
    </row>
    <row r="21" spans="1:4">
      <c r="A21" s="4" t="s">
        <v>441</v>
      </c>
      <c r="B21" s="6" t="n">
        <v>65594000</v>
      </c>
      <c r="C21" s="6" t="n">
        <v>60477000</v>
      </c>
    </row>
    <row r="22" spans="1:4">
      <c r="A22" s="4" t="s">
        <v>437</v>
      </c>
      <c r="B22" s="6" t="n">
        <v>65594000</v>
      </c>
      <c r="C22" s="6" t="n">
        <v>60477000</v>
      </c>
    </row>
    <row r="23" spans="1:4">
      <c r="A23" s="4" t="s">
        <v>434</v>
      </c>
    </row>
    <row r="24" spans="1:4">
      <c r="A24" s="3" t="s">
        <v>227</v>
      </c>
    </row>
    <row r="25" spans="1:4">
      <c r="A25" s="4" t="s">
        <v>438</v>
      </c>
      <c r="B25" s="6" t="n">
        <v>131778000</v>
      </c>
      <c r="C25" s="6" t="n">
        <v>132731000</v>
      </c>
    </row>
    <row r="26" spans="1:4">
      <c r="A26" s="4" t="s">
        <v>439</v>
      </c>
      <c r="B26" s="6" t="n">
        <v>-2000</v>
      </c>
    </row>
    <row r="27" spans="1:4">
      <c r="A27" s="4" t="s">
        <v>433</v>
      </c>
      <c r="B27" s="6" t="n">
        <v>28098000</v>
      </c>
      <c r="C27" s="6" t="n">
        <v>26630000</v>
      </c>
    </row>
    <row r="28" spans="1:4">
      <c r="A28" s="4" t="s">
        <v>94</v>
      </c>
      <c r="B28" s="6" t="n">
        <v>3600000</v>
      </c>
      <c r="C28" s="6" t="n">
        <v>5995000</v>
      </c>
    </row>
    <row r="29" spans="1:4">
      <c r="A29" s="4" t="s">
        <v>440</v>
      </c>
      <c r="B29" s="6" t="n">
        <v>163474000</v>
      </c>
      <c r="C29" s="6" t="n">
        <v>165356000</v>
      </c>
    </row>
    <row r="30" spans="1:4">
      <c r="A30" s="4" t="s">
        <v>441</v>
      </c>
      <c r="B30" s="6" t="n">
        <v>81737000</v>
      </c>
      <c r="C30" s="6" t="n">
        <v>82678000</v>
      </c>
    </row>
    <row r="31" spans="1:4">
      <c r="A31" s="4" t="s">
        <v>442</v>
      </c>
      <c r="B31" s="6" t="n">
        <v>3000000</v>
      </c>
      <c r="C31" s="6" t="n">
        <v>3179000</v>
      </c>
    </row>
    <row r="32" spans="1:4">
      <c r="A32" s="4" t="s">
        <v>437</v>
      </c>
      <c r="B32" s="6" t="n">
        <v>84737000</v>
      </c>
      <c r="C32" s="6" t="n">
        <v>85857000</v>
      </c>
    </row>
    <row r="33" spans="1:4">
      <c r="A33" s="4" t="s">
        <v>443</v>
      </c>
    </row>
    <row r="34" spans="1:4">
      <c r="A34" s="3" t="s">
        <v>227</v>
      </c>
    </row>
    <row r="35" spans="1:4">
      <c r="A35" s="4" t="s">
        <v>437</v>
      </c>
      <c r="B35" s="6" t="n">
        <v>8596000</v>
      </c>
      <c r="D35" s="5" t="n">
        <v>8514000</v>
      </c>
    </row>
    <row r="36" spans="1:4">
      <c r="A36" s="4" t="s">
        <v>435</v>
      </c>
    </row>
    <row r="37" spans="1:4">
      <c r="A37" s="3" t="s">
        <v>227</v>
      </c>
    </row>
    <row r="38" spans="1:4">
      <c r="A38" s="4" t="s">
        <v>438</v>
      </c>
      <c r="B38" s="6" t="n">
        <v>16203000</v>
      </c>
      <c r="C38" s="6" t="n">
        <v>38401000</v>
      </c>
    </row>
    <row r="39" spans="1:4">
      <c r="A39" s="4" t="s">
        <v>433</v>
      </c>
      <c r="B39" s="6" t="n">
        <v>15000</v>
      </c>
      <c r="C39" s="6" t="n">
        <v>-2194000</v>
      </c>
    </row>
    <row r="40" spans="1:4">
      <c r="A40" s="4" t="s">
        <v>440</v>
      </c>
      <c r="B40" s="6" t="n">
        <v>16218000</v>
      </c>
      <c r="C40" s="6" t="n">
        <v>36207000</v>
      </c>
    </row>
    <row r="41" spans="1:4">
      <c r="A41" s="4" t="s">
        <v>441</v>
      </c>
      <c r="B41" s="6" t="n">
        <v>8109000</v>
      </c>
      <c r="C41" s="6" t="n">
        <v>18104000</v>
      </c>
    </row>
    <row r="42" spans="1:4">
      <c r="A42" s="4" t="s">
        <v>437</v>
      </c>
      <c r="B42" s="5" t="n">
        <v>8109000</v>
      </c>
      <c r="C42" s="5" t="n">
        <v>18104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1</v>
      </c>
    </row>
    <row r="2" spans="1:2">
      <c r="B2" s="2" t="s">
        <v>295</v>
      </c>
    </row>
    <row r="3" spans="1:2">
      <c r="A3" s="3" t="s">
        <v>445</v>
      </c>
    </row>
    <row r="4" spans="1:2">
      <c r="A4" s="4" t="s">
        <v>446</v>
      </c>
      <c r="B4" s="5" t="n">
        <v>1341</v>
      </c>
    </row>
    <row r="5" spans="1:2">
      <c r="A5" s="4" t="s">
        <v>447</v>
      </c>
    </row>
    <row r="6" spans="1:2">
      <c r="A6" s="3" t="s">
        <v>445</v>
      </c>
    </row>
    <row r="7" spans="1:2">
      <c r="A7" s="4" t="s">
        <v>446</v>
      </c>
      <c r="B7" s="5" t="n">
        <v>180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48</v>
      </c>
      <c r="B1" s="2" t="s">
        <v>2</v>
      </c>
      <c r="C1" s="2" t="s">
        <v>20</v>
      </c>
    </row>
    <row r="2" spans="1:3">
      <c r="A2" s="4" t="s">
        <v>449</v>
      </c>
      <c r="B2" s="5" t="n">
        <v>7417</v>
      </c>
      <c r="C2" s="5" t="n">
        <v>6507</v>
      </c>
    </row>
    <row r="3" spans="1:3">
      <c r="A3" s="4" t="s">
        <v>160</v>
      </c>
      <c r="B3" s="6" t="n">
        <v>30764</v>
      </c>
      <c r="C3" s="6" t="n">
        <v>25625</v>
      </c>
    </row>
    <row r="4" spans="1:3">
      <c r="A4" s="4" t="s">
        <v>371</v>
      </c>
    </row>
    <row r="5" spans="1:3">
      <c r="A5" s="4" t="s">
        <v>160</v>
      </c>
      <c r="B5" s="6" t="n">
        <v>23642</v>
      </c>
      <c r="C5" s="6" t="n">
        <v>19185</v>
      </c>
    </row>
    <row r="6" spans="1:3">
      <c r="A6" s="4" t="s">
        <v>372</v>
      </c>
    </row>
    <row r="7" spans="1:3">
      <c r="A7" s="4" t="s">
        <v>160</v>
      </c>
      <c r="B7" s="6" t="n">
        <v>4225</v>
      </c>
      <c r="C7" s="6" t="n">
        <v>5584</v>
      </c>
    </row>
    <row r="8" spans="1:3">
      <c r="A8" s="4" t="s">
        <v>373</v>
      </c>
    </row>
    <row r="9" spans="1:3">
      <c r="A9" s="4" t="s">
        <v>160</v>
      </c>
      <c r="B9" s="6" t="n">
        <v>2762</v>
      </c>
      <c r="C9" s="6" t="n">
        <v>703</v>
      </c>
    </row>
    <row r="10" spans="1:3">
      <c r="A10" s="4" t="s">
        <v>374</v>
      </c>
    </row>
    <row r="11" spans="1:3">
      <c r="A11" s="4" t="s">
        <v>160</v>
      </c>
      <c r="B11" s="6" t="n">
        <v>135</v>
      </c>
      <c r="C11" s="6" t="n">
        <v>153</v>
      </c>
    </row>
    <row r="12" spans="1:3">
      <c r="A12" s="4" t="s">
        <v>450</v>
      </c>
    </row>
    <row r="13" spans="1:3">
      <c r="A13" s="4" t="s">
        <v>451</v>
      </c>
      <c r="B13" s="6" t="n">
        <v>4143</v>
      </c>
      <c r="C13" s="6" t="n">
        <v>4960</v>
      </c>
    </row>
    <row r="14" spans="1:3">
      <c r="A14" s="4" t="s">
        <v>452</v>
      </c>
    </row>
    <row r="15" spans="1:3">
      <c r="A15" s="4" t="s">
        <v>451</v>
      </c>
      <c r="B15" s="5" t="n">
        <v>19204</v>
      </c>
      <c r="C15" s="5" t="n">
        <v>1415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20</v>
      </c>
    </row>
    <row r="2" spans="1:3">
      <c r="A2" s="3" t="s">
        <v>162</v>
      </c>
    </row>
    <row r="3" spans="1:3">
      <c r="A3" s="4" t="s">
        <v>454</v>
      </c>
      <c r="B3" s="5" t="n">
        <v>6056</v>
      </c>
      <c r="C3" s="5" t="n">
        <v>8715</v>
      </c>
    </row>
    <row r="4" spans="1:3">
      <c r="A4" s="4" t="s">
        <v>455</v>
      </c>
      <c r="B4" s="6" t="n">
        <v>37219</v>
      </c>
      <c r="C4" s="6" t="n">
        <v>28883</v>
      </c>
    </row>
    <row r="5" spans="1:3">
      <c r="A5" s="4" t="s">
        <v>456</v>
      </c>
      <c r="B5" s="6" t="n">
        <v>4756</v>
      </c>
      <c r="C5" s="6" t="n">
        <v>4675</v>
      </c>
    </row>
    <row r="6" spans="1:3">
      <c r="A6" s="4" t="s">
        <v>457</v>
      </c>
      <c r="B6" s="6" t="n">
        <v>9897</v>
      </c>
      <c r="C6" s="6" t="n">
        <v>6181</v>
      </c>
    </row>
    <row r="7" spans="1:3">
      <c r="A7" s="4" t="s">
        <v>458</v>
      </c>
      <c r="B7" s="6" t="n">
        <v>384</v>
      </c>
      <c r="C7" s="6" t="n">
        <v>1817</v>
      </c>
    </row>
    <row r="8" spans="1:3">
      <c r="A8" s="4" t="s">
        <v>459</v>
      </c>
      <c r="B8" s="6" t="n">
        <v>1899</v>
      </c>
      <c r="C8" s="6" t="n">
        <v>1230</v>
      </c>
    </row>
    <row r="9" spans="1:3">
      <c r="A9" s="4" t="s">
        <v>460</v>
      </c>
      <c r="B9" s="6" t="n">
        <v>1282</v>
      </c>
      <c r="C9" s="6" t="n">
        <v>1282</v>
      </c>
    </row>
    <row r="10" spans="1:3">
      <c r="A10" s="4" t="s">
        <v>325</v>
      </c>
      <c r="B10" s="6" t="n">
        <v>2667</v>
      </c>
      <c r="C10" s="6" t="n">
        <v>3544</v>
      </c>
    </row>
    <row r="11" spans="1:3">
      <c r="A11" s="4" t="s">
        <v>461</v>
      </c>
      <c r="B11" s="5" t="n">
        <v>64160</v>
      </c>
      <c r="C11" s="5" t="n">
        <v>5632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20</v>
      </c>
    </row>
    <row r="2" spans="1:3">
      <c r="A2" s="3" t="s">
        <v>164</v>
      </c>
    </row>
    <row r="3" spans="1:3">
      <c r="A3" s="4" t="s">
        <v>463</v>
      </c>
      <c r="B3" s="5" t="n">
        <v>26763</v>
      </c>
      <c r="C3" s="5" t="n">
        <v>26739</v>
      </c>
    </row>
    <row r="4" spans="1:3">
      <c r="A4" s="4" t="s">
        <v>464</v>
      </c>
      <c r="B4" s="4" t="s">
        <v>465</v>
      </c>
      <c r="C4" s="4" t="s">
        <v>46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67"/>
    <col customWidth="1" max="2" min="2" width="21"/>
    <col customWidth="1" max="3" min="3" width="30"/>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467</v>
      </c>
      <c r="B1" s="2" t="s">
        <v>468</v>
      </c>
    </row>
    <row r="2" spans="1:10">
      <c r="B2" s="2" t="s">
        <v>469</v>
      </c>
      <c r="C2" s="2" t="s">
        <v>470</v>
      </c>
      <c r="D2" s="2" t="s">
        <v>471</v>
      </c>
      <c r="E2" s="2" t="s">
        <v>472</v>
      </c>
      <c r="F2" s="2" t="s">
        <v>295</v>
      </c>
      <c r="G2" s="2" t="s">
        <v>297</v>
      </c>
      <c r="H2" s="2" t="s">
        <v>473</v>
      </c>
      <c r="I2" s="2" t="s">
        <v>474</v>
      </c>
      <c r="J2" s="2" t="s">
        <v>472</v>
      </c>
    </row>
    <row r="3" spans="1:10">
      <c r="A3" s="4" t="s">
        <v>475</v>
      </c>
    </row>
    <row r="4" spans="1:10">
      <c r="A4" s="3" t="s">
        <v>164</v>
      </c>
    </row>
    <row r="5" spans="1:10">
      <c r="A5" s="4" t="s">
        <v>476</v>
      </c>
      <c r="B5" s="4" t="s">
        <v>405</v>
      </c>
    </row>
    <row r="6" spans="1:10">
      <c r="A6" s="4" t="s">
        <v>477</v>
      </c>
      <c r="B6" s="5" t="n">
        <v>234000000</v>
      </c>
      <c r="H6" s="5" t="n">
        <v>30000000</v>
      </c>
    </row>
    <row r="7" spans="1:10">
      <c r="A7" s="4" t="s">
        <v>478</v>
      </c>
      <c r="F7" s="5" t="n">
        <v>0</v>
      </c>
      <c r="G7" s="5" t="n">
        <v>0</v>
      </c>
    </row>
    <row r="8" spans="1:10">
      <c r="A8" s="4" t="s">
        <v>479</v>
      </c>
    </row>
    <row r="9" spans="1:10">
      <c r="A9" s="3" t="s">
        <v>164</v>
      </c>
    </row>
    <row r="10" spans="1:10">
      <c r="A10" s="4" t="s">
        <v>480</v>
      </c>
      <c r="B10" s="4" t="s">
        <v>481</v>
      </c>
    </row>
    <row r="11" spans="1:10">
      <c r="A11" s="4" t="s">
        <v>482</v>
      </c>
    </row>
    <row r="12" spans="1:10">
      <c r="A12" s="3" t="s">
        <v>164</v>
      </c>
    </row>
    <row r="13" spans="1:10">
      <c r="A13" s="4" t="s">
        <v>477</v>
      </c>
      <c r="C13" s="5" t="n">
        <v>507000000</v>
      </c>
      <c r="D13" s="5" t="n">
        <v>400000000</v>
      </c>
      <c r="I13" s="5" t="n">
        <v>65000000</v>
      </c>
      <c r="J13" s="5" t="n">
        <v>51282000</v>
      </c>
    </row>
    <row r="14" spans="1:10">
      <c r="A14" s="4" t="s">
        <v>483</v>
      </c>
      <c r="C14" s="6" t="n">
        <v>2</v>
      </c>
    </row>
    <row r="15" spans="1:10">
      <c r="A15" s="4" t="s">
        <v>484</v>
      </c>
    </row>
    <row r="16" spans="1:10">
      <c r="A16" s="3" t="s">
        <v>164</v>
      </c>
    </row>
    <row r="17" spans="1:10">
      <c r="A17" s="4" t="s">
        <v>476</v>
      </c>
      <c r="D17" s="4" t="s">
        <v>405</v>
      </c>
      <c r="E17" s="4" t="s">
        <v>405</v>
      </c>
    </row>
    <row r="18" spans="1:10">
      <c r="A18" s="4" t="s">
        <v>477</v>
      </c>
      <c r="D18" s="5" t="n">
        <v>210000000</v>
      </c>
      <c r="J18" s="6" t="n">
        <v>26923000</v>
      </c>
    </row>
    <row r="19" spans="1:10">
      <c r="A19" s="4" t="s">
        <v>485</v>
      </c>
      <c r="D19" s="5" t="n">
        <v>1575000</v>
      </c>
      <c r="E19" s="5" t="n">
        <v>202000</v>
      </c>
    </row>
    <row r="20" spans="1:10">
      <c r="A20" s="4" t="s">
        <v>486</v>
      </c>
    </row>
    <row r="21" spans="1:10">
      <c r="A21" s="3" t="s">
        <v>164</v>
      </c>
    </row>
    <row r="22" spans="1:10">
      <c r="A22" s="4" t="s">
        <v>480</v>
      </c>
      <c r="D22" s="4" t="s">
        <v>487</v>
      </c>
      <c r="E22" s="4" t="s">
        <v>487</v>
      </c>
    </row>
    <row r="23" spans="1:10">
      <c r="A23" s="4" t="s">
        <v>488</v>
      </c>
    </row>
    <row r="24" spans="1:10">
      <c r="A24" s="3" t="s">
        <v>164</v>
      </c>
    </row>
    <row r="25" spans="1:10">
      <c r="A25" s="4" t="s">
        <v>476</v>
      </c>
      <c r="D25" s="4" t="s">
        <v>489</v>
      </c>
      <c r="E25" s="4" t="s">
        <v>489</v>
      </c>
    </row>
    <row r="26" spans="1:10">
      <c r="A26" s="4" t="s">
        <v>477</v>
      </c>
      <c r="D26" s="5" t="n">
        <v>190000000</v>
      </c>
      <c r="J26" s="5" t="n">
        <v>24359000</v>
      </c>
    </row>
    <row r="27" spans="1:10">
      <c r="A27" s="4" t="s">
        <v>478</v>
      </c>
      <c r="F27" s="6" t="n">
        <v>0</v>
      </c>
      <c r="G27" s="6" t="n">
        <v>0</v>
      </c>
    </row>
    <row r="28" spans="1:10">
      <c r="A28" s="4" t="s">
        <v>490</v>
      </c>
    </row>
    <row r="29" spans="1:10">
      <c r="A29" s="3" t="s">
        <v>164</v>
      </c>
    </row>
    <row r="30" spans="1:10">
      <c r="A30" s="4" t="s">
        <v>480</v>
      </c>
      <c r="D30" s="4" t="s">
        <v>491</v>
      </c>
      <c r="E30" s="4" t="s">
        <v>491</v>
      </c>
    </row>
    <row r="31" spans="1:10">
      <c r="A31" s="4" t="s">
        <v>492</v>
      </c>
    </row>
    <row r="32" spans="1:10">
      <c r="A32" s="3" t="s">
        <v>164</v>
      </c>
    </row>
    <row r="33" spans="1:10">
      <c r="A33" s="4" t="s">
        <v>476</v>
      </c>
      <c r="C33" s="4" t="s">
        <v>493</v>
      </c>
    </row>
    <row r="34" spans="1:10">
      <c r="A34" s="4" t="s">
        <v>477</v>
      </c>
      <c r="C34" s="5" t="n">
        <v>351000000</v>
      </c>
      <c r="I34" s="6" t="n">
        <v>45000000</v>
      </c>
    </row>
    <row r="35" spans="1:10">
      <c r="A35" s="4" t="s">
        <v>478</v>
      </c>
      <c r="F35" s="6" t="n">
        <v>0</v>
      </c>
      <c r="G35" s="6" t="n">
        <v>0</v>
      </c>
    </row>
    <row r="36" spans="1:10">
      <c r="A36" s="4" t="s">
        <v>494</v>
      </c>
    </row>
    <row r="37" spans="1:10">
      <c r="A37" s="3" t="s">
        <v>164</v>
      </c>
    </row>
    <row r="38" spans="1:10">
      <c r="A38" s="4" t="s">
        <v>480</v>
      </c>
      <c r="C38" s="4" t="s">
        <v>495</v>
      </c>
    </row>
    <row r="39" spans="1:10">
      <c r="A39" s="4" t="s">
        <v>496</v>
      </c>
    </row>
    <row r="40" spans="1:10">
      <c r="A40" s="3" t="s">
        <v>164</v>
      </c>
    </row>
    <row r="41" spans="1:10">
      <c r="A41" s="4" t="s">
        <v>476</v>
      </c>
      <c r="C41" s="4" t="s">
        <v>493</v>
      </c>
    </row>
    <row r="42" spans="1:10">
      <c r="A42" s="4" t="s">
        <v>477</v>
      </c>
      <c r="C42" s="5" t="n">
        <v>156000000</v>
      </c>
      <c r="I42" s="5" t="n">
        <v>20000000</v>
      </c>
    </row>
    <row r="43" spans="1:10">
      <c r="A43" s="4" t="s">
        <v>478</v>
      </c>
      <c r="F43" s="5" t="n">
        <v>0</v>
      </c>
      <c r="G43" s="5" t="n">
        <v>0</v>
      </c>
    </row>
    <row r="44" spans="1:10">
      <c r="A44" s="4" t="s">
        <v>497</v>
      </c>
    </row>
    <row r="45" spans="1:10">
      <c r="A45" s="3" t="s">
        <v>164</v>
      </c>
    </row>
    <row r="46" spans="1:10">
      <c r="A46" s="4" t="s">
        <v>480</v>
      </c>
      <c r="C46" s="4" t="s">
        <v>495</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s>
  <sheetData>
    <row r="1" spans="1:5">
      <c r="A1" s="1" t="s">
        <v>498</v>
      </c>
      <c r="B1" s="2" t="s">
        <v>294</v>
      </c>
      <c r="C1" s="2" t="s">
        <v>295</v>
      </c>
      <c r="D1" s="2" t="s">
        <v>296</v>
      </c>
      <c r="E1" s="2" t="s">
        <v>297</v>
      </c>
    </row>
    <row r="2" spans="1:5">
      <c r="A2" s="3" t="s">
        <v>164</v>
      </c>
    </row>
    <row r="3" spans="1:5">
      <c r="A3" s="4" t="s">
        <v>313</v>
      </c>
      <c r="C3" s="5" t="n">
        <v>26923000</v>
      </c>
      <c r="E3" s="5" t="n">
        <v>26923000</v>
      </c>
    </row>
    <row r="4" spans="1:5">
      <c r="A4" s="4" t="s">
        <v>499</v>
      </c>
      <c r="C4" s="6" t="n">
        <v>26923000</v>
      </c>
      <c r="E4" s="6" t="n">
        <v>26923000</v>
      </c>
    </row>
    <row r="5" spans="1:5">
      <c r="A5" s="4" t="s">
        <v>298</v>
      </c>
      <c r="B5" s="5" t="n">
        <v>931000000</v>
      </c>
      <c r="C5" s="5" t="n">
        <v>119359000</v>
      </c>
      <c r="D5" s="5" t="n">
        <v>931000000</v>
      </c>
      <c r="E5" s="5" t="n">
        <v>119359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37"/>
    <col customWidth="1" max="3" min="3" width="16"/>
    <col customWidth="1" max="4" min="4" width="27"/>
    <col customWidth="1" max="5" min="5" width="19"/>
    <col customWidth="1" max="6" min="6" width="46"/>
    <col customWidth="1" max="7" min="7" width="26"/>
    <col customWidth="1" max="8" min="8" width="11"/>
  </cols>
  <sheetData>
    <row r="1" spans="1:8">
      <c r="A1" s="1" t="s">
        <v>99</v>
      </c>
      <c r="B1" s="2" t="s">
        <v>100</v>
      </c>
      <c r="C1" s="2" t="s">
        <v>101</v>
      </c>
      <c r="D1" s="2" t="s">
        <v>102</v>
      </c>
      <c r="E1" s="2" t="s">
        <v>103</v>
      </c>
      <c r="F1" s="2" t="s">
        <v>104</v>
      </c>
      <c r="G1" s="2" t="s">
        <v>105</v>
      </c>
      <c r="H1" s="2" t="s">
        <v>106</v>
      </c>
    </row>
    <row r="2" spans="1:8">
      <c r="A2" s="4" t="s">
        <v>107</v>
      </c>
      <c r="B2" s="5" t="n">
        <v>460653</v>
      </c>
      <c r="C2" s="5" t="n">
        <v>66447</v>
      </c>
      <c r="D2" s="5" t="n">
        <v>496960</v>
      </c>
      <c r="E2" s="5" t="n">
        <v>-108184</v>
      </c>
      <c r="F2" s="5" t="n">
        <v>5430</v>
      </c>
      <c r="G2" s="5" t="n">
        <v>23230</v>
      </c>
      <c r="H2" s="5" t="n">
        <v>483883</v>
      </c>
    </row>
    <row r="3" spans="1:8">
      <c r="A3" s="4" t="s">
        <v>108</v>
      </c>
      <c r="C3" s="6" t="n">
        <v>664470</v>
      </c>
    </row>
    <row r="4" spans="1:8">
      <c r="A4" s="3" t="s">
        <v>109</v>
      </c>
    </row>
    <row r="5" spans="1:8">
      <c r="A5" s="4" t="s">
        <v>110</v>
      </c>
      <c r="B5" s="6" t="n">
        <v>-11730</v>
      </c>
      <c r="E5" s="6" t="n">
        <v>-11730</v>
      </c>
      <c r="G5" s="6" t="n">
        <v>1325</v>
      </c>
      <c r="H5" s="6" t="n">
        <v>-10405</v>
      </c>
    </row>
    <row r="6" spans="1:8">
      <c r="A6" s="4" t="s">
        <v>111</v>
      </c>
      <c r="B6" s="6" t="n">
        <v>254</v>
      </c>
      <c r="C6" s="5" t="n">
        <v>29</v>
      </c>
      <c r="D6" s="6" t="n">
        <v>225</v>
      </c>
      <c r="H6" s="6" t="n">
        <v>254</v>
      </c>
    </row>
    <row r="7" spans="1:8">
      <c r="A7" s="4" t="s">
        <v>112</v>
      </c>
      <c r="C7" s="6" t="n">
        <v>292</v>
      </c>
    </row>
    <row r="8" spans="1:8">
      <c r="A8" s="4" t="s">
        <v>113</v>
      </c>
      <c r="B8" s="6" t="n">
        <v>333</v>
      </c>
      <c r="D8" s="6" t="n">
        <v>333</v>
      </c>
      <c r="G8" s="6" t="n">
        <v>1</v>
      </c>
      <c r="H8" s="6" t="n">
        <v>334</v>
      </c>
    </row>
    <row r="9" spans="1:8">
      <c r="A9" s="4" t="s">
        <v>114</v>
      </c>
      <c r="B9" s="6" t="n">
        <v>2080</v>
      </c>
      <c r="D9" s="6" t="n">
        <v>2080</v>
      </c>
      <c r="G9" s="6" t="n">
        <v>7</v>
      </c>
      <c r="H9" s="6" t="n">
        <v>2087</v>
      </c>
    </row>
    <row r="10" spans="1:8">
      <c r="A10" s="4" t="s">
        <v>115</v>
      </c>
      <c r="B10" s="6" t="n">
        <v>2413</v>
      </c>
      <c r="D10" s="6" t="n">
        <v>2413</v>
      </c>
      <c r="G10" s="6" t="n">
        <v>8</v>
      </c>
      <c r="H10" s="6" t="n">
        <v>2421</v>
      </c>
    </row>
    <row r="11" spans="1:8">
      <c r="A11" s="4" t="s">
        <v>116</v>
      </c>
      <c r="B11" s="6" t="n">
        <v>-5451</v>
      </c>
      <c r="D11" s="6" t="n">
        <v>-5451</v>
      </c>
      <c r="H11" s="6" t="n">
        <v>-5451</v>
      </c>
    </row>
    <row r="12" spans="1:8">
      <c r="A12" s="4" t="s">
        <v>117</v>
      </c>
      <c r="D12" s="6" t="n">
        <v>15</v>
      </c>
      <c r="E12" s="6" t="n">
        <v>-15</v>
      </c>
    </row>
    <row r="13" spans="1:8">
      <c r="A13" s="4" t="s">
        <v>118</v>
      </c>
      <c r="B13" s="6" t="n">
        <v>6874</v>
      </c>
      <c r="F13" s="6" t="n">
        <v>6874</v>
      </c>
      <c r="G13" s="6" t="n">
        <v>825</v>
      </c>
      <c r="H13" s="6" t="n">
        <v>7699</v>
      </c>
    </row>
    <row r="14" spans="1:8">
      <c r="A14" s="4" t="s">
        <v>119</v>
      </c>
      <c r="B14" s="6" t="n">
        <v>453013</v>
      </c>
      <c r="C14" s="5" t="n">
        <v>66476</v>
      </c>
      <c r="D14" s="6" t="n">
        <v>494162</v>
      </c>
      <c r="E14" s="6" t="n">
        <v>-119929</v>
      </c>
      <c r="F14" s="6" t="n">
        <v>12304</v>
      </c>
      <c r="G14" s="6" t="n">
        <v>25388</v>
      </c>
      <c r="H14" s="6" t="n">
        <v>478401</v>
      </c>
    </row>
    <row r="15" spans="1:8">
      <c r="A15" s="4" t="s">
        <v>120</v>
      </c>
      <c r="C15" s="6" t="n">
        <v>664762</v>
      </c>
    </row>
    <row r="16" spans="1:8">
      <c r="A16" s="4" t="s">
        <v>107</v>
      </c>
      <c r="B16" s="6" t="n">
        <v>460653</v>
      </c>
      <c r="C16" s="5" t="n">
        <v>66447</v>
      </c>
      <c r="D16" s="6" t="n">
        <v>496960</v>
      </c>
      <c r="E16" s="6" t="n">
        <v>-108184</v>
      </c>
      <c r="F16" s="6" t="n">
        <v>5430</v>
      </c>
      <c r="G16" s="6" t="n">
        <v>23230</v>
      </c>
      <c r="H16" s="6" t="n">
        <v>483883</v>
      </c>
    </row>
    <row r="17" spans="1:8">
      <c r="A17" s="4" t="s">
        <v>108</v>
      </c>
      <c r="C17" s="6" t="n">
        <v>664470</v>
      </c>
    </row>
    <row r="18" spans="1:8">
      <c r="A18" s="4" t="s">
        <v>121</v>
      </c>
      <c r="B18" s="6" t="n">
        <v>388996</v>
      </c>
      <c r="C18" s="5" t="n">
        <v>66658</v>
      </c>
      <c r="D18" s="6" t="n">
        <v>505585</v>
      </c>
      <c r="E18" s="6" t="n">
        <v>-183004</v>
      </c>
      <c r="F18" s="6" t="n">
        <v>-243</v>
      </c>
      <c r="G18" s="6" t="n">
        <v>23259</v>
      </c>
      <c r="H18" s="6" t="n">
        <v>412255</v>
      </c>
    </row>
    <row r="19" spans="1:8">
      <c r="A19" s="4" t="s">
        <v>122</v>
      </c>
      <c r="C19" s="6" t="n">
        <v>666577</v>
      </c>
    </row>
    <row r="20" spans="1:8">
      <c r="A20" s="3" t="s">
        <v>109</v>
      </c>
    </row>
    <row r="21" spans="1:8">
      <c r="A21" s="4" t="s">
        <v>123</v>
      </c>
      <c r="B21" s="6" t="n">
        <v>-655</v>
      </c>
      <c r="E21" s="6" t="n">
        <v>-655</v>
      </c>
      <c r="G21" s="6" t="n">
        <v>-16</v>
      </c>
      <c r="H21" s="6" t="n">
        <v>-671</v>
      </c>
    </row>
    <row r="22" spans="1:8">
      <c r="A22" s="4" t="s">
        <v>124</v>
      </c>
      <c r="B22" s="6" t="n">
        <v>388341</v>
      </c>
      <c r="C22" s="5" t="n">
        <v>66658</v>
      </c>
      <c r="D22" s="6" t="n">
        <v>505585</v>
      </c>
      <c r="E22" s="6" t="n">
        <v>-183659</v>
      </c>
      <c r="F22" s="6" t="n">
        <v>-243</v>
      </c>
      <c r="G22" s="6" t="n">
        <v>23243</v>
      </c>
      <c r="H22" s="6" t="n">
        <v>411584</v>
      </c>
    </row>
    <row r="23" spans="1:8">
      <c r="A23" s="4" t="s">
        <v>110</v>
      </c>
      <c r="B23" s="6" t="n">
        <v>-19885</v>
      </c>
      <c r="E23" s="6" t="n">
        <v>-19885</v>
      </c>
      <c r="G23" s="6" t="n">
        <v>779</v>
      </c>
      <c r="H23" s="6" t="n">
        <v>-19106</v>
      </c>
    </row>
    <row r="24" spans="1:8">
      <c r="A24" s="4" t="s">
        <v>113</v>
      </c>
      <c r="B24" s="6" t="n">
        <v>2290</v>
      </c>
      <c r="D24" s="6" t="n">
        <v>2290</v>
      </c>
      <c r="G24" s="6" t="n">
        <v>5</v>
      </c>
      <c r="H24" s="6" t="n">
        <v>2295</v>
      </c>
    </row>
    <row r="25" spans="1:8">
      <c r="A25" s="4" t="s">
        <v>114</v>
      </c>
      <c r="B25" s="6" t="n">
        <v>982</v>
      </c>
      <c r="D25" s="6" t="n">
        <v>982</v>
      </c>
      <c r="G25" s="6" t="n">
        <v>2</v>
      </c>
      <c r="H25" s="6" t="n">
        <v>984</v>
      </c>
    </row>
    <row r="26" spans="1:8">
      <c r="A26" s="4" t="s">
        <v>115</v>
      </c>
      <c r="B26" s="6" t="n">
        <v>3272</v>
      </c>
      <c r="D26" s="6" t="n">
        <v>3272</v>
      </c>
      <c r="G26" s="6" t="n">
        <v>7</v>
      </c>
      <c r="H26" s="6" t="n">
        <v>3279</v>
      </c>
    </row>
    <row r="27" spans="1:8">
      <c r="A27" s="4" t="s">
        <v>116</v>
      </c>
      <c r="B27" s="6" t="n">
        <v>-346</v>
      </c>
      <c r="D27" s="6" t="n">
        <v>-346</v>
      </c>
      <c r="H27" s="6" t="n">
        <v>-346</v>
      </c>
    </row>
    <row r="28" spans="1:8">
      <c r="A28" s="4" t="s">
        <v>117</v>
      </c>
      <c r="D28" s="6" t="n">
        <v>39</v>
      </c>
      <c r="E28" s="6" t="n">
        <v>-39</v>
      </c>
    </row>
    <row r="29" spans="1:8">
      <c r="A29" s="4" t="s">
        <v>118</v>
      </c>
      <c r="B29" s="6" t="n">
        <v>4387</v>
      </c>
      <c r="F29" s="6" t="n">
        <v>4387</v>
      </c>
      <c r="G29" s="6" t="n">
        <v>557</v>
      </c>
      <c r="H29" s="6" t="n">
        <v>4944</v>
      </c>
    </row>
    <row r="30" spans="1:8">
      <c r="A30" s="4" t="s">
        <v>125</v>
      </c>
      <c r="B30" s="5" t="n">
        <v>375769</v>
      </c>
      <c r="C30" s="5" t="n">
        <v>66658</v>
      </c>
      <c r="D30" s="5" t="n">
        <v>508550</v>
      </c>
      <c r="E30" s="5" t="n">
        <v>-203583</v>
      </c>
      <c r="F30" s="5" t="n">
        <v>4144</v>
      </c>
      <c r="G30" s="5" t="n">
        <v>24586</v>
      </c>
      <c r="H30" s="5" t="n">
        <v>400355</v>
      </c>
    </row>
    <row r="31" spans="1:8">
      <c r="A31" s="4" t="s">
        <v>126</v>
      </c>
      <c r="C31" s="6" t="n">
        <v>66657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500</v>
      </c>
      <c r="B1" s="2" t="s">
        <v>1</v>
      </c>
    </row>
    <row r="2" spans="1:2">
      <c r="B2" s="2" t="s">
        <v>295</v>
      </c>
    </row>
    <row r="3" spans="1:2">
      <c r="A3" s="4" t="s">
        <v>28</v>
      </c>
    </row>
    <row r="4" spans="1:2">
      <c r="A4" s="3" t="s">
        <v>445</v>
      </c>
    </row>
    <row r="5" spans="1:2">
      <c r="A5" s="4" t="s">
        <v>446</v>
      </c>
      <c r="B5" s="5" t="n">
        <v>134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01</v>
      </c>
      <c r="B1" s="2" t="s">
        <v>502</v>
      </c>
      <c r="C1" s="2" t="s">
        <v>2</v>
      </c>
    </row>
    <row r="2" spans="1:3">
      <c r="A2" s="4" t="s">
        <v>503</v>
      </c>
    </row>
    <row r="3" spans="1:3">
      <c r="A3" s="3" t="s">
        <v>168</v>
      </c>
    </row>
    <row r="4" spans="1:3">
      <c r="A4" s="4" t="s">
        <v>504</v>
      </c>
      <c r="B4" s="4" t="s">
        <v>505</v>
      </c>
    </row>
    <row r="5" spans="1:3">
      <c r="A5" s="4" t="s">
        <v>506</v>
      </c>
      <c r="C5" s="6" t="n">
        <v>1845180</v>
      </c>
    </row>
    <row r="6" spans="1:3">
      <c r="A6" s="4" t="s">
        <v>247</v>
      </c>
    </row>
    <row r="7" spans="1:3">
      <c r="A7" s="3" t="s">
        <v>168</v>
      </c>
    </row>
    <row r="8" spans="1:3">
      <c r="A8" s="4" t="s">
        <v>506</v>
      </c>
      <c r="C8" s="6" t="n">
        <v>23130970</v>
      </c>
    </row>
    <row r="9" spans="1:3">
      <c r="A9" s="4" t="s">
        <v>507</v>
      </c>
      <c r="C9" s="6" t="n">
        <v>83422550</v>
      </c>
    </row>
    <row r="10" spans="1:3">
      <c r="A10" s="4" t="s">
        <v>508</v>
      </c>
    </row>
    <row r="11" spans="1:3">
      <c r="A11" s="3" t="s">
        <v>168</v>
      </c>
    </row>
    <row r="12" spans="1:3">
      <c r="A12" s="4" t="s">
        <v>504</v>
      </c>
      <c r="C12" s="4" t="s">
        <v>509</v>
      </c>
    </row>
    <row r="13" spans="1:3">
      <c r="A13" s="4" t="s">
        <v>510</v>
      </c>
    </row>
    <row r="14" spans="1:3">
      <c r="A14" s="3" t="s">
        <v>168</v>
      </c>
    </row>
    <row r="15" spans="1:3">
      <c r="A15" s="4" t="s">
        <v>504</v>
      </c>
      <c r="C15" s="4" t="s">
        <v>505</v>
      </c>
    </row>
    <row r="16" spans="1:3">
      <c r="A16" s="4" t="s">
        <v>511</v>
      </c>
    </row>
    <row r="17" spans="1:3">
      <c r="A17" s="3" t="s">
        <v>168</v>
      </c>
    </row>
    <row r="18" spans="1:3">
      <c r="A18" s="4" t="s">
        <v>512</v>
      </c>
      <c r="C18" s="4" t="s">
        <v>513</v>
      </c>
    </row>
    <row r="19" spans="1:3">
      <c r="A19" s="4" t="s">
        <v>514</v>
      </c>
      <c r="C19" s="4" t="s">
        <v>515</v>
      </c>
    </row>
    <row r="20" spans="1:3">
      <c r="A20" s="4" t="s">
        <v>516</v>
      </c>
      <c r="C20" s="4" t="s">
        <v>51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517</v>
      </c>
      <c r="B1" s="2" t="s">
        <v>1</v>
      </c>
      <c r="C1" s="2" t="s">
        <v>330</v>
      </c>
    </row>
    <row r="2" spans="1:4">
      <c r="B2" s="2" t="s">
        <v>2</v>
      </c>
      <c r="C2" s="2" t="s">
        <v>20</v>
      </c>
      <c r="D2" s="2" t="s">
        <v>412</v>
      </c>
    </row>
    <row r="3" spans="1:4">
      <c r="A3" s="3" t="s">
        <v>518</v>
      </c>
    </row>
    <row r="4" spans="1:4">
      <c r="A4" s="4" t="s">
        <v>519</v>
      </c>
      <c r="B4" s="6" t="n">
        <v>18554850</v>
      </c>
      <c r="C4" s="6" t="n">
        <v>11264120</v>
      </c>
    </row>
    <row r="5" spans="1:4">
      <c r="A5" s="4" t="s">
        <v>520</v>
      </c>
      <c r="C5" s="6" t="n">
        <v>10606260</v>
      </c>
    </row>
    <row r="6" spans="1:4">
      <c r="A6" s="4" t="s">
        <v>521</v>
      </c>
      <c r="C6" s="6" t="n">
        <v>-2107080</v>
      </c>
    </row>
    <row r="7" spans="1:4">
      <c r="A7" s="4" t="s">
        <v>522</v>
      </c>
      <c r="B7" s="6" t="n">
        <v>-145350</v>
      </c>
      <c r="C7" s="6" t="n">
        <v>-1208450</v>
      </c>
    </row>
    <row r="8" spans="1:4">
      <c r="A8" s="4" t="s">
        <v>523</v>
      </c>
      <c r="B8" s="6" t="n">
        <v>18409500</v>
      </c>
      <c r="C8" s="6" t="n">
        <v>18554850</v>
      </c>
      <c r="D8" s="6" t="n">
        <v>11264120</v>
      </c>
    </row>
    <row r="9" spans="1:4">
      <c r="A9" s="4" t="s">
        <v>524</v>
      </c>
      <c r="B9" s="6" t="n">
        <v>8532040</v>
      </c>
      <c r="C9" s="6" t="n">
        <v>8032040</v>
      </c>
    </row>
    <row r="10" spans="1:4">
      <c r="A10" s="3" t="s">
        <v>525</v>
      </c>
    </row>
    <row r="11" spans="1:4">
      <c r="A11" s="4" t="s">
        <v>526</v>
      </c>
      <c r="B11" s="8" t="n">
        <v>3.31</v>
      </c>
      <c r="C11" s="8" t="n">
        <v>1.77</v>
      </c>
    </row>
    <row r="12" spans="1:4">
      <c r="A12" s="4" t="s">
        <v>527</v>
      </c>
      <c r="C12" s="9" t="n">
        <v>4.69</v>
      </c>
    </row>
    <row r="13" spans="1:4">
      <c r="A13" s="4" t="s">
        <v>528</v>
      </c>
      <c r="C13" s="9" t="n">
        <v>1.4</v>
      </c>
    </row>
    <row r="14" spans="1:4">
      <c r="A14" s="4" t="s">
        <v>529</v>
      </c>
      <c r="B14" s="9" t="n">
        <v>4.65</v>
      </c>
      <c r="C14" s="9" t="n">
        <v>4.3</v>
      </c>
    </row>
    <row r="15" spans="1:4">
      <c r="A15" s="4" t="s">
        <v>530</v>
      </c>
      <c r="B15" s="9" t="n">
        <v>3.3</v>
      </c>
      <c r="C15" s="9" t="n">
        <v>3.31</v>
      </c>
      <c r="D15" s="8" t="n">
        <v>1.77</v>
      </c>
    </row>
    <row r="16" spans="1:4">
      <c r="A16" s="4" t="s">
        <v>531</v>
      </c>
      <c r="B16" s="8" t="n">
        <v>1.82</v>
      </c>
      <c r="C16" s="8" t="n">
        <v>1.68</v>
      </c>
    </row>
    <row r="17" spans="1:4">
      <c r="A17" s="3" t="s">
        <v>532</v>
      </c>
    </row>
    <row r="18" spans="1:4">
      <c r="A18" s="4" t="s">
        <v>533</v>
      </c>
      <c r="B18" s="4" t="s">
        <v>534</v>
      </c>
      <c r="C18" s="4" t="s">
        <v>535</v>
      </c>
      <c r="D18" s="4" t="s">
        <v>536</v>
      </c>
    </row>
    <row r="19" spans="1:4">
      <c r="A19" s="4" t="s">
        <v>537</v>
      </c>
      <c r="B19" s="4" t="s">
        <v>538</v>
      </c>
      <c r="C19" s="4" t="s">
        <v>539</v>
      </c>
    </row>
    <row r="20" spans="1:4">
      <c r="A20" s="3" t="s">
        <v>540</v>
      </c>
    </row>
    <row r="21" spans="1:4">
      <c r="A21" s="4" t="s">
        <v>541</v>
      </c>
      <c r="B21" s="10" t="n">
        <v>24301</v>
      </c>
      <c r="C21" s="10" t="n">
        <v>15158</v>
      </c>
      <c r="D21" s="10" t="n">
        <v>43158</v>
      </c>
    </row>
    <row r="22" spans="1:4">
      <c r="A22" s="4" t="s">
        <v>542</v>
      </c>
      <c r="B22" s="10" t="n">
        <v>23437</v>
      </c>
      <c r="C22" s="10" t="n">
        <v>14843</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43</v>
      </c>
      <c r="B1" s="2" t="s">
        <v>330</v>
      </c>
    </row>
    <row r="2" spans="1:6">
      <c r="B2" s="2" t="s">
        <v>20</v>
      </c>
      <c r="C2" s="2" t="s">
        <v>412</v>
      </c>
      <c r="D2" s="2" t="s">
        <v>544</v>
      </c>
      <c r="E2" s="2" t="s">
        <v>545</v>
      </c>
      <c r="F2" s="2" t="s">
        <v>546</v>
      </c>
    </row>
    <row r="3" spans="1:6">
      <c r="A3" s="3" t="s">
        <v>168</v>
      </c>
    </row>
    <row r="4" spans="1:6">
      <c r="A4" s="4" t="s">
        <v>547</v>
      </c>
      <c r="B4" s="8" t="n">
        <v>1.67</v>
      </c>
      <c r="C4" s="8" t="n">
        <v>1.27</v>
      </c>
      <c r="D4" s="8" t="n">
        <v>0.9</v>
      </c>
      <c r="E4" s="8" t="n">
        <v>0.32</v>
      </c>
      <c r="F4" s="8" t="n">
        <v>0.18</v>
      </c>
    </row>
    <row r="5" spans="1:6">
      <c r="A5" s="3" t="s">
        <v>548</v>
      </c>
    </row>
    <row r="6" spans="1:6">
      <c r="A6" s="4" t="s">
        <v>549</v>
      </c>
      <c r="B6" s="9" t="n">
        <v>4.69</v>
      </c>
      <c r="C6" s="9" t="n">
        <v>3.11</v>
      </c>
      <c r="D6" s="9" t="n">
        <v>1.97</v>
      </c>
      <c r="E6" s="9" t="n">
        <v>0.61</v>
      </c>
      <c r="F6" s="9" t="n">
        <v>0.44</v>
      </c>
    </row>
    <row r="7" spans="1:6">
      <c r="A7" s="4" t="s">
        <v>550</v>
      </c>
      <c r="B7" s="8" t="n">
        <v>4.66</v>
      </c>
      <c r="C7" s="8" t="n">
        <v>3.11</v>
      </c>
      <c r="D7" s="8" t="n">
        <v>1.97</v>
      </c>
      <c r="E7" s="8" t="n">
        <v>0.61</v>
      </c>
      <c r="F7" s="8" t="n">
        <v>0.43</v>
      </c>
    </row>
    <row r="8" spans="1:6">
      <c r="A8" s="4" t="s">
        <v>551</v>
      </c>
      <c r="B8" s="4" t="s">
        <v>552</v>
      </c>
      <c r="C8" s="4" t="s">
        <v>553</v>
      </c>
      <c r="D8" s="4" t="s">
        <v>554</v>
      </c>
      <c r="E8" s="4" t="s">
        <v>555</v>
      </c>
      <c r="F8" s="4" t="s">
        <v>556</v>
      </c>
    </row>
    <row r="9" spans="1:6">
      <c r="A9" s="4" t="s">
        <v>557</v>
      </c>
      <c r="B9" s="4" t="s">
        <v>558</v>
      </c>
      <c r="C9" s="4" t="s">
        <v>559</v>
      </c>
      <c r="D9" s="4" t="s">
        <v>560</v>
      </c>
      <c r="E9" s="4" t="s">
        <v>561</v>
      </c>
      <c r="F9" s="4" t="s">
        <v>562</v>
      </c>
    </row>
    <row r="10" spans="1:6">
      <c r="A10" s="4" t="s">
        <v>563</v>
      </c>
      <c r="B10" s="4" t="s">
        <v>505</v>
      </c>
      <c r="C10" s="4" t="s">
        <v>505</v>
      </c>
      <c r="D10" s="4" t="s">
        <v>509</v>
      </c>
      <c r="E10" s="4" t="s">
        <v>505</v>
      </c>
      <c r="F10" s="4" t="s">
        <v>505</v>
      </c>
    </row>
    <row r="11" spans="1:6">
      <c r="A11" s="4" t="s">
        <v>564</v>
      </c>
      <c r="B11" s="4" t="s">
        <v>565</v>
      </c>
      <c r="C11" s="4" t="s">
        <v>565</v>
      </c>
      <c r="D11" s="4" t="s">
        <v>565</v>
      </c>
      <c r="E11" s="4" t="s">
        <v>565</v>
      </c>
      <c r="F11" s="4" t="s">
        <v>565</v>
      </c>
    </row>
  </sheetData>
  <mergeCells count="2">
    <mergeCell ref="A1:A2"/>
    <mergeCell ref="B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66</v>
      </c>
      <c r="B1" s="2" t="s">
        <v>1</v>
      </c>
    </row>
    <row r="2" spans="1:2">
      <c r="B2" s="2" t="s">
        <v>567</v>
      </c>
    </row>
    <row r="3" spans="1:2">
      <c r="A3" s="3" t="s">
        <v>568</v>
      </c>
    </row>
    <row r="4" spans="1:2">
      <c r="A4" s="4" t="s">
        <v>569</v>
      </c>
      <c r="B4" s="5" t="n">
        <v>254</v>
      </c>
    </row>
    <row r="5" spans="1:2">
      <c r="A5" s="4" t="s">
        <v>570</v>
      </c>
      <c r="B5" s="5" t="n">
        <v>176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1</v>
      </c>
      <c r="B1" s="2" t="s">
        <v>1</v>
      </c>
    </row>
    <row r="2" spans="1:3">
      <c r="B2" s="2" t="s">
        <v>2</v>
      </c>
      <c r="C2" s="2" t="s">
        <v>60</v>
      </c>
    </row>
    <row r="3" spans="1:3">
      <c r="A3" s="3" t="s">
        <v>168</v>
      </c>
    </row>
    <row r="4" spans="1:3">
      <c r="A4" s="4" t="s">
        <v>572</v>
      </c>
      <c r="B4" s="5" t="n">
        <v>2295000</v>
      </c>
      <c r="C4" s="5" t="n">
        <v>334000</v>
      </c>
    </row>
    <row r="5" spans="1:3">
      <c r="A5" s="4" t="s">
        <v>573</v>
      </c>
      <c r="B5" s="5" t="n">
        <v>13028000</v>
      </c>
    </row>
    <row r="6" spans="1:3">
      <c r="A6" s="4" t="s">
        <v>574</v>
      </c>
      <c r="B6" s="4" t="s">
        <v>575</v>
      </c>
    </row>
    <row r="7" spans="1:3">
      <c r="A7" s="4" t="s">
        <v>64</v>
      </c>
    </row>
    <row r="8" spans="1:3">
      <c r="A8" s="3" t="s">
        <v>168</v>
      </c>
    </row>
    <row r="9" spans="1:3">
      <c r="A9" s="4" t="s">
        <v>572</v>
      </c>
      <c r="B9" s="5" t="n">
        <v>2109000</v>
      </c>
      <c r="C9" s="5" t="n">
        <v>334000</v>
      </c>
    </row>
    <row r="10" spans="1:3">
      <c r="A10" s="4" t="s">
        <v>66</v>
      </c>
    </row>
    <row r="11" spans="1:3">
      <c r="A11" s="3" t="s">
        <v>168</v>
      </c>
    </row>
    <row r="12" spans="1:3">
      <c r="A12" s="4" t="s">
        <v>572</v>
      </c>
      <c r="B12" s="5" t="n">
        <v>186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76</v>
      </c>
      <c r="B1" s="2" t="s">
        <v>577</v>
      </c>
      <c r="C1" s="2" t="s">
        <v>578</v>
      </c>
      <c r="D1" s="2" t="s">
        <v>579</v>
      </c>
      <c r="E1" s="2" t="s">
        <v>580</v>
      </c>
      <c r="F1" s="2" t="s">
        <v>581</v>
      </c>
      <c r="G1" s="2" t="s">
        <v>582</v>
      </c>
      <c r="H1" s="2" t="s">
        <v>2</v>
      </c>
      <c r="I1" s="2" t="s">
        <v>60</v>
      </c>
      <c r="J1" s="2" t="s">
        <v>20</v>
      </c>
      <c r="K1" s="2" t="s">
        <v>583</v>
      </c>
    </row>
    <row r="2" spans="1:11">
      <c r="A2" s="3" t="s">
        <v>168</v>
      </c>
    </row>
    <row r="3" spans="1:11">
      <c r="A3" s="4" t="s">
        <v>584</v>
      </c>
      <c r="H3" s="6" t="n">
        <v>37000</v>
      </c>
      <c r="I3" s="6" t="n">
        <v>59000</v>
      </c>
    </row>
    <row r="4" spans="1:11">
      <c r="A4" s="4" t="s">
        <v>585</v>
      </c>
    </row>
    <row r="5" spans="1:11">
      <c r="A5" s="3" t="s">
        <v>168</v>
      </c>
    </row>
    <row r="6" spans="1:11">
      <c r="A6" s="4" t="s">
        <v>586</v>
      </c>
      <c r="B6" s="5" t="n">
        <v>1500</v>
      </c>
      <c r="C6" s="5" t="n">
        <v>100</v>
      </c>
      <c r="D6" s="5" t="n">
        <v>500</v>
      </c>
      <c r="E6" s="5" t="n">
        <v>6000</v>
      </c>
      <c r="F6" s="5" t="n">
        <v>400</v>
      </c>
      <c r="G6" s="5" t="n">
        <v>1800</v>
      </c>
      <c r="K6" s="5" t="n">
        <v>300</v>
      </c>
    </row>
    <row r="7" spans="1:11">
      <c r="A7" s="4" t="s">
        <v>587</v>
      </c>
      <c r="F7" s="4" t="s">
        <v>588</v>
      </c>
      <c r="G7" s="4" t="s">
        <v>588</v>
      </c>
    </row>
    <row r="8" spans="1:11">
      <c r="A8" s="4" t="s">
        <v>589</v>
      </c>
      <c r="B8" s="4" t="s">
        <v>493</v>
      </c>
      <c r="C8" s="4" t="s">
        <v>493</v>
      </c>
      <c r="D8" s="4" t="s">
        <v>493</v>
      </c>
      <c r="E8" s="4" t="s">
        <v>493</v>
      </c>
      <c r="G8" s="4" t="s">
        <v>493</v>
      </c>
    </row>
    <row r="9" spans="1:11">
      <c r="A9" s="4" t="s">
        <v>590</v>
      </c>
      <c r="K9" s="4" t="s">
        <v>515</v>
      </c>
    </row>
    <row r="10" spans="1:11">
      <c r="A10" s="4" t="s">
        <v>591</v>
      </c>
      <c r="K10" s="4" t="s">
        <v>515</v>
      </c>
    </row>
    <row r="11" spans="1:11">
      <c r="A11" s="4" t="s">
        <v>592</v>
      </c>
      <c r="K11" s="4" t="s">
        <v>515</v>
      </c>
    </row>
    <row r="12" spans="1:11">
      <c r="A12" s="4" t="s">
        <v>593</v>
      </c>
      <c r="K12" s="4" t="s">
        <v>515</v>
      </c>
    </row>
    <row r="13" spans="1:11">
      <c r="A13" s="4" t="s">
        <v>594</v>
      </c>
      <c r="B13" s="4" t="s">
        <v>595</v>
      </c>
      <c r="C13" s="4" t="s">
        <v>595</v>
      </c>
      <c r="D13" s="4" t="s">
        <v>595</v>
      </c>
      <c r="E13" s="4" t="s">
        <v>595</v>
      </c>
    </row>
    <row r="14" spans="1:11">
      <c r="A14" s="4" t="s">
        <v>101</v>
      </c>
    </row>
    <row r="15" spans="1:11">
      <c r="A15" s="3" t="s">
        <v>596</v>
      </c>
    </row>
    <row r="16" spans="1:11">
      <c r="A16" s="4" t="s">
        <v>364</v>
      </c>
      <c r="H16" s="6" t="n">
        <v>1121030</v>
      </c>
      <c r="I16" s="6" t="n">
        <v>559775</v>
      </c>
      <c r="J16" s="6" t="n">
        <v>559775</v>
      </c>
    </row>
    <row r="17" spans="1:11">
      <c r="A17" s="4" t="s">
        <v>597</v>
      </c>
      <c r="H17" s="6" t="n">
        <v>60430</v>
      </c>
      <c r="J17" s="6" t="n">
        <v>795005</v>
      </c>
    </row>
    <row r="18" spans="1:11">
      <c r="A18" s="4" t="s">
        <v>598</v>
      </c>
      <c r="H18" s="6" t="n">
        <v>-240150</v>
      </c>
      <c r="J18" s="6" t="n">
        <v>-233750</v>
      </c>
    </row>
    <row r="19" spans="1:11">
      <c r="A19" s="4" t="s">
        <v>599</v>
      </c>
      <c r="H19" s="6" t="n">
        <v>941310</v>
      </c>
      <c r="J19" s="6" t="n">
        <v>1121030</v>
      </c>
    </row>
    <row r="20" spans="1:11">
      <c r="A20" s="3" t="s">
        <v>600</v>
      </c>
    </row>
    <row r="21" spans="1:11">
      <c r="A21" s="4" t="s">
        <v>364</v>
      </c>
      <c r="H21" s="5" t="n">
        <v>6677</v>
      </c>
      <c r="I21" s="5" t="n">
        <v>1957</v>
      </c>
      <c r="J21" s="5" t="n">
        <v>1957</v>
      </c>
    </row>
    <row r="22" spans="1:11">
      <c r="A22" s="4" t="s">
        <v>597</v>
      </c>
      <c r="H22" s="6" t="n">
        <v>346</v>
      </c>
      <c r="J22" s="6" t="n">
        <v>5451</v>
      </c>
    </row>
    <row r="23" spans="1:11">
      <c r="A23" s="4" t="s">
        <v>598</v>
      </c>
      <c r="H23" s="6" t="n">
        <v>-944</v>
      </c>
      <c r="J23" s="6" t="n">
        <v>-731</v>
      </c>
    </row>
    <row r="24" spans="1:11">
      <c r="A24" s="4" t="s">
        <v>599</v>
      </c>
      <c r="H24" s="5" t="n">
        <v>6079</v>
      </c>
      <c r="J24" s="5" t="n">
        <v>667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1</v>
      </c>
      <c r="B1" s="2" t="s">
        <v>1</v>
      </c>
    </row>
    <row r="2" spans="1:4">
      <c r="B2" s="2" t="s">
        <v>2</v>
      </c>
      <c r="C2" s="2" t="s">
        <v>60</v>
      </c>
      <c r="D2" s="2" t="s">
        <v>20</v>
      </c>
    </row>
    <row r="3" spans="1:4">
      <c r="A3" s="3" t="s">
        <v>168</v>
      </c>
    </row>
    <row r="4" spans="1:4">
      <c r="A4" s="4" t="s">
        <v>572</v>
      </c>
      <c r="B4" s="5" t="n">
        <v>636000</v>
      </c>
      <c r="C4" s="5" t="n">
        <v>880000</v>
      </c>
    </row>
    <row r="5" spans="1:4">
      <c r="A5" s="4" t="s">
        <v>602</v>
      </c>
      <c r="B5" s="6" t="n">
        <v>526000</v>
      </c>
      <c r="C5" s="6" t="n">
        <v>1770000</v>
      </c>
    </row>
    <row r="6" spans="1:4">
      <c r="A6" s="4" t="s">
        <v>603</v>
      </c>
      <c r="B6" s="6" t="n">
        <v>887000</v>
      </c>
      <c r="D6" s="5" t="n">
        <v>1235000</v>
      </c>
    </row>
    <row r="7" spans="1:4">
      <c r="A7" s="4" t="s">
        <v>573</v>
      </c>
      <c r="B7" s="6" t="n">
        <v>3990000</v>
      </c>
    </row>
    <row r="8" spans="1:4">
      <c r="A8" s="4" t="s">
        <v>604</v>
      </c>
    </row>
    <row r="9" spans="1:4">
      <c r="A9" s="3" t="s">
        <v>168</v>
      </c>
    </row>
    <row r="10" spans="1:4">
      <c r="A10" s="4" t="s">
        <v>572</v>
      </c>
      <c r="B10" s="6" t="n">
        <v>178000</v>
      </c>
      <c r="C10" s="6" t="n">
        <v>563000</v>
      </c>
    </row>
    <row r="11" spans="1:4">
      <c r="A11" s="4" t="s">
        <v>102</v>
      </c>
    </row>
    <row r="12" spans="1:4">
      <c r="A12" s="3" t="s">
        <v>168</v>
      </c>
    </row>
    <row r="13" spans="1:4">
      <c r="A13" s="4" t="s">
        <v>572</v>
      </c>
      <c r="B13" s="6" t="n">
        <v>458000</v>
      </c>
      <c r="C13" s="6" t="n">
        <v>317000</v>
      </c>
    </row>
    <row r="14" spans="1:4">
      <c r="A14" s="4" t="s">
        <v>64</v>
      </c>
    </row>
    <row r="15" spans="1:4">
      <c r="A15" s="3" t="s">
        <v>168</v>
      </c>
    </row>
    <row r="16" spans="1:4">
      <c r="A16" s="4" t="s">
        <v>572</v>
      </c>
      <c r="B16" s="6" t="n">
        <v>361000</v>
      </c>
      <c r="C16" s="6" t="n">
        <v>475000</v>
      </c>
    </row>
    <row r="17" spans="1:4">
      <c r="A17" s="4" t="s">
        <v>605</v>
      </c>
    </row>
    <row r="18" spans="1:4">
      <c r="A18" s="3" t="s">
        <v>168</v>
      </c>
    </row>
    <row r="19" spans="1:4">
      <c r="A19" s="4" t="s">
        <v>572</v>
      </c>
      <c r="B19" s="5" t="n">
        <v>275000</v>
      </c>
      <c r="C19" s="5" t="n">
        <v>405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606</v>
      </c>
      <c r="B1" s="2" t="s">
        <v>1</v>
      </c>
    </row>
    <row r="2" spans="1:3">
      <c r="B2" s="2" t="s">
        <v>2</v>
      </c>
      <c r="C2" s="2" t="s">
        <v>60</v>
      </c>
    </row>
    <row r="3" spans="1:3">
      <c r="A3" s="3" t="s">
        <v>61</v>
      </c>
    </row>
    <row r="4" spans="1:3">
      <c r="A4" s="4" t="s">
        <v>62</v>
      </c>
      <c r="B4" s="5" t="n">
        <v>52168</v>
      </c>
      <c r="C4" s="5" t="n">
        <v>52337</v>
      </c>
    </row>
    <row r="5" spans="1:3">
      <c r="A5" s="4" t="s">
        <v>607</v>
      </c>
    </row>
    <row r="6" spans="1:3">
      <c r="A6" s="3" t="s">
        <v>61</v>
      </c>
    </row>
    <row r="7" spans="1:3">
      <c r="A7" s="4" t="s">
        <v>62</v>
      </c>
      <c r="B7" s="6" t="n">
        <v>46610</v>
      </c>
      <c r="C7" s="6" t="n">
        <v>42362</v>
      </c>
    </row>
    <row r="8" spans="1:3">
      <c r="A8" s="4" t="s">
        <v>608</v>
      </c>
    </row>
    <row r="9" spans="1:3">
      <c r="A9" s="3" t="s">
        <v>61</v>
      </c>
    </row>
    <row r="10" spans="1:3">
      <c r="A10" s="4" t="s">
        <v>62</v>
      </c>
      <c r="B10" s="6" t="n">
        <v>4580</v>
      </c>
      <c r="C10" s="6" t="n">
        <v>9975</v>
      </c>
    </row>
    <row r="11" spans="1:3">
      <c r="A11" s="4" t="s">
        <v>609</v>
      </c>
    </row>
    <row r="12" spans="1:3">
      <c r="A12" s="3" t="s">
        <v>61</v>
      </c>
    </row>
    <row r="13" spans="1:3">
      <c r="A13" s="4" t="s">
        <v>62</v>
      </c>
      <c r="B13" s="6" t="n">
        <v>978</v>
      </c>
    </row>
    <row r="14" spans="1:3">
      <c r="A14" s="4" t="s">
        <v>610</v>
      </c>
    </row>
    <row r="15" spans="1:3">
      <c r="A15" s="3" t="s">
        <v>61</v>
      </c>
    </row>
    <row r="16" spans="1:3">
      <c r="A16" s="4" t="s">
        <v>62</v>
      </c>
      <c r="B16" s="6" t="n">
        <v>46483</v>
      </c>
      <c r="C16" s="6" t="n">
        <v>43189</v>
      </c>
    </row>
    <row r="17" spans="1:3">
      <c r="A17" s="4" t="s">
        <v>611</v>
      </c>
    </row>
    <row r="18" spans="1:3">
      <c r="A18" s="3" t="s">
        <v>61</v>
      </c>
    </row>
    <row r="19" spans="1:3">
      <c r="A19" s="4" t="s">
        <v>62</v>
      </c>
      <c r="B19" s="6" t="n">
        <v>3692</v>
      </c>
      <c r="C19" s="6" t="n">
        <v>4835</v>
      </c>
    </row>
    <row r="20" spans="1:3">
      <c r="A20" s="4" t="s">
        <v>79</v>
      </c>
    </row>
    <row r="21" spans="1:3">
      <c r="A21" s="3" t="s">
        <v>61</v>
      </c>
    </row>
    <row r="22" spans="1:3">
      <c r="A22" s="4" t="s">
        <v>62</v>
      </c>
      <c r="B22" s="6" t="n">
        <v>1993</v>
      </c>
      <c r="C22" s="6" t="n">
        <v>4313</v>
      </c>
    </row>
    <row r="23" spans="1:3">
      <c r="A23" s="4" t="s">
        <v>612</v>
      </c>
    </row>
    <row r="24" spans="1:3">
      <c r="A24" s="3" t="s">
        <v>61</v>
      </c>
    </row>
    <row r="25" spans="1:3">
      <c r="A25" s="4" t="s">
        <v>62</v>
      </c>
      <c r="B25" s="6" t="n">
        <v>5778</v>
      </c>
      <c r="C25" s="6" t="n">
        <v>7417</v>
      </c>
    </row>
    <row r="26" spans="1:3">
      <c r="A26" s="4" t="s">
        <v>613</v>
      </c>
    </row>
    <row r="27" spans="1:3">
      <c r="A27" s="3" t="s">
        <v>61</v>
      </c>
    </row>
    <row r="28" spans="1:3">
      <c r="A28" s="4" t="s">
        <v>62</v>
      </c>
      <c r="B28" s="6" t="n">
        <v>1959</v>
      </c>
    </row>
    <row r="29" spans="1:3">
      <c r="A29" s="4" t="s">
        <v>614</v>
      </c>
    </row>
    <row r="30" spans="1:3">
      <c r="A30" s="3" t="s">
        <v>61</v>
      </c>
    </row>
    <row r="31" spans="1:3">
      <c r="A31" s="4" t="s">
        <v>62</v>
      </c>
      <c r="B31" s="6" t="n">
        <v>2841</v>
      </c>
      <c r="C31" s="6" t="n">
        <v>7417</v>
      </c>
    </row>
    <row r="32" spans="1:3">
      <c r="A32" s="4" t="s">
        <v>615</v>
      </c>
    </row>
    <row r="33" spans="1:3">
      <c r="A33" s="3" t="s">
        <v>61</v>
      </c>
    </row>
    <row r="34" spans="1:3">
      <c r="A34" s="4" t="s">
        <v>62</v>
      </c>
      <c r="B34" s="6" t="n">
        <v>978</v>
      </c>
    </row>
    <row r="35" spans="1:3">
      <c r="A35" s="4" t="s">
        <v>616</v>
      </c>
    </row>
    <row r="36" spans="1:3">
      <c r="A36" s="3" t="s">
        <v>61</v>
      </c>
    </row>
    <row r="37" spans="1:3">
      <c r="A37" s="4" t="s">
        <v>62</v>
      </c>
      <c r="B37" s="6" t="n">
        <v>1959</v>
      </c>
    </row>
    <row r="38" spans="1:3">
      <c r="A38" s="4" t="s">
        <v>617</v>
      </c>
    </row>
    <row r="39" spans="1:3">
      <c r="A39" s="3" t="s">
        <v>61</v>
      </c>
    </row>
    <row r="40" spans="1:3">
      <c r="A40" s="4" t="s">
        <v>62</v>
      </c>
      <c r="B40" s="6" t="n">
        <v>3692</v>
      </c>
      <c r="C40" s="6" t="n">
        <v>4835</v>
      </c>
    </row>
    <row r="41" spans="1:3">
      <c r="A41" s="4" t="s">
        <v>618</v>
      </c>
    </row>
    <row r="42" spans="1:3">
      <c r="A42" s="3" t="s">
        <v>61</v>
      </c>
    </row>
    <row r="43" spans="1:3">
      <c r="A43" s="4" t="s">
        <v>62</v>
      </c>
      <c r="B43" s="6" t="n">
        <v>127</v>
      </c>
      <c r="C43" s="6" t="n">
        <v>2582</v>
      </c>
    </row>
    <row r="44" spans="1:3">
      <c r="A44" s="4" t="s">
        <v>619</v>
      </c>
    </row>
    <row r="45" spans="1:3">
      <c r="A45" s="3" t="s">
        <v>61</v>
      </c>
    </row>
    <row r="46" spans="1:3">
      <c r="A46" s="4" t="s">
        <v>62</v>
      </c>
      <c r="B46" s="6" t="n">
        <v>46390</v>
      </c>
      <c r="C46" s="6" t="n">
        <v>44920</v>
      </c>
    </row>
    <row r="47" spans="1:3">
      <c r="A47" s="4" t="s">
        <v>620</v>
      </c>
    </row>
    <row r="48" spans="1:3">
      <c r="A48" s="3" t="s">
        <v>61</v>
      </c>
    </row>
    <row r="49" spans="1:3">
      <c r="A49" s="4" t="s">
        <v>62</v>
      </c>
      <c r="B49" s="6" t="n">
        <v>44651</v>
      </c>
      <c r="C49" s="6" t="n">
        <v>42362</v>
      </c>
    </row>
    <row r="50" spans="1:3">
      <c r="A50" s="4" t="s">
        <v>621</v>
      </c>
    </row>
    <row r="51" spans="1:3">
      <c r="A51" s="3" t="s">
        <v>61</v>
      </c>
    </row>
    <row r="52" spans="1:3">
      <c r="A52" s="4" t="s">
        <v>62</v>
      </c>
      <c r="B52" s="6" t="n">
        <v>1739</v>
      </c>
      <c r="C52" s="6" t="n">
        <v>2558</v>
      </c>
    </row>
    <row r="53" spans="1:3">
      <c r="A53" s="4" t="s">
        <v>622</v>
      </c>
    </row>
    <row r="54" spans="1:3">
      <c r="A54" s="3" t="s">
        <v>61</v>
      </c>
    </row>
    <row r="55" spans="1:3">
      <c r="A55" s="4" t="s">
        <v>62</v>
      </c>
      <c r="B55" s="6" t="n">
        <v>44524</v>
      </c>
      <c r="C55" s="6" t="n">
        <v>43189</v>
      </c>
    </row>
    <row r="56" spans="1:3">
      <c r="A56" s="4" t="s">
        <v>623</v>
      </c>
    </row>
    <row r="57" spans="1:3">
      <c r="A57" s="3" t="s">
        <v>61</v>
      </c>
    </row>
    <row r="58" spans="1:3">
      <c r="A58" s="4" t="s">
        <v>62</v>
      </c>
      <c r="B58" s="5" t="n">
        <v>1866</v>
      </c>
      <c r="C58" s="5" t="n">
        <v>173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624</v>
      </c>
      <c r="B1" s="2" t="s">
        <v>1</v>
      </c>
    </row>
    <row r="2" spans="1:3">
      <c r="B2" s="2" t="s">
        <v>2</v>
      </c>
      <c r="C2" s="2" t="s">
        <v>60</v>
      </c>
    </row>
    <row r="3" spans="1:3">
      <c r="A3" s="3" t="s">
        <v>171</v>
      </c>
    </row>
    <row r="4" spans="1:3">
      <c r="A4" s="4" t="s">
        <v>625</v>
      </c>
      <c r="B4" s="5" t="n">
        <v>19706</v>
      </c>
      <c r="C4" s="5" t="n">
        <v>19472</v>
      </c>
    </row>
    <row r="5" spans="1:3">
      <c r="A5" s="4" t="s">
        <v>626</v>
      </c>
      <c r="B5" s="6" t="n">
        <v>11295</v>
      </c>
      <c r="C5" s="6" t="n">
        <v>7850</v>
      </c>
    </row>
    <row r="6" spans="1:3">
      <c r="A6" s="4" t="s">
        <v>627</v>
      </c>
      <c r="B6" s="6" t="n">
        <v>2281</v>
      </c>
      <c r="C6" s="6" t="n">
        <v>1342</v>
      </c>
    </row>
    <row r="7" spans="1:3">
      <c r="A7" s="4" t="s">
        <v>64</v>
      </c>
      <c r="B7" s="5" t="n">
        <v>33282</v>
      </c>
      <c r="C7" s="5" t="n">
        <v>2866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60</v>
      </c>
    </row>
    <row r="3" spans="1:3">
      <c r="A3" s="3" t="s">
        <v>128</v>
      </c>
    </row>
    <row r="4" spans="1:3">
      <c r="A4" s="4" t="s">
        <v>129</v>
      </c>
      <c r="B4" s="5" t="n">
        <v>-28923</v>
      </c>
      <c r="C4" s="5" t="n">
        <v>-30840</v>
      </c>
    </row>
    <row r="5" spans="1:3">
      <c r="A5" s="3" t="s">
        <v>130</v>
      </c>
    </row>
    <row r="6" spans="1:3">
      <c r="A6" s="4" t="s">
        <v>131</v>
      </c>
      <c r="B6" s="6" t="n">
        <v>-1361</v>
      </c>
      <c r="C6" s="6" t="n">
        <v>-1318</v>
      </c>
    </row>
    <row r="7" spans="1:3">
      <c r="A7" s="4" t="s">
        <v>132</v>
      </c>
      <c r="B7" s="6" t="n">
        <v>-175174</v>
      </c>
      <c r="C7" s="6" t="n">
        <v>-244004</v>
      </c>
    </row>
    <row r="8" spans="1:3">
      <c r="A8" s="4" t="s">
        <v>133</v>
      </c>
      <c r="B8" s="6" t="n">
        <v>209915</v>
      </c>
      <c r="C8" s="6" t="n">
        <v>273031</v>
      </c>
    </row>
    <row r="9" spans="1:3">
      <c r="A9" s="4" t="s">
        <v>134</v>
      </c>
      <c r="B9" s="6" t="n">
        <v>33380</v>
      </c>
      <c r="C9" s="6" t="n">
        <v>27709</v>
      </c>
    </row>
    <row r="10" spans="1:3">
      <c r="A10" s="3" t="s">
        <v>135</v>
      </c>
    </row>
    <row r="11" spans="1:3">
      <c r="A11" s="4" t="s">
        <v>136</v>
      </c>
      <c r="C11" s="6" t="n">
        <v>254</v>
      </c>
    </row>
    <row r="12" spans="1:3">
      <c r="A12" s="4" t="s">
        <v>137</v>
      </c>
      <c r="B12" s="6" t="n">
        <v>-346</v>
      </c>
      <c r="C12" s="6" t="n">
        <v>-5451</v>
      </c>
    </row>
    <row r="13" spans="1:3">
      <c r="A13" s="4" t="s">
        <v>138</v>
      </c>
      <c r="C13" s="6" t="n">
        <v>-34</v>
      </c>
    </row>
    <row r="14" spans="1:3">
      <c r="A14" s="4" t="s">
        <v>139</v>
      </c>
      <c r="B14" s="6" t="n">
        <v>-346</v>
      </c>
      <c r="C14" s="6" t="n">
        <v>-5231</v>
      </c>
    </row>
    <row r="15" spans="1:3">
      <c r="A15" s="4" t="s">
        <v>140</v>
      </c>
      <c r="B15" s="6" t="n">
        <v>4111</v>
      </c>
      <c r="C15" s="6" t="n">
        <v>-8362</v>
      </c>
    </row>
    <row r="16" spans="1:3">
      <c r="A16" s="4" t="s">
        <v>141</v>
      </c>
      <c r="B16" s="6" t="n">
        <v>1542</v>
      </c>
      <c r="C16" s="6" t="n">
        <v>1194</v>
      </c>
    </row>
    <row r="17" spans="1:3">
      <c r="A17" s="4" t="s">
        <v>142</v>
      </c>
      <c r="B17" s="6" t="n">
        <v>5653</v>
      </c>
      <c r="C17" s="6" t="n">
        <v>-7168</v>
      </c>
    </row>
    <row r="18" spans="1:3">
      <c r="A18" s="3" t="s">
        <v>22</v>
      </c>
    </row>
    <row r="19" spans="1:3">
      <c r="A19" s="4" t="s">
        <v>143</v>
      </c>
      <c r="B19" s="6" t="n">
        <v>86036</v>
      </c>
      <c r="C19" s="6" t="n">
        <v>85265</v>
      </c>
    </row>
    <row r="20" spans="1:3">
      <c r="A20" s="4" t="s">
        <v>144</v>
      </c>
      <c r="B20" s="5" t="n">
        <v>91689</v>
      </c>
      <c r="C20" s="5" t="n">
        <v>78097</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28</v>
      </c>
      <c r="B1" s="2" t="s">
        <v>1</v>
      </c>
      <c r="D1" s="2" t="s">
        <v>330</v>
      </c>
    </row>
    <row r="2" spans="1:4">
      <c r="B2" s="2" t="s">
        <v>2</v>
      </c>
      <c r="C2" s="2" t="s">
        <v>60</v>
      </c>
      <c r="D2" s="2" t="s">
        <v>20</v>
      </c>
    </row>
    <row r="3" spans="1:4">
      <c r="A3" s="3" t="s">
        <v>629</v>
      </c>
    </row>
    <row r="4" spans="1:4">
      <c r="A4" s="4" t="s">
        <v>630</v>
      </c>
      <c r="B4" s="5" t="n">
        <v>2189</v>
      </c>
      <c r="D4" s="5" t="n">
        <v>2782</v>
      </c>
    </row>
    <row r="5" spans="1:4">
      <c r="A5" s="4" t="s">
        <v>35</v>
      </c>
      <c r="B5" s="6" t="n">
        <v>7417</v>
      </c>
      <c r="D5" s="6" t="n">
        <v>6507</v>
      </c>
    </row>
    <row r="6" spans="1:4">
      <c r="A6" s="4" t="s">
        <v>631</v>
      </c>
    </row>
    <row r="7" spans="1:4">
      <c r="A7" s="3" t="s">
        <v>632</v>
      </c>
    </row>
    <row r="8" spans="1:4">
      <c r="A8" s="4" t="s">
        <v>633</v>
      </c>
      <c r="B8" s="6" t="n">
        <v>1830</v>
      </c>
      <c r="C8" s="5" t="n">
        <v>3369</v>
      </c>
    </row>
    <row r="9" spans="1:4">
      <c r="A9" s="4" t="s">
        <v>634</v>
      </c>
    </row>
    <row r="10" spans="1:4">
      <c r="A10" s="3" t="s">
        <v>629</v>
      </c>
    </row>
    <row r="11" spans="1:4">
      <c r="A11" s="4" t="s">
        <v>630</v>
      </c>
      <c r="B11" s="6" t="n">
        <v>2189</v>
      </c>
      <c r="D11" s="6" t="n">
        <v>2709</v>
      </c>
    </row>
    <row r="12" spans="1:4">
      <c r="A12" s="4" t="s">
        <v>635</v>
      </c>
      <c r="B12" s="5" t="n">
        <v>623</v>
      </c>
      <c r="D12" s="5" t="n">
        <v>432</v>
      </c>
    </row>
    <row r="13" spans="1:4">
      <c r="A13" s="4" t="s">
        <v>636</v>
      </c>
      <c r="B13" s="4" t="s">
        <v>637</v>
      </c>
      <c r="D13" s="4" t="s">
        <v>637</v>
      </c>
    </row>
    <row r="14" spans="1:4">
      <c r="A14" s="4" t="s">
        <v>638</v>
      </c>
    </row>
    <row r="15" spans="1:4">
      <c r="A15" s="3" t="s">
        <v>632</v>
      </c>
    </row>
    <row r="16" spans="1:4">
      <c r="A16" s="4" t="s">
        <v>639</v>
      </c>
      <c r="B16" s="5" t="n">
        <v>1866</v>
      </c>
      <c r="C16" s="6" t="n">
        <v>1731</v>
      </c>
    </row>
    <row r="17" spans="1:4">
      <c r="A17" s="4" t="s">
        <v>640</v>
      </c>
    </row>
    <row r="18" spans="1:4">
      <c r="A18" s="3" t="s">
        <v>632</v>
      </c>
    </row>
    <row r="19" spans="1:4">
      <c r="A19" s="4" t="s">
        <v>633</v>
      </c>
      <c r="B19" s="6" t="n">
        <v>94</v>
      </c>
      <c r="C19" s="6" t="n">
        <v>172</v>
      </c>
    </row>
    <row r="20" spans="1:4">
      <c r="A20" s="4" t="s">
        <v>641</v>
      </c>
    </row>
    <row r="21" spans="1:4">
      <c r="A21" s="3" t="s">
        <v>632</v>
      </c>
    </row>
    <row r="22" spans="1:4">
      <c r="A22" s="4" t="s">
        <v>633</v>
      </c>
      <c r="B22" s="6" t="n">
        <v>233</v>
      </c>
      <c r="C22" s="6" t="n">
        <v>227</v>
      </c>
    </row>
    <row r="23" spans="1:4">
      <c r="A23" s="4" t="s">
        <v>447</v>
      </c>
    </row>
    <row r="24" spans="1:4">
      <c r="A24" s="3" t="s">
        <v>632</v>
      </c>
    </row>
    <row r="25" spans="1:4">
      <c r="A25" s="4" t="s">
        <v>642</v>
      </c>
      <c r="B25" s="6" t="n">
        <v>1062</v>
      </c>
      <c r="C25" s="6" t="n">
        <v>662</v>
      </c>
    </row>
    <row r="26" spans="1:4">
      <c r="A26" s="3" t="s">
        <v>629</v>
      </c>
    </row>
    <row r="27" spans="1:4">
      <c r="A27" s="4" t="s">
        <v>630</v>
      </c>
      <c r="D27" s="5" t="n">
        <v>73</v>
      </c>
    </row>
    <row r="28" spans="1:4">
      <c r="A28" s="4" t="s">
        <v>35</v>
      </c>
      <c r="B28" s="6" t="n">
        <v>7417</v>
      </c>
      <c r="D28" s="6" t="n">
        <v>6507</v>
      </c>
    </row>
    <row r="29" spans="1:4">
      <c r="A29" s="4" t="s">
        <v>643</v>
      </c>
      <c r="B29" s="6" t="n">
        <v>893</v>
      </c>
      <c r="D29" s="6" t="n">
        <v>889</v>
      </c>
    </row>
    <row r="30" spans="1:4">
      <c r="A30" s="4" t="s">
        <v>644</v>
      </c>
      <c r="B30" s="6" t="n">
        <v>1335</v>
      </c>
      <c r="D30" s="5" t="n">
        <v>1356</v>
      </c>
    </row>
    <row r="31" spans="1:4">
      <c r="A31" s="4" t="s">
        <v>645</v>
      </c>
    </row>
    <row r="32" spans="1:4">
      <c r="A32" s="3" t="s">
        <v>632</v>
      </c>
    </row>
    <row r="33" spans="1:4">
      <c r="A33" s="4" t="s">
        <v>639</v>
      </c>
      <c r="B33" s="6" t="n">
        <v>127</v>
      </c>
      <c r="C33" s="6" t="n">
        <v>2582</v>
      </c>
    </row>
    <row r="34" spans="1:4">
      <c r="A34" s="4" t="s">
        <v>646</v>
      </c>
    </row>
    <row r="35" spans="1:4">
      <c r="A35" s="3" t="s">
        <v>632</v>
      </c>
    </row>
    <row r="36" spans="1:4">
      <c r="A36" s="4" t="s">
        <v>633</v>
      </c>
      <c r="B36" s="5" t="n">
        <v>1736</v>
      </c>
      <c r="C36" s="5" t="n">
        <v>319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47</v>
      </c>
      <c r="B1" s="2" t="s">
        <v>1</v>
      </c>
    </row>
    <row r="2" spans="1:4">
      <c r="B2" s="2" t="s">
        <v>2</v>
      </c>
      <c r="C2" s="2" t="s">
        <v>60</v>
      </c>
      <c r="D2" s="2" t="s">
        <v>20</v>
      </c>
    </row>
    <row r="3" spans="1:4">
      <c r="A3" s="3" t="s">
        <v>450</v>
      </c>
    </row>
    <row r="4" spans="1:4">
      <c r="A4" s="4" t="s">
        <v>639</v>
      </c>
      <c r="B4" s="5" t="n">
        <v>52168</v>
      </c>
      <c r="C4" s="5" t="n">
        <v>52337</v>
      </c>
    </row>
    <row r="5" spans="1:4">
      <c r="A5" s="4" t="s">
        <v>648</v>
      </c>
      <c r="B5" s="6" t="n">
        <v>260</v>
      </c>
      <c r="C5" s="6" t="n">
        <v>206</v>
      </c>
    </row>
    <row r="6" spans="1:4">
      <c r="A6" s="3" t="s">
        <v>649</v>
      </c>
    </row>
    <row r="7" spans="1:4">
      <c r="A7" s="4" t="s">
        <v>24</v>
      </c>
      <c r="B7" s="6" t="n">
        <v>42273</v>
      </c>
      <c r="D7" s="5" t="n">
        <v>40176</v>
      </c>
    </row>
    <row r="8" spans="1:4">
      <c r="A8" s="4" t="s">
        <v>36</v>
      </c>
      <c r="B8" s="6" t="n">
        <v>64160</v>
      </c>
      <c r="D8" s="6" t="n">
        <v>56327</v>
      </c>
    </row>
    <row r="9" spans="1:4">
      <c r="A9" s="4" t="s">
        <v>650</v>
      </c>
      <c r="B9" s="6" t="n">
        <v>8332</v>
      </c>
      <c r="D9" s="6" t="n">
        <v>7645</v>
      </c>
    </row>
    <row r="10" spans="1:4">
      <c r="A10" s="4" t="s">
        <v>450</v>
      </c>
    </row>
    <row r="11" spans="1:4">
      <c r="A11" s="3" t="s">
        <v>450</v>
      </c>
    </row>
    <row r="12" spans="1:4">
      <c r="A12" s="4" t="s">
        <v>639</v>
      </c>
      <c r="B12" s="6" t="n">
        <v>6034</v>
      </c>
      <c r="C12" s="6" t="n">
        <v>5740</v>
      </c>
    </row>
    <row r="13" spans="1:4">
      <c r="A13" s="4" t="s">
        <v>642</v>
      </c>
      <c r="B13" s="6" t="n">
        <v>3504</v>
      </c>
      <c r="C13" s="6" t="n">
        <v>3323</v>
      </c>
    </row>
    <row r="14" spans="1:4">
      <c r="A14" s="4" t="s">
        <v>648</v>
      </c>
      <c r="C14" s="5" t="n">
        <v>18</v>
      </c>
    </row>
    <row r="15" spans="1:4">
      <c r="A15" s="3" t="s">
        <v>649</v>
      </c>
    </row>
    <row r="16" spans="1:4">
      <c r="A16" s="4" t="s">
        <v>24</v>
      </c>
      <c r="B16" s="6" t="n">
        <v>4193</v>
      </c>
      <c r="D16" s="6" t="n">
        <v>5070</v>
      </c>
    </row>
    <row r="17" spans="1:4">
      <c r="A17" s="4" t="s">
        <v>35</v>
      </c>
      <c r="B17" s="6" t="n">
        <v>4143</v>
      </c>
      <c r="D17" s="6" t="n">
        <v>4960</v>
      </c>
    </row>
    <row r="18" spans="1:4">
      <c r="A18" s="4" t="s">
        <v>651</v>
      </c>
    </row>
    <row r="19" spans="1:4">
      <c r="A19" s="3" t="s">
        <v>649</v>
      </c>
    </row>
    <row r="20" spans="1:4">
      <c r="A20" s="4" t="s">
        <v>36</v>
      </c>
      <c r="B20" s="6" t="n">
        <v>1282</v>
      </c>
      <c r="D20" s="6" t="n">
        <v>1282</v>
      </c>
    </row>
    <row r="21" spans="1:4">
      <c r="A21" s="4" t="s">
        <v>652</v>
      </c>
    </row>
    <row r="22" spans="1:4">
      <c r="A22" s="3" t="s">
        <v>649</v>
      </c>
    </row>
    <row r="23" spans="1:4">
      <c r="A23" s="4" t="s">
        <v>650</v>
      </c>
      <c r="B23" s="5" t="n">
        <v>579</v>
      </c>
      <c r="D23" s="5" t="n">
        <v>57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16"/>
  </cols>
  <sheetData>
    <row r="1" spans="1:4">
      <c r="A1" s="1" t="s">
        <v>653</v>
      </c>
      <c r="B1" s="2" t="s">
        <v>1</v>
      </c>
      <c r="D1" s="2" t="s">
        <v>330</v>
      </c>
    </row>
    <row r="2" spans="1:4">
      <c r="B2" s="2" t="s">
        <v>654</v>
      </c>
      <c r="C2" s="2" t="s">
        <v>567</v>
      </c>
      <c r="D2" s="2" t="s">
        <v>20</v>
      </c>
    </row>
    <row r="3" spans="1:4">
      <c r="A3" s="4" t="s">
        <v>410</v>
      </c>
      <c r="B3" s="5" t="n">
        <v>69</v>
      </c>
      <c r="C3" s="5" t="n">
        <v>50</v>
      </c>
    </row>
    <row r="4" spans="1:4">
      <c r="A4" s="4" t="s">
        <v>655</v>
      </c>
      <c r="B4" s="6" t="n">
        <v>803</v>
      </c>
      <c r="C4" s="6" t="n">
        <v>865</v>
      </c>
    </row>
    <row r="5" spans="1:4">
      <c r="A5" s="4" t="s">
        <v>71</v>
      </c>
      <c r="B5" s="6" t="n">
        <v>1309</v>
      </c>
      <c r="C5" s="6" t="n">
        <v>1565</v>
      </c>
    </row>
    <row r="6" spans="1:4">
      <c r="A6" s="3" t="s">
        <v>656</v>
      </c>
    </row>
    <row r="7" spans="1:4">
      <c r="A7" s="4" t="s">
        <v>70</v>
      </c>
      <c r="B7" s="6" t="n">
        <v>-34907</v>
      </c>
      <c r="C7" s="6" t="n">
        <v>-23870</v>
      </c>
    </row>
    <row r="8" spans="1:4">
      <c r="A8" s="4" t="s">
        <v>657</v>
      </c>
      <c r="B8" s="6" t="n">
        <v>-5760</v>
      </c>
      <c r="C8" s="6" t="n">
        <v>-3939</v>
      </c>
    </row>
    <row r="9" spans="1:4">
      <c r="A9" s="4" t="s">
        <v>658</v>
      </c>
      <c r="B9" s="6" t="n">
        <v>1220</v>
      </c>
      <c r="C9" s="6" t="n">
        <v>1204</v>
      </c>
    </row>
    <row r="10" spans="1:4">
      <c r="A10" s="4" t="s">
        <v>659</v>
      </c>
      <c r="B10" s="6" t="n">
        <v>6499</v>
      </c>
      <c r="C10" s="6" t="n">
        <v>5472</v>
      </c>
    </row>
    <row r="11" spans="1:4">
      <c r="A11" s="4" t="s">
        <v>660</v>
      </c>
      <c r="B11" s="6" t="n">
        <v>-1721</v>
      </c>
      <c r="C11" s="6" t="n">
        <v>-1793</v>
      </c>
    </row>
    <row r="12" spans="1:4">
      <c r="A12" s="4" t="s">
        <v>661</v>
      </c>
      <c r="B12" s="6" t="n">
        <v>695</v>
      </c>
      <c r="C12" s="6" t="n">
        <v>195</v>
      </c>
    </row>
    <row r="13" spans="1:4">
      <c r="A13" s="4" t="s">
        <v>662</v>
      </c>
      <c r="B13" s="6" t="n">
        <v>-165</v>
      </c>
      <c r="C13" s="6" t="n">
        <v>-110</v>
      </c>
    </row>
    <row r="14" spans="1:4">
      <c r="A14" s="4" t="s">
        <v>663</v>
      </c>
      <c r="B14" s="6" t="n">
        <v>858</v>
      </c>
      <c r="C14" s="6" t="n">
        <v>832</v>
      </c>
    </row>
    <row r="15" spans="1:4">
      <c r="A15" s="4" t="s">
        <v>325</v>
      </c>
      <c r="B15" s="6" t="n">
        <v>-317</v>
      </c>
      <c r="C15" s="6" t="n">
        <v>-296</v>
      </c>
    </row>
    <row r="16" spans="1:4">
      <c r="A16" s="4" t="s">
        <v>71</v>
      </c>
      <c r="B16" s="6" t="n">
        <v>1309</v>
      </c>
      <c r="C16" s="6" t="n">
        <v>1565</v>
      </c>
    </row>
    <row r="17" spans="1:4">
      <c r="A17" s="4" t="s">
        <v>664</v>
      </c>
    </row>
    <row r="18" spans="1:4">
      <c r="A18" s="4" t="s">
        <v>665</v>
      </c>
      <c r="B18" s="5" t="n">
        <v>85</v>
      </c>
      <c r="C18" s="5" t="n">
        <v>113</v>
      </c>
    </row>
    <row r="19" spans="1:4">
      <c r="A19" s="3" t="s">
        <v>666</v>
      </c>
    </row>
    <row r="20" spans="1:4">
      <c r="A20" s="4" t="s">
        <v>667</v>
      </c>
      <c r="B20" s="4" t="s">
        <v>668</v>
      </c>
      <c r="C20" s="4" t="s">
        <v>668</v>
      </c>
    </row>
    <row r="21" spans="1:4">
      <c r="A21" s="4" t="s">
        <v>669</v>
      </c>
    </row>
    <row r="22" spans="1:4">
      <c r="A22" s="4" t="s">
        <v>665</v>
      </c>
      <c r="B22" s="5" t="n">
        <v>352</v>
      </c>
      <c r="C22" s="5" t="n">
        <v>537</v>
      </c>
    </row>
    <row r="23" spans="1:4">
      <c r="A23" s="3" t="s">
        <v>666</v>
      </c>
    </row>
    <row r="24" spans="1:4">
      <c r="A24" s="4" t="s">
        <v>667</v>
      </c>
      <c r="B24" s="4" t="s">
        <v>515</v>
      </c>
      <c r="C24" s="4" t="s">
        <v>515</v>
      </c>
    </row>
    <row r="25" spans="1:4">
      <c r="A25" s="4" t="s">
        <v>423</v>
      </c>
      <c r="B25" s="4" t="s">
        <v>424</v>
      </c>
      <c r="C25" s="4" t="s">
        <v>424</v>
      </c>
    </row>
    <row r="26" spans="1:4">
      <c r="A26" s="4" t="s">
        <v>670</v>
      </c>
      <c r="B26" s="4" t="s">
        <v>671</v>
      </c>
      <c r="C26" s="4" t="s">
        <v>671</v>
      </c>
    </row>
    <row r="27" spans="1:4">
      <c r="A27" s="4" t="s">
        <v>672</v>
      </c>
      <c r="B27" s="4" t="s">
        <v>673</v>
      </c>
      <c r="C27" s="4" t="s">
        <v>673</v>
      </c>
    </row>
    <row r="28" spans="1:4">
      <c r="A28" s="4" t="s">
        <v>674</v>
      </c>
      <c r="B28" s="4" t="s">
        <v>515</v>
      </c>
      <c r="C28" s="4" t="s">
        <v>515</v>
      </c>
    </row>
    <row r="29" spans="1:4">
      <c r="A29" s="4" t="s">
        <v>675</v>
      </c>
      <c r="B29" s="4" t="s">
        <v>676</v>
      </c>
      <c r="D29" s="4" t="s">
        <v>676</v>
      </c>
    </row>
    <row r="30" spans="1:4">
      <c r="A30" s="4" t="s">
        <v>677</v>
      </c>
    </row>
    <row r="31" spans="1:4">
      <c r="A31" s="3" t="s">
        <v>666</v>
      </c>
    </row>
    <row r="32" spans="1:4">
      <c r="A32" s="4" t="s">
        <v>678</v>
      </c>
      <c r="B32" s="6" t="n">
        <v>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3"/>
    <col customWidth="1" max="3" min="3" width="37"/>
    <col customWidth="1" max="4" min="4" width="37"/>
  </cols>
  <sheetData>
    <row r="1" spans="1:4">
      <c r="A1" s="1" t="s">
        <v>679</v>
      </c>
      <c r="B1" s="2" t="s">
        <v>89</v>
      </c>
      <c r="C1" s="2" t="s">
        <v>680</v>
      </c>
      <c r="D1" s="2" t="s">
        <v>681</v>
      </c>
    </row>
    <row r="2" spans="1:4">
      <c r="A2" s="3" t="s">
        <v>682</v>
      </c>
    </row>
    <row r="3" spans="1:4">
      <c r="A3" s="4" t="s">
        <v>683</v>
      </c>
      <c r="C3" s="6" t="n">
        <v>665470220</v>
      </c>
      <c r="D3" s="6" t="n">
        <v>663844980</v>
      </c>
    </row>
    <row r="4" spans="1:4">
      <c r="A4" s="4" t="s">
        <v>684</v>
      </c>
      <c r="C4" s="5" t="n">
        <v>-19885</v>
      </c>
      <c r="D4" s="5" t="n">
        <v>-11730</v>
      </c>
    </row>
    <row r="5" spans="1:4">
      <c r="A5" s="4" t="s">
        <v>685</v>
      </c>
      <c r="C5" s="7" t="n">
        <v>-0.03</v>
      </c>
      <c r="D5" s="7" t="n">
        <v>-0.02</v>
      </c>
    </row>
    <row r="6" spans="1:4">
      <c r="A6" s="4" t="s">
        <v>90</v>
      </c>
    </row>
    <row r="7" spans="1:4">
      <c r="A7" s="3" t="s">
        <v>682</v>
      </c>
    </row>
    <row r="8" spans="1:4">
      <c r="A8" s="4" t="s">
        <v>91</v>
      </c>
      <c r="B8" s="6" t="n">
        <v>1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686</v>
      </c>
      <c r="B1" s="2" t="s">
        <v>1</v>
      </c>
    </row>
    <row r="2" spans="1:5">
      <c r="B2" s="2" t="s">
        <v>687</v>
      </c>
      <c r="C2" s="2" t="s">
        <v>567</v>
      </c>
      <c r="D2" s="2" t="s">
        <v>688</v>
      </c>
      <c r="E2" s="2" t="s">
        <v>297</v>
      </c>
    </row>
    <row r="3" spans="1:5">
      <c r="A3" s="3" t="s">
        <v>689</v>
      </c>
    </row>
    <row r="4" spans="1:5">
      <c r="A4" s="4" t="s">
        <v>690</v>
      </c>
      <c r="B4" s="5" t="n">
        <v>52168</v>
      </c>
      <c r="C4" s="5" t="n">
        <v>52337</v>
      </c>
    </row>
    <row r="5" spans="1:5">
      <c r="A5" s="4" t="s">
        <v>691</v>
      </c>
      <c r="B5" s="6" t="n">
        <v>-36323</v>
      </c>
      <c r="C5" s="6" t="n">
        <v>-24930</v>
      </c>
    </row>
    <row r="6" spans="1:5">
      <c r="A6" s="4" t="s">
        <v>429</v>
      </c>
      <c r="B6" s="6" t="n">
        <v>1676</v>
      </c>
      <c r="C6" s="6" t="n">
        <v>1266</v>
      </c>
    </row>
    <row r="7" spans="1:5">
      <c r="A7" s="4" t="s">
        <v>72</v>
      </c>
      <c r="B7" s="6" t="n">
        <v>17110</v>
      </c>
      <c r="C7" s="6" t="n">
        <v>15030</v>
      </c>
    </row>
    <row r="8" spans="1:5">
      <c r="A8" s="4" t="s">
        <v>692</v>
      </c>
      <c r="B8" s="6" t="n">
        <v>-17537</v>
      </c>
      <c r="C8" s="6" t="n">
        <v>-8634</v>
      </c>
    </row>
    <row r="9" spans="1:5">
      <c r="A9" s="4" t="s">
        <v>648</v>
      </c>
      <c r="B9" s="6" t="n">
        <v>260</v>
      </c>
      <c r="C9" s="6" t="n">
        <v>206</v>
      </c>
    </row>
    <row r="10" spans="1:5">
      <c r="A10" s="4" t="s">
        <v>71</v>
      </c>
      <c r="B10" s="6" t="n">
        <v>1309</v>
      </c>
      <c r="C10" s="6" t="n">
        <v>1565</v>
      </c>
    </row>
    <row r="11" spans="1:5">
      <c r="A11" s="4" t="s">
        <v>75</v>
      </c>
      <c r="B11" s="6" t="n">
        <v>-19885</v>
      </c>
      <c r="C11" s="6" t="n">
        <v>-11730</v>
      </c>
    </row>
    <row r="12" spans="1:5">
      <c r="A12" s="4" t="s">
        <v>693</v>
      </c>
      <c r="B12" s="6" t="n">
        <v>1205</v>
      </c>
      <c r="C12" s="6" t="n">
        <v>834</v>
      </c>
    </row>
    <row r="13" spans="1:5">
      <c r="A13" s="4" t="s">
        <v>694</v>
      </c>
      <c r="B13" s="6" t="n">
        <v>1277</v>
      </c>
      <c r="C13" s="6" t="n">
        <v>1071</v>
      </c>
    </row>
    <row r="14" spans="1:5">
      <c r="A14" s="3" t="s">
        <v>695</v>
      </c>
    </row>
    <row r="15" spans="1:5">
      <c r="A15" s="4" t="s">
        <v>33</v>
      </c>
      <c r="B15" s="6" t="n">
        <v>539297</v>
      </c>
      <c r="E15" s="5" t="n">
        <v>532118</v>
      </c>
    </row>
    <row r="16" spans="1:5">
      <c r="A16" s="4" t="s">
        <v>28</v>
      </c>
      <c r="B16" s="6" t="n">
        <v>17036</v>
      </c>
      <c r="E16" s="6" t="n">
        <v>16616</v>
      </c>
    </row>
    <row r="17" spans="1:5">
      <c r="A17" s="4" t="s">
        <v>29</v>
      </c>
      <c r="B17" s="6" t="n">
        <v>5176</v>
      </c>
      <c r="D17" s="5" t="n">
        <v>5747</v>
      </c>
    </row>
    <row r="18" spans="1:5">
      <c r="A18" s="4" t="s">
        <v>696</v>
      </c>
      <c r="B18" s="6" t="n">
        <v>1196</v>
      </c>
      <c r="E18" s="6" t="n">
        <v>1174</v>
      </c>
    </row>
    <row r="19" spans="1:5">
      <c r="A19" s="4" t="s">
        <v>442</v>
      </c>
      <c r="B19" s="6" t="n">
        <v>3259</v>
      </c>
      <c r="E19" s="6" t="n">
        <v>3186</v>
      </c>
    </row>
    <row r="20" spans="1:5">
      <c r="A20" s="4" t="s">
        <v>697</v>
      </c>
      <c r="B20" s="6" t="n">
        <v>340</v>
      </c>
      <c r="E20" s="6" t="n">
        <v>347</v>
      </c>
    </row>
    <row r="21" spans="1:5">
      <c r="A21" s="4" t="s">
        <v>30</v>
      </c>
      <c r="B21" s="6" t="n">
        <v>158927</v>
      </c>
      <c r="E21" s="6" t="n">
        <v>138318</v>
      </c>
    </row>
    <row r="22" spans="1:5">
      <c r="A22" s="4" t="s">
        <v>612</v>
      </c>
    </row>
    <row r="23" spans="1:5">
      <c r="A23" s="3" t="s">
        <v>689</v>
      </c>
    </row>
    <row r="24" spans="1:5">
      <c r="A24" s="4" t="s">
        <v>690</v>
      </c>
      <c r="B24" s="5" t="n">
        <v>5778</v>
      </c>
      <c r="C24" s="6" t="n">
        <v>7417</v>
      </c>
    </row>
    <row r="25" spans="1:5">
      <c r="A25" s="4" t="s">
        <v>619</v>
      </c>
    </row>
    <row r="26" spans="1:5">
      <c r="A26" s="3" t="s">
        <v>689</v>
      </c>
    </row>
    <row r="27" spans="1:5">
      <c r="A27" s="4" t="s">
        <v>698</v>
      </c>
      <c r="B27" s="6" t="n">
        <v>2</v>
      </c>
    </row>
    <row r="28" spans="1:5">
      <c r="A28" s="4" t="s">
        <v>690</v>
      </c>
      <c r="B28" s="5" t="n">
        <v>46390</v>
      </c>
      <c r="C28" s="6" t="n">
        <v>44920</v>
      </c>
    </row>
    <row r="29" spans="1:5">
      <c r="A29" s="4" t="s">
        <v>699</v>
      </c>
    </row>
    <row r="30" spans="1:5">
      <c r="A30" s="3" t="s">
        <v>689</v>
      </c>
    </row>
    <row r="31" spans="1:5">
      <c r="A31" s="4" t="s">
        <v>690</v>
      </c>
      <c r="B31" s="6" t="n">
        <v>5778</v>
      </c>
      <c r="C31" s="6" t="n">
        <v>7417</v>
      </c>
    </row>
    <row r="32" spans="1:5">
      <c r="A32" s="4" t="s">
        <v>691</v>
      </c>
      <c r="B32" s="6" t="n">
        <v>-32318</v>
      </c>
      <c r="C32" s="6" t="n">
        <v>-24427</v>
      </c>
    </row>
    <row r="33" spans="1:5">
      <c r="A33" s="4" t="s">
        <v>429</v>
      </c>
      <c r="B33" s="6" t="n">
        <v>99</v>
      </c>
      <c r="C33" s="6" t="n">
        <v>20</v>
      </c>
    </row>
    <row r="34" spans="1:5">
      <c r="A34" s="4" t="s">
        <v>72</v>
      </c>
      <c r="B34" s="6" t="n">
        <v>70</v>
      </c>
      <c r="C34" s="6" t="n">
        <v>-1089</v>
      </c>
    </row>
    <row r="35" spans="1:5">
      <c r="A35" s="4" t="s">
        <v>692</v>
      </c>
      <c r="B35" s="6" t="n">
        <v>-32149</v>
      </c>
      <c r="C35" s="6" t="n">
        <v>-25496</v>
      </c>
    </row>
    <row r="36" spans="1:5">
      <c r="A36" s="4" t="s">
        <v>71</v>
      </c>
      <c r="B36" s="6" t="n">
        <v>47</v>
      </c>
      <c r="C36" s="6" t="n">
        <v>9</v>
      </c>
    </row>
    <row r="37" spans="1:5">
      <c r="A37" s="4" t="s">
        <v>75</v>
      </c>
      <c r="B37" s="6" t="n">
        <v>-32117</v>
      </c>
      <c r="C37" s="6" t="n">
        <v>-25444</v>
      </c>
    </row>
    <row r="38" spans="1:5">
      <c r="A38" s="4" t="s">
        <v>693</v>
      </c>
      <c r="B38" s="6" t="n">
        <v>1097</v>
      </c>
      <c r="C38" s="6" t="n">
        <v>782</v>
      </c>
    </row>
    <row r="39" spans="1:5">
      <c r="A39" s="4" t="s">
        <v>694</v>
      </c>
      <c r="B39" s="6" t="n">
        <v>1136</v>
      </c>
      <c r="C39" s="6" t="n">
        <v>1059</v>
      </c>
    </row>
    <row r="40" spans="1:5">
      <c r="A40" s="3" t="s">
        <v>695</v>
      </c>
    </row>
    <row r="41" spans="1:5">
      <c r="A41" s="4" t="s">
        <v>33</v>
      </c>
      <c r="B41" s="6" t="n">
        <v>77773</v>
      </c>
      <c r="E41" s="6" t="n">
        <v>100388</v>
      </c>
    </row>
    <row r="42" spans="1:5">
      <c r="A42" s="4" t="s">
        <v>28</v>
      </c>
      <c r="B42" s="6" t="n">
        <v>15653</v>
      </c>
      <c r="E42" s="6" t="n">
        <v>15223</v>
      </c>
    </row>
    <row r="43" spans="1:5">
      <c r="A43" s="4" t="s">
        <v>29</v>
      </c>
      <c r="B43" s="6" t="n">
        <v>3274</v>
      </c>
    </row>
    <row r="44" spans="1:5">
      <c r="A44" s="4" t="s">
        <v>696</v>
      </c>
      <c r="B44" s="6" t="n">
        <v>1196</v>
      </c>
      <c r="E44" s="6" t="n">
        <v>1174</v>
      </c>
    </row>
    <row r="45" spans="1:5">
      <c r="A45" s="4" t="s">
        <v>30</v>
      </c>
      <c r="B45" s="6" t="n">
        <v>8596</v>
      </c>
      <c r="E45" s="6" t="n">
        <v>8514</v>
      </c>
    </row>
    <row r="46" spans="1:5">
      <c r="A46" s="4" t="s">
        <v>700</v>
      </c>
    </row>
    <row r="47" spans="1:5">
      <c r="A47" s="3" t="s">
        <v>689</v>
      </c>
    </row>
    <row r="48" spans="1:5">
      <c r="A48" s="4" t="s">
        <v>690</v>
      </c>
      <c r="B48" s="6" t="n">
        <v>46390</v>
      </c>
      <c r="C48" s="6" t="n">
        <v>44920</v>
      </c>
    </row>
    <row r="49" spans="1:5">
      <c r="A49" s="4" t="s">
        <v>691</v>
      </c>
      <c r="B49" s="6" t="n">
        <v>1412</v>
      </c>
      <c r="C49" s="6" t="n">
        <v>2673</v>
      </c>
    </row>
    <row r="50" spans="1:5">
      <c r="A50" s="4" t="s">
        <v>429</v>
      </c>
      <c r="B50" s="6" t="n">
        <v>26</v>
      </c>
      <c r="C50" s="6" t="n">
        <v>27</v>
      </c>
    </row>
    <row r="51" spans="1:5">
      <c r="A51" s="4" t="s">
        <v>72</v>
      </c>
      <c r="B51" s="6" t="n">
        <v>17040</v>
      </c>
      <c r="C51" s="6" t="n">
        <v>16119</v>
      </c>
    </row>
    <row r="52" spans="1:5">
      <c r="A52" s="4" t="s">
        <v>692</v>
      </c>
      <c r="B52" s="6" t="n">
        <v>18478</v>
      </c>
      <c r="C52" s="6" t="n">
        <v>18819</v>
      </c>
    </row>
    <row r="53" spans="1:5">
      <c r="A53" s="4" t="s">
        <v>648</v>
      </c>
      <c r="C53" s="6" t="n">
        <v>18</v>
      </c>
    </row>
    <row r="54" spans="1:5">
      <c r="A54" s="4" t="s">
        <v>71</v>
      </c>
      <c r="B54" s="6" t="n">
        <v>364</v>
      </c>
      <c r="C54" s="6" t="n">
        <v>657</v>
      </c>
    </row>
    <row r="55" spans="1:5">
      <c r="A55" s="4" t="s">
        <v>75</v>
      </c>
      <c r="B55" s="6" t="n">
        <v>17217</v>
      </c>
      <c r="C55" s="6" t="n">
        <v>16779</v>
      </c>
    </row>
    <row r="56" spans="1:5">
      <c r="A56" s="4" t="s">
        <v>693</v>
      </c>
      <c r="B56" s="6" t="n">
        <v>68</v>
      </c>
      <c r="C56" s="6" t="n">
        <v>45</v>
      </c>
    </row>
    <row r="57" spans="1:5">
      <c r="A57" s="4" t="s">
        <v>694</v>
      </c>
      <c r="B57" s="6" t="n">
        <v>135</v>
      </c>
      <c r="C57" s="6" t="n">
        <v>10</v>
      </c>
    </row>
    <row r="58" spans="1:5">
      <c r="A58" s="3" t="s">
        <v>695</v>
      </c>
    </row>
    <row r="59" spans="1:5">
      <c r="A59" s="4" t="s">
        <v>33</v>
      </c>
      <c r="B59" s="6" t="n">
        <v>226064</v>
      </c>
      <c r="E59" s="6" t="n">
        <v>197483</v>
      </c>
    </row>
    <row r="60" spans="1:5">
      <c r="A60" s="4" t="s">
        <v>28</v>
      </c>
      <c r="B60" s="6" t="n">
        <v>752</v>
      </c>
      <c r="E60" s="6" t="n">
        <v>693</v>
      </c>
    </row>
    <row r="61" spans="1:5">
      <c r="A61" s="4" t="s">
        <v>29</v>
      </c>
      <c r="B61" s="6" t="n">
        <v>596</v>
      </c>
    </row>
    <row r="62" spans="1:5">
      <c r="A62" s="4" t="s">
        <v>442</v>
      </c>
      <c r="B62" s="6" t="n">
        <v>3259</v>
      </c>
      <c r="E62" s="6" t="n">
        <v>3186</v>
      </c>
    </row>
    <row r="63" spans="1:5">
      <c r="A63" s="4" t="s">
        <v>697</v>
      </c>
      <c r="B63" s="6" t="n">
        <v>340</v>
      </c>
      <c r="E63" s="6" t="n">
        <v>347</v>
      </c>
    </row>
    <row r="64" spans="1:5">
      <c r="A64" s="4" t="s">
        <v>30</v>
      </c>
      <c r="B64" s="6" t="n">
        <v>150331</v>
      </c>
      <c r="E64" s="6" t="n">
        <v>129804</v>
      </c>
    </row>
    <row r="65" spans="1:5">
      <c r="A65" s="4" t="s">
        <v>701</v>
      </c>
    </row>
    <row r="66" spans="1:5">
      <c r="A66" s="3" t="s">
        <v>689</v>
      </c>
    </row>
    <row r="67" spans="1:5">
      <c r="A67" s="4" t="s">
        <v>690</v>
      </c>
      <c r="B67" s="6" t="n">
        <v>37849</v>
      </c>
      <c r="C67" s="6" t="n">
        <v>35471</v>
      </c>
    </row>
    <row r="68" spans="1:5">
      <c r="A68" s="4" t="s">
        <v>691</v>
      </c>
      <c r="B68" s="6" t="n">
        <v>775</v>
      </c>
      <c r="C68" s="6" t="n">
        <v>1648</v>
      </c>
    </row>
    <row r="69" spans="1:5">
      <c r="A69" s="4" t="s">
        <v>429</v>
      </c>
      <c r="B69" s="6" t="n">
        <v>14</v>
      </c>
      <c r="C69" s="6" t="n">
        <v>10</v>
      </c>
    </row>
    <row r="70" spans="1:5">
      <c r="A70" s="4" t="s">
        <v>72</v>
      </c>
      <c r="B70" s="6" t="n">
        <v>14049</v>
      </c>
      <c r="C70" s="6" t="n">
        <v>13314</v>
      </c>
    </row>
    <row r="71" spans="1:5">
      <c r="A71" s="4" t="s">
        <v>692</v>
      </c>
      <c r="B71" s="6" t="n">
        <v>14838</v>
      </c>
      <c r="C71" s="6" t="n">
        <v>14972</v>
      </c>
    </row>
    <row r="72" spans="1:5">
      <c r="A72" s="4" t="s">
        <v>71</v>
      </c>
      <c r="B72" s="6" t="n">
        <v>228</v>
      </c>
      <c r="C72" s="6" t="n">
        <v>445</v>
      </c>
    </row>
    <row r="73" spans="1:5">
      <c r="A73" s="4" t="s">
        <v>75</v>
      </c>
      <c r="B73" s="6" t="n">
        <v>14321</v>
      </c>
      <c r="C73" s="6" t="n">
        <v>13933</v>
      </c>
    </row>
    <row r="74" spans="1:5">
      <c r="A74" s="4" t="s">
        <v>693</v>
      </c>
      <c r="B74" s="6" t="n">
        <v>40</v>
      </c>
      <c r="C74" s="6" t="n">
        <v>34</v>
      </c>
    </row>
    <row r="75" spans="1:5">
      <c r="A75" s="4" t="s">
        <v>694</v>
      </c>
      <c r="B75" s="6" t="n">
        <v>129</v>
      </c>
      <c r="C75" s="6" t="n">
        <v>3</v>
      </c>
    </row>
    <row r="76" spans="1:5">
      <c r="A76" s="3" t="s">
        <v>695</v>
      </c>
    </row>
    <row r="77" spans="1:5">
      <c r="A77" s="4" t="s">
        <v>33</v>
      </c>
      <c r="B77" s="6" t="n">
        <v>144381</v>
      </c>
      <c r="E77" s="6" t="n">
        <v>118445</v>
      </c>
    </row>
    <row r="78" spans="1:5">
      <c r="A78" s="4" t="s">
        <v>28</v>
      </c>
      <c r="B78" s="6" t="n">
        <v>315</v>
      </c>
      <c r="E78" s="6" t="n">
        <v>204</v>
      </c>
    </row>
    <row r="79" spans="1:5">
      <c r="A79" s="4" t="s">
        <v>29</v>
      </c>
      <c r="B79" s="6" t="n">
        <v>32</v>
      </c>
    </row>
    <row r="80" spans="1:5">
      <c r="A80" s="4" t="s">
        <v>442</v>
      </c>
      <c r="B80" s="6" t="n">
        <v>2852</v>
      </c>
      <c r="E80" s="6" t="n">
        <v>2779</v>
      </c>
    </row>
    <row r="81" spans="1:5">
      <c r="A81" s="4" t="s">
        <v>697</v>
      </c>
      <c r="B81" s="6" t="n">
        <v>340</v>
      </c>
      <c r="E81" s="6" t="n">
        <v>347</v>
      </c>
    </row>
    <row r="82" spans="1:5">
      <c r="A82" s="4" t="s">
        <v>30</v>
      </c>
      <c r="B82" s="6" t="n">
        <v>84737</v>
      </c>
      <c r="E82" s="6" t="n">
        <v>68812</v>
      </c>
    </row>
    <row r="83" spans="1:5">
      <c r="A83" s="4" t="s">
        <v>702</v>
      </c>
    </row>
    <row r="84" spans="1:5">
      <c r="A84" s="3" t="s">
        <v>689</v>
      </c>
    </row>
    <row r="85" spans="1:5">
      <c r="A85" s="4" t="s">
        <v>690</v>
      </c>
      <c r="B85" s="6" t="n">
        <v>3342</v>
      </c>
      <c r="C85" s="6" t="n">
        <v>3438</v>
      </c>
    </row>
    <row r="86" spans="1:5">
      <c r="A86" s="4" t="s">
        <v>691</v>
      </c>
      <c r="B86" s="6" t="n">
        <v>271</v>
      </c>
      <c r="C86" s="6" t="n">
        <v>392</v>
      </c>
    </row>
    <row r="87" spans="1:5">
      <c r="A87" s="4" t="s">
        <v>429</v>
      </c>
      <c r="B87" s="6" t="n">
        <v>11</v>
      </c>
      <c r="C87" s="6" t="n">
        <v>3</v>
      </c>
    </row>
    <row r="88" spans="1:5">
      <c r="A88" s="4" t="s">
        <v>72</v>
      </c>
      <c r="B88" s="6" t="n">
        <v>2991</v>
      </c>
      <c r="C88" s="6" t="n">
        <v>2805</v>
      </c>
    </row>
    <row r="89" spans="1:5">
      <c r="A89" s="4" t="s">
        <v>692</v>
      </c>
      <c r="B89" s="6" t="n">
        <v>3273</v>
      </c>
      <c r="C89" s="6" t="n">
        <v>3200</v>
      </c>
    </row>
    <row r="90" spans="1:5">
      <c r="A90" s="4" t="s">
        <v>71</v>
      </c>
      <c r="B90" s="6" t="n">
        <v>93</v>
      </c>
      <c r="C90" s="6" t="n">
        <v>108</v>
      </c>
    </row>
    <row r="91" spans="1:5">
      <c r="A91" s="4" t="s">
        <v>75</v>
      </c>
      <c r="B91" s="6" t="n">
        <v>2761</v>
      </c>
      <c r="C91" s="6" t="n">
        <v>2585</v>
      </c>
    </row>
    <row r="92" spans="1:5">
      <c r="A92" s="4" t="s">
        <v>693</v>
      </c>
      <c r="B92" s="6" t="n">
        <v>6</v>
      </c>
      <c r="C92" s="6" t="n">
        <v>6</v>
      </c>
    </row>
    <row r="93" spans="1:5">
      <c r="A93" s="4" t="s">
        <v>694</v>
      </c>
      <c r="B93" s="6" t="n">
        <v>6</v>
      </c>
      <c r="C93" s="6" t="n">
        <v>7</v>
      </c>
    </row>
    <row r="94" spans="1:5">
      <c r="A94" s="3" t="s">
        <v>695</v>
      </c>
    </row>
    <row r="95" spans="1:5">
      <c r="A95" s="4" t="s">
        <v>33</v>
      </c>
      <c r="B95" s="6" t="n">
        <v>71260</v>
      </c>
      <c r="E95" s="6" t="n">
        <v>67352</v>
      </c>
    </row>
    <row r="96" spans="1:5">
      <c r="A96" s="4" t="s">
        <v>28</v>
      </c>
      <c r="B96" s="6" t="n">
        <v>73</v>
      </c>
      <c r="E96" s="6" t="n">
        <v>71</v>
      </c>
    </row>
    <row r="97" spans="1:5">
      <c r="A97" s="4" t="s">
        <v>29</v>
      </c>
      <c r="B97" s="6" t="n">
        <v>44</v>
      </c>
    </row>
    <row r="98" spans="1:5">
      <c r="A98" s="4" t="s">
        <v>442</v>
      </c>
      <c r="B98" s="6" t="n">
        <v>407</v>
      </c>
      <c r="E98" s="6" t="n">
        <v>407</v>
      </c>
    </row>
    <row r="99" spans="1:5">
      <c r="A99" s="4" t="s">
        <v>30</v>
      </c>
      <c r="B99" s="6" t="n">
        <v>65594</v>
      </c>
      <c r="E99" s="6" t="n">
        <v>60992</v>
      </c>
    </row>
    <row r="100" spans="1:5">
      <c r="A100" s="4" t="s">
        <v>703</v>
      </c>
    </row>
    <row r="101" spans="1:5">
      <c r="A101" s="3" t="s">
        <v>689</v>
      </c>
    </row>
    <row r="102" spans="1:5">
      <c r="A102" s="4" t="s">
        <v>690</v>
      </c>
      <c r="B102" s="6" t="n">
        <v>5199</v>
      </c>
      <c r="C102" s="6" t="n">
        <v>6011</v>
      </c>
    </row>
    <row r="103" spans="1:5">
      <c r="A103" s="4" t="s">
        <v>691</v>
      </c>
      <c r="B103" s="6" t="n">
        <v>366</v>
      </c>
      <c r="C103" s="6" t="n">
        <v>633</v>
      </c>
    </row>
    <row r="104" spans="1:5">
      <c r="A104" s="4" t="s">
        <v>429</v>
      </c>
      <c r="B104" s="6" t="n">
        <v>1</v>
      </c>
      <c r="C104" s="6" t="n">
        <v>14</v>
      </c>
    </row>
    <row r="105" spans="1:5">
      <c r="A105" s="4" t="s">
        <v>692</v>
      </c>
      <c r="B105" s="6" t="n">
        <v>367</v>
      </c>
      <c r="C105" s="6" t="n">
        <v>647</v>
      </c>
    </row>
    <row r="106" spans="1:5">
      <c r="A106" s="4" t="s">
        <v>648</v>
      </c>
      <c r="C106" s="6" t="n">
        <v>18</v>
      </c>
    </row>
    <row r="107" spans="1:5">
      <c r="A107" s="4" t="s">
        <v>71</v>
      </c>
      <c r="B107" s="6" t="n">
        <v>43</v>
      </c>
      <c r="C107" s="6" t="n">
        <v>104</v>
      </c>
    </row>
    <row r="108" spans="1:5">
      <c r="A108" s="4" t="s">
        <v>75</v>
      </c>
      <c r="B108" s="6" t="n">
        <v>135</v>
      </c>
      <c r="C108" s="6" t="n">
        <v>261</v>
      </c>
    </row>
    <row r="109" spans="1:5">
      <c r="A109" s="4" t="s">
        <v>693</v>
      </c>
      <c r="B109" s="6" t="n">
        <v>22</v>
      </c>
      <c r="C109" s="6" t="n">
        <v>5</v>
      </c>
    </row>
    <row r="110" spans="1:5">
      <c r="A110" s="3" t="s">
        <v>695</v>
      </c>
    </row>
    <row r="111" spans="1:5">
      <c r="A111" s="4" t="s">
        <v>33</v>
      </c>
      <c r="B111" s="6" t="n">
        <v>10423</v>
      </c>
      <c r="E111" s="6" t="n">
        <v>11686</v>
      </c>
    </row>
    <row r="112" spans="1:5">
      <c r="A112" s="4" t="s">
        <v>28</v>
      </c>
      <c r="B112" s="6" t="n">
        <v>364</v>
      </c>
      <c r="E112" s="6" t="n">
        <v>418</v>
      </c>
    </row>
    <row r="113" spans="1:5">
      <c r="A113" s="4" t="s">
        <v>29</v>
      </c>
      <c r="B113" s="6" t="n">
        <v>520</v>
      </c>
    </row>
    <row r="114" spans="1:5">
      <c r="A114" s="4" t="s">
        <v>704</v>
      </c>
    </row>
    <row r="115" spans="1:5">
      <c r="A115" s="3" t="s">
        <v>689</v>
      </c>
    </row>
    <row r="116" spans="1:5">
      <c r="A116" s="4" t="s">
        <v>691</v>
      </c>
      <c r="B116" s="6" t="n">
        <v>-5417</v>
      </c>
      <c r="C116" s="6" t="n">
        <v>-3176</v>
      </c>
    </row>
    <row r="117" spans="1:5">
      <c r="A117" s="4" t="s">
        <v>429</v>
      </c>
      <c r="B117" s="6" t="n">
        <v>1551</v>
      </c>
      <c r="C117" s="6" t="n">
        <v>1219</v>
      </c>
    </row>
    <row r="118" spans="1:5">
      <c r="A118" s="4" t="s">
        <v>692</v>
      </c>
      <c r="B118" s="6" t="n">
        <v>-3866</v>
      </c>
      <c r="C118" s="6" t="n">
        <v>-1957</v>
      </c>
    </row>
    <row r="119" spans="1:5">
      <c r="A119" s="4" t="s">
        <v>648</v>
      </c>
      <c r="B119" s="6" t="n">
        <v>260</v>
      </c>
      <c r="C119" s="6" t="n">
        <v>188</v>
      </c>
    </row>
    <row r="120" spans="1:5">
      <c r="A120" s="4" t="s">
        <v>71</v>
      </c>
      <c r="B120" s="6" t="n">
        <v>898</v>
      </c>
      <c r="C120" s="6" t="n">
        <v>899</v>
      </c>
    </row>
    <row r="121" spans="1:5">
      <c r="A121" s="4" t="s">
        <v>75</v>
      </c>
      <c r="B121" s="6" t="n">
        <v>-4985</v>
      </c>
      <c r="C121" s="6" t="n">
        <v>-3065</v>
      </c>
    </row>
    <row r="122" spans="1:5">
      <c r="A122" s="4" t="s">
        <v>693</v>
      </c>
      <c r="B122" s="6" t="n">
        <v>40</v>
      </c>
      <c r="C122" s="6" t="n">
        <v>7</v>
      </c>
    </row>
    <row r="123" spans="1:5">
      <c r="A123" s="4" t="s">
        <v>694</v>
      </c>
      <c r="B123" s="6" t="n">
        <v>6</v>
      </c>
      <c r="C123" s="5" t="n">
        <v>2</v>
      </c>
    </row>
    <row r="124" spans="1:5">
      <c r="A124" s="3" t="s">
        <v>695</v>
      </c>
    </row>
    <row r="125" spans="1:5">
      <c r="A125" s="4" t="s">
        <v>33</v>
      </c>
      <c r="B125" s="6" t="n">
        <v>235460</v>
      </c>
      <c r="E125" s="6" t="n">
        <v>234247</v>
      </c>
    </row>
    <row r="126" spans="1:5">
      <c r="A126" s="4" t="s">
        <v>28</v>
      </c>
      <c r="B126" s="6" t="n">
        <v>631</v>
      </c>
      <c r="E126" s="5" t="n">
        <v>700</v>
      </c>
    </row>
    <row r="127" spans="1:5">
      <c r="A127" s="4" t="s">
        <v>29</v>
      </c>
      <c r="B127" s="5" t="n">
        <v>130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705</v>
      </c>
      <c r="B1" s="2" t="s">
        <v>1</v>
      </c>
    </row>
    <row r="2" spans="1:3">
      <c r="B2" s="2" t="s">
        <v>2</v>
      </c>
      <c r="C2" s="2" t="s">
        <v>60</v>
      </c>
    </row>
    <row r="3" spans="1:3">
      <c r="A3" s="3" t="s">
        <v>179</v>
      </c>
    </row>
    <row r="4" spans="1:3">
      <c r="A4" s="4" t="s">
        <v>706</v>
      </c>
      <c r="B4" s="6" t="n">
        <v>1</v>
      </c>
      <c r="C4" s="6" t="n">
        <v>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7</v>
      </c>
      <c r="B1" s="2" t="s">
        <v>1</v>
      </c>
    </row>
    <row r="2" spans="1:3">
      <c r="B2" s="2" t="s">
        <v>2</v>
      </c>
      <c r="C2" s="2" t="s">
        <v>60</v>
      </c>
    </row>
    <row r="3" spans="1:3">
      <c r="A3" s="3" t="s">
        <v>179</v>
      </c>
    </row>
    <row r="4" spans="1:3">
      <c r="A4" s="4" t="s">
        <v>708</v>
      </c>
      <c r="B4" s="5" t="n">
        <v>-36323</v>
      </c>
      <c r="C4" s="5" t="n">
        <v>-24930</v>
      </c>
    </row>
    <row r="5" spans="1:3">
      <c r="A5" s="4" t="s">
        <v>429</v>
      </c>
      <c r="B5" s="6" t="n">
        <v>1676</v>
      </c>
      <c r="C5" s="6" t="n">
        <v>1266</v>
      </c>
    </row>
    <row r="6" spans="1:3">
      <c r="A6" s="4" t="s">
        <v>72</v>
      </c>
      <c r="B6" s="6" t="n">
        <v>17110</v>
      </c>
      <c r="C6" s="6" t="n">
        <v>15030</v>
      </c>
    </row>
    <row r="7" spans="1:3">
      <c r="A7" s="4" t="s">
        <v>648</v>
      </c>
      <c r="B7" s="6" t="n">
        <v>-260</v>
      </c>
      <c r="C7" s="6" t="n">
        <v>-206</v>
      </c>
    </row>
    <row r="8" spans="1:3">
      <c r="A8" s="4" t="s">
        <v>71</v>
      </c>
      <c r="B8" s="6" t="n">
        <v>-1309</v>
      </c>
      <c r="C8" s="6" t="n">
        <v>-1565</v>
      </c>
    </row>
    <row r="9" spans="1:3">
      <c r="A9" s="4" t="s">
        <v>73</v>
      </c>
      <c r="B9" s="5" t="n">
        <v>-19106</v>
      </c>
      <c r="C9" s="5" t="n">
        <v>-1040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9</v>
      </c>
      <c r="B1" s="2" t="s">
        <v>1</v>
      </c>
    </row>
    <row r="2" spans="1:3">
      <c r="B2" s="2" t="s">
        <v>2</v>
      </c>
      <c r="C2" s="2" t="s">
        <v>60</v>
      </c>
    </row>
    <row r="3" spans="1:3">
      <c r="A3" s="3" t="s">
        <v>710</v>
      </c>
    </row>
    <row r="4" spans="1:3">
      <c r="A4" s="4" t="s">
        <v>73</v>
      </c>
      <c r="B4" s="5" t="n">
        <v>-19106</v>
      </c>
      <c r="C4" s="5" t="n">
        <v>-10405</v>
      </c>
    </row>
    <row r="5" spans="1:3">
      <c r="A5" s="3" t="s">
        <v>711</v>
      </c>
    </row>
    <row r="6" spans="1:3">
      <c r="A6" s="4" t="s">
        <v>712</v>
      </c>
      <c r="B6" s="6" t="n">
        <v>2295</v>
      </c>
      <c r="C6" s="6" t="n">
        <v>334</v>
      </c>
    </row>
    <row r="7" spans="1:3">
      <c r="A7" s="4" t="s">
        <v>713</v>
      </c>
      <c r="B7" s="6" t="n">
        <v>636</v>
      </c>
      <c r="C7" s="6" t="n">
        <v>880</v>
      </c>
    </row>
    <row r="8" spans="1:3">
      <c r="A8" s="4" t="s">
        <v>72</v>
      </c>
      <c r="B8" s="6" t="n">
        <v>-17110</v>
      </c>
      <c r="C8" s="6" t="n">
        <v>-15030</v>
      </c>
    </row>
    <row r="9" spans="1:3">
      <c r="A9" s="4" t="s">
        <v>714</v>
      </c>
      <c r="B9" s="6" t="n">
        <v>754</v>
      </c>
    </row>
    <row r="10" spans="1:3">
      <c r="A10" s="4" t="s">
        <v>715</v>
      </c>
      <c r="B10" s="6" t="n">
        <v>1840</v>
      </c>
      <c r="C10" s="6" t="n">
        <v>2541</v>
      </c>
    </row>
    <row r="11" spans="1:3">
      <c r="A11" s="3" t="s">
        <v>716</v>
      </c>
    </row>
    <row r="12" spans="1:3">
      <c r="A12" s="4" t="s">
        <v>24</v>
      </c>
      <c r="B12" s="6" t="n">
        <v>-2142</v>
      </c>
      <c r="C12" s="6" t="n">
        <v>-5747</v>
      </c>
    </row>
    <row r="13" spans="1:3">
      <c r="A13" s="4" t="s">
        <v>25</v>
      </c>
      <c r="B13" s="6" t="n">
        <v>-5358</v>
      </c>
      <c r="C13" s="6" t="n">
        <v>2160</v>
      </c>
    </row>
    <row r="14" spans="1:3">
      <c r="A14" s="4" t="s">
        <v>35</v>
      </c>
      <c r="B14" s="6" t="n">
        <v>5139</v>
      </c>
      <c r="C14" s="6" t="n">
        <v>-7605</v>
      </c>
    </row>
    <row r="15" spans="1:3">
      <c r="A15" s="4" t="s">
        <v>36</v>
      </c>
      <c r="B15" s="6" t="n">
        <v>6929</v>
      </c>
      <c r="C15" s="6" t="n">
        <v>2154</v>
      </c>
    </row>
    <row r="16" spans="1:3">
      <c r="A16" s="4" t="s">
        <v>37</v>
      </c>
      <c r="B16" s="6" t="n">
        <v>-851</v>
      </c>
    </row>
    <row r="17" spans="1:3">
      <c r="A17" s="4" t="s">
        <v>717</v>
      </c>
      <c r="B17" s="6" t="n">
        <v>-1949</v>
      </c>
      <c r="C17" s="6" t="n">
        <v>-122</v>
      </c>
    </row>
    <row r="18" spans="1:3">
      <c r="A18" s="4" t="s">
        <v>718</v>
      </c>
      <c r="B18" s="6" t="n">
        <v>1768</v>
      </c>
      <c r="C18" s="6" t="n">
        <v>-9160</v>
      </c>
    </row>
    <row r="19" spans="1:3">
      <c r="A19" s="4" t="s">
        <v>129</v>
      </c>
      <c r="B19" s="5" t="n">
        <v>-28923</v>
      </c>
      <c r="C19" s="5" t="n">
        <v>-3084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19"/>
  </cols>
  <sheetData>
    <row r="1" spans="1:2">
      <c r="A1" s="1" t="s">
        <v>719</v>
      </c>
      <c r="B1" s="2" t="s">
        <v>720</v>
      </c>
    </row>
    <row r="2" spans="1:2">
      <c r="A2" s="3" t="s">
        <v>183</v>
      </c>
    </row>
    <row r="3" spans="1:2">
      <c r="A3" s="4" t="s">
        <v>721</v>
      </c>
      <c r="B3"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Q7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9"/>
    <col customWidth="1" max="5" min="5" width="21"/>
    <col customWidth="1" max="6" min="6" width="21"/>
    <col customWidth="1" max="7" min="7" width="21"/>
    <col customWidth="1" max="8" min="8" width="20"/>
    <col customWidth="1" max="9" min="9" width="23"/>
    <col customWidth="1" max="10" min="10" width="37"/>
    <col customWidth="1" max="11" min="11" width="21"/>
    <col customWidth="1" max="12" min="12" width="31"/>
    <col customWidth="1" max="13" min="13" width="31"/>
    <col customWidth="1" max="14" min="14" width="21"/>
    <col customWidth="1" max="15" min="15" width="21"/>
    <col customWidth="1" max="16" min="16" width="21"/>
    <col customWidth="1" max="17" min="17" width="21"/>
  </cols>
  <sheetData>
    <row r="1" spans="1:17">
      <c r="A1" s="1" t="s">
        <v>722</v>
      </c>
      <c r="B1" s="2" t="s">
        <v>723</v>
      </c>
      <c r="C1" s="2" t="s">
        <v>724</v>
      </c>
      <c r="D1" s="2" t="s">
        <v>725</v>
      </c>
      <c r="E1" s="2" t="s">
        <v>469</v>
      </c>
      <c r="F1" s="2" t="s">
        <v>471</v>
      </c>
      <c r="G1" s="2" t="s">
        <v>472</v>
      </c>
      <c r="H1" s="2" t="s">
        <v>724</v>
      </c>
      <c r="I1" s="2" t="s">
        <v>726</v>
      </c>
      <c r="J1" s="2" t="s">
        <v>727</v>
      </c>
      <c r="K1" s="2" t="s">
        <v>728</v>
      </c>
      <c r="L1" s="2" t="s">
        <v>729</v>
      </c>
      <c r="M1" s="2" t="s">
        <v>730</v>
      </c>
      <c r="N1" s="2" t="s">
        <v>473</v>
      </c>
      <c r="O1" s="2" t="s">
        <v>731</v>
      </c>
      <c r="P1" s="2" t="s">
        <v>474</v>
      </c>
      <c r="Q1" s="2" t="s">
        <v>472</v>
      </c>
    </row>
    <row r="2" spans="1:17">
      <c r="A2" s="3" t="s">
        <v>732</v>
      </c>
    </row>
    <row r="3" spans="1:17">
      <c r="A3" s="4" t="s">
        <v>733</v>
      </c>
      <c r="L3" s="7" t="n">
        <v>0.1</v>
      </c>
      <c r="M3" s="7" t="n">
        <v>0.1</v>
      </c>
    </row>
    <row r="4" spans="1:17">
      <c r="A4" s="4" t="s">
        <v>734</v>
      </c>
      <c r="L4" s="5" t="n">
        <v>42273000</v>
      </c>
      <c r="M4" s="5" t="n">
        <v>40176000</v>
      </c>
    </row>
    <row r="5" spans="1:17">
      <c r="A5" s="4" t="s">
        <v>25</v>
      </c>
      <c r="L5" s="6" t="n">
        <v>17612000</v>
      </c>
      <c r="M5" s="6" t="n">
        <v>12309000</v>
      </c>
    </row>
    <row r="6" spans="1:17">
      <c r="A6" s="4" t="s">
        <v>35</v>
      </c>
      <c r="L6" s="6" t="n">
        <v>30764000</v>
      </c>
      <c r="M6" s="6" t="n">
        <v>25625000</v>
      </c>
    </row>
    <row r="7" spans="1:17">
      <c r="A7" s="4" t="s">
        <v>475</v>
      </c>
    </row>
    <row r="8" spans="1:17">
      <c r="A8" s="3" t="s">
        <v>732</v>
      </c>
    </row>
    <row r="9" spans="1:17">
      <c r="A9" s="4" t="s">
        <v>477</v>
      </c>
      <c r="E9" s="5" t="n">
        <v>234000000</v>
      </c>
      <c r="N9" s="5" t="n">
        <v>30000000</v>
      </c>
    </row>
    <row r="10" spans="1:17">
      <c r="A10" s="4" t="s">
        <v>476</v>
      </c>
      <c r="E10" s="4" t="s">
        <v>405</v>
      </c>
    </row>
    <row r="11" spans="1:17">
      <c r="A11" s="4" t="s">
        <v>478</v>
      </c>
      <c r="L11" s="6" t="n">
        <v>0</v>
      </c>
      <c r="M11" s="6" t="n">
        <v>0</v>
      </c>
    </row>
    <row r="12" spans="1:17">
      <c r="A12" s="4" t="s">
        <v>479</v>
      </c>
    </row>
    <row r="13" spans="1:17">
      <c r="A13" s="3" t="s">
        <v>732</v>
      </c>
    </row>
    <row r="14" spans="1:17">
      <c r="A14" s="4" t="s">
        <v>480</v>
      </c>
      <c r="E14" s="4" t="s">
        <v>481</v>
      </c>
    </row>
    <row r="15" spans="1:17">
      <c r="A15" s="4" t="s">
        <v>482</v>
      </c>
    </row>
    <row r="16" spans="1:17">
      <c r="A16" s="3" t="s">
        <v>732</v>
      </c>
    </row>
    <row r="17" spans="1:17">
      <c r="A17" s="4" t="s">
        <v>477</v>
      </c>
      <c r="F17" s="5" t="n">
        <v>400000000</v>
      </c>
      <c r="O17" s="5" t="n">
        <v>507000000</v>
      </c>
      <c r="P17" s="5" t="n">
        <v>65000000</v>
      </c>
      <c r="Q17" s="5" t="n">
        <v>51282000</v>
      </c>
    </row>
    <row r="18" spans="1:17">
      <c r="A18" s="4" t="s">
        <v>484</v>
      </c>
    </row>
    <row r="19" spans="1:17">
      <c r="A19" s="3" t="s">
        <v>732</v>
      </c>
    </row>
    <row r="20" spans="1:17">
      <c r="A20" s="4" t="s">
        <v>477</v>
      </c>
      <c r="F20" s="5" t="n">
        <v>210000000</v>
      </c>
      <c r="Q20" s="6" t="n">
        <v>26923000</v>
      </c>
    </row>
    <row r="21" spans="1:17">
      <c r="A21" s="4" t="s">
        <v>476</v>
      </c>
      <c r="F21" s="4" t="s">
        <v>405</v>
      </c>
      <c r="G21" s="4" t="s">
        <v>405</v>
      </c>
    </row>
    <row r="22" spans="1:17">
      <c r="A22" s="4" t="s">
        <v>485</v>
      </c>
      <c r="F22" s="5" t="n">
        <v>1575000</v>
      </c>
      <c r="G22" s="5" t="n">
        <v>202000</v>
      </c>
    </row>
    <row r="23" spans="1:17">
      <c r="A23" s="4" t="s">
        <v>486</v>
      </c>
    </row>
    <row r="24" spans="1:17">
      <c r="A24" s="3" t="s">
        <v>732</v>
      </c>
    </row>
    <row r="25" spans="1:17">
      <c r="A25" s="4" t="s">
        <v>480</v>
      </c>
      <c r="F25" s="4" t="s">
        <v>487</v>
      </c>
      <c r="G25" s="4" t="s">
        <v>487</v>
      </c>
    </row>
    <row r="26" spans="1:17">
      <c r="A26" s="4" t="s">
        <v>488</v>
      </c>
    </row>
    <row r="27" spans="1:17">
      <c r="A27" s="3" t="s">
        <v>732</v>
      </c>
    </row>
    <row r="28" spans="1:17">
      <c r="A28" s="4" t="s">
        <v>477</v>
      </c>
      <c r="F28" s="5" t="n">
        <v>190000000</v>
      </c>
      <c r="Q28" s="5" t="n">
        <v>24359000</v>
      </c>
    </row>
    <row r="29" spans="1:17">
      <c r="A29" s="4" t="s">
        <v>476</v>
      </c>
      <c r="F29" s="4" t="s">
        <v>489</v>
      </c>
      <c r="G29" s="4" t="s">
        <v>489</v>
      </c>
    </row>
    <row r="30" spans="1:17">
      <c r="A30" s="4" t="s">
        <v>478</v>
      </c>
      <c r="L30" s="6" t="n">
        <v>0</v>
      </c>
      <c r="M30" s="5" t="n">
        <v>0</v>
      </c>
    </row>
    <row r="31" spans="1:17">
      <c r="A31" s="4" t="s">
        <v>490</v>
      </c>
    </row>
    <row r="32" spans="1:17">
      <c r="A32" s="3" t="s">
        <v>732</v>
      </c>
    </row>
    <row r="33" spans="1:17">
      <c r="A33" s="4" t="s">
        <v>480</v>
      </c>
      <c r="F33" s="4" t="s">
        <v>491</v>
      </c>
      <c r="G33" s="4" t="s">
        <v>491</v>
      </c>
    </row>
    <row r="34" spans="1:17">
      <c r="A34" s="4" t="s">
        <v>735</v>
      </c>
    </row>
    <row r="35" spans="1:17">
      <c r="A35" s="3" t="s">
        <v>732</v>
      </c>
    </row>
    <row r="36" spans="1:17">
      <c r="A36" s="4" t="s">
        <v>734</v>
      </c>
      <c r="L36" s="6" t="n">
        <v>1700000</v>
      </c>
    </row>
    <row r="37" spans="1:17">
      <c r="A37" s="4" t="s">
        <v>25</v>
      </c>
      <c r="L37" s="6" t="n">
        <v>600000</v>
      </c>
    </row>
    <row r="38" spans="1:17">
      <c r="A38" s="4" t="s">
        <v>736</v>
      </c>
      <c r="L38" s="6" t="n">
        <v>1300000</v>
      </c>
    </row>
    <row r="39" spans="1:17">
      <c r="A39" s="4" t="s">
        <v>35</v>
      </c>
      <c r="L39" s="6" t="n">
        <v>1300000</v>
      </c>
    </row>
    <row r="40" spans="1:17">
      <c r="A40" s="4" t="s">
        <v>737</v>
      </c>
    </row>
    <row r="41" spans="1:17">
      <c r="A41" s="3" t="s">
        <v>732</v>
      </c>
    </row>
    <row r="42" spans="1:17">
      <c r="A42" s="4" t="s">
        <v>734</v>
      </c>
      <c r="L42" s="6" t="n">
        <v>0</v>
      </c>
    </row>
    <row r="43" spans="1:17">
      <c r="A43" s="4" t="s">
        <v>25</v>
      </c>
      <c r="L43" s="6" t="n">
        <v>0</v>
      </c>
    </row>
    <row r="44" spans="1:17">
      <c r="A44" s="4" t="s">
        <v>736</v>
      </c>
      <c r="L44" s="6" t="n">
        <v>0</v>
      </c>
    </row>
    <row r="45" spans="1:17">
      <c r="A45" s="4" t="s">
        <v>35</v>
      </c>
      <c r="L45" s="5" t="n">
        <v>0</v>
      </c>
    </row>
    <row r="46" spans="1:17">
      <c r="A46" s="4" t="s">
        <v>90</v>
      </c>
    </row>
    <row r="47" spans="1:17">
      <c r="A47" s="3" t="s">
        <v>732</v>
      </c>
    </row>
    <row r="48" spans="1:17">
      <c r="A48" s="4" t="s">
        <v>738</v>
      </c>
      <c r="J48" s="5" t="n">
        <v>150000000</v>
      </c>
      <c r="K48" s="5" t="n">
        <v>75000000</v>
      </c>
    </row>
    <row r="49" spans="1:17">
      <c r="A49" s="4" t="s">
        <v>739</v>
      </c>
      <c r="D49" s="6" t="n">
        <v>750000000</v>
      </c>
      <c r="J49" s="6" t="n">
        <v>75000000</v>
      </c>
    </row>
    <row r="50" spans="1:17">
      <c r="A50" s="4" t="s">
        <v>91</v>
      </c>
      <c r="D50" s="6" t="n">
        <v>10</v>
      </c>
    </row>
    <row r="51" spans="1:17">
      <c r="A51" s="4" t="s">
        <v>733</v>
      </c>
      <c r="D51" s="7" t="n">
        <v>0.1</v>
      </c>
      <c r="I51" s="5" t="n">
        <v>1</v>
      </c>
      <c r="J51" s="5" t="n">
        <v>1</v>
      </c>
    </row>
    <row r="52" spans="1:17">
      <c r="A52" s="4" t="s">
        <v>740</v>
      </c>
    </row>
    <row r="53" spans="1:17">
      <c r="A53" s="3" t="s">
        <v>732</v>
      </c>
    </row>
    <row r="54" spans="1:17">
      <c r="A54" s="4" t="s">
        <v>477</v>
      </c>
      <c r="B54" s="5" t="n">
        <v>400000000</v>
      </c>
      <c r="H54" s="5" t="n">
        <v>51282000</v>
      </c>
    </row>
    <row r="55" spans="1:17">
      <c r="A55" s="4" t="s">
        <v>741</v>
      </c>
    </row>
    <row r="56" spans="1:17">
      <c r="A56" s="3" t="s">
        <v>732</v>
      </c>
    </row>
    <row r="57" spans="1:17">
      <c r="A57" s="4" t="s">
        <v>477</v>
      </c>
      <c r="B57" s="5" t="n">
        <v>210000000</v>
      </c>
      <c r="H57" s="6" t="n">
        <v>26923000</v>
      </c>
    </row>
    <row r="58" spans="1:17">
      <c r="A58" s="4" t="s">
        <v>476</v>
      </c>
      <c r="B58" s="4" t="s">
        <v>405</v>
      </c>
      <c r="C58" s="4" t="s">
        <v>405</v>
      </c>
    </row>
    <row r="59" spans="1:17">
      <c r="A59" s="4" t="s">
        <v>485</v>
      </c>
      <c r="B59" s="5" t="n">
        <v>819000</v>
      </c>
      <c r="C59" s="5" t="n">
        <v>105000</v>
      </c>
    </row>
    <row r="60" spans="1:17">
      <c r="A60" s="4" t="s">
        <v>478</v>
      </c>
      <c r="H60" s="6" t="n">
        <v>0</v>
      </c>
    </row>
    <row r="61" spans="1:17">
      <c r="A61" s="4" t="s">
        <v>742</v>
      </c>
    </row>
    <row r="62" spans="1:17">
      <c r="A62" s="3" t="s">
        <v>732</v>
      </c>
    </row>
    <row r="63" spans="1:17">
      <c r="A63" s="4" t="s">
        <v>480</v>
      </c>
      <c r="B63" s="4" t="s">
        <v>481</v>
      </c>
      <c r="C63" s="4" t="s">
        <v>481</v>
      </c>
    </row>
    <row r="64" spans="1:17">
      <c r="A64" s="4" t="s">
        <v>743</v>
      </c>
    </row>
    <row r="65" spans="1:17">
      <c r="A65" s="3" t="s">
        <v>732</v>
      </c>
    </row>
    <row r="66" spans="1:17">
      <c r="A66" s="4" t="s">
        <v>477</v>
      </c>
      <c r="B66" s="5" t="n">
        <v>190000000</v>
      </c>
      <c r="H66" s="6" t="n">
        <v>24359000</v>
      </c>
    </row>
    <row r="67" spans="1:17">
      <c r="A67" s="4" t="s">
        <v>476</v>
      </c>
      <c r="B67" s="4" t="s">
        <v>405</v>
      </c>
      <c r="C67" s="4" t="s">
        <v>405</v>
      </c>
    </row>
    <row r="68" spans="1:17">
      <c r="A68" s="4" t="s">
        <v>478</v>
      </c>
      <c r="H68" s="5" t="n">
        <v>0</v>
      </c>
    </row>
    <row r="69" spans="1:17">
      <c r="A69" s="4" t="s">
        <v>744</v>
      </c>
    </row>
    <row r="70" spans="1:17">
      <c r="A70" s="3" t="s">
        <v>732</v>
      </c>
    </row>
    <row r="71" spans="1:17">
      <c r="A71" s="4" t="s">
        <v>480</v>
      </c>
      <c r="B71" s="4" t="s">
        <v>481</v>
      </c>
      <c r="C71" s="4" t="s">
        <v>48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06T06:03:26Z</dcterms:created>
  <dcterms:modified xmlns:dcterms="http://purl.org/dc/terms/" xmlns:xsi="http://www.w3.org/2001/XMLSchema-instance" xsi:type="dcterms:W3CDTF">2019-06-06T06:03:26Z</dcterms:modified>
</cp:coreProperties>
</file>